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Organization (Notes)" sheetId="8" state="visible" r:id="rId8"/>
    <sheet xmlns:r="http://schemas.openxmlformats.org/officeDocument/2006/relationships" name="Summary Of Significant Accounti" sheetId="9" state="visible" r:id="rId9"/>
    <sheet xmlns:r="http://schemas.openxmlformats.org/officeDocument/2006/relationships" name="Fair Value Measurements (Notes)" sheetId="10" state="visible" r:id="rId10"/>
    <sheet xmlns:r="http://schemas.openxmlformats.org/officeDocument/2006/relationships" name="Investment in Unconsolidated Jo" sheetId="11" state="visible" r:id="rId11"/>
    <sheet xmlns:r="http://schemas.openxmlformats.org/officeDocument/2006/relationships" name="Real Estate Acquisitions (Notes" sheetId="12" state="visible" r:id="rId12"/>
    <sheet xmlns:r="http://schemas.openxmlformats.org/officeDocument/2006/relationships" name="Acquired Intangible Lease Asset" sheetId="13" state="visible" r:id="rId13"/>
    <sheet xmlns:r="http://schemas.openxmlformats.org/officeDocument/2006/relationships" name="Mortgage and Loans Payable (Not" sheetId="14" state="visible" r:id="rId14"/>
    <sheet xmlns:r="http://schemas.openxmlformats.org/officeDocument/2006/relationships" name="Acquired Below Market Lease Int" sheetId="15" state="visible" r:id="rId15"/>
    <sheet xmlns:r="http://schemas.openxmlformats.org/officeDocument/2006/relationships" name="Commitments And Contingencies (" sheetId="16" state="visible" r:id="rId16"/>
    <sheet xmlns:r="http://schemas.openxmlformats.org/officeDocument/2006/relationships" name="Derivative and Hedging Activiti" sheetId="17" state="visible" r:id="rId17"/>
    <sheet xmlns:r="http://schemas.openxmlformats.org/officeDocument/2006/relationships" name="Equity (Notes)" sheetId="18" state="visible" r:id="rId18"/>
    <sheet xmlns:r="http://schemas.openxmlformats.org/officeDocument/2006/relationships" name="Earnings Per Share (Notes)" sheetId="19" state="visible" r:id="rId19"/>
    <sheet xmlns:r="http://schemas.openxmlformats.org/officeDocument/2006/relationships" name="Related Party Transactions (Not" sheetId="20" state="visible" r:id="rId20"/>
    <sheet xmlns:r="http://schemas.openxmlformats.org/officeDocument/2006/relationships" name="Operating Leases (Notes)" sheetId="21" state="visible" r:id="rId21"/>
    <sheet xmlns:r="http://schemas.openxmlformats.org/officeDocument/2006/relationships" name="Quarterly Financial Data (Unaud" sheetId="22" state="visible" r:id="rId22"/>
    <sheet xmlns:r="http://schemas.openxmlformats.org/officeDocument/2006/relationships" name="Subsequent Events (Notes)" sheetId="23" state="visible" r:id="rId23"/>
    <sheet xmlns:r="http://schemas.openxmlformats.org/officeDocument/2006/relationships" name="Schedule III - Real Estate Asse"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Fair Va" sheetId="27" state="visible" r:id="rId27"/>
    <sheet xmlns:r="http://schemas.openxmlformats.org/officeDocument/2006/relationships" name="Real Estate Acquisitions (Table" sheetId="28" state="visible" r:id="rId28"/>
    <sheet xmlns:r="http://schemas.openxmlformats.org/officeDocument/2006/relationships" name="Acquired Intangible Lease Ass29" sheetId="29" state="visible" r:id="rId29"/>
    <sheet xmlns:r="http://schemas.openxmlformats.org/officeDocument/2006/relationships" name="Mortgage and Loans Payable (Tab" sheetId="30" state="visible" r:id="rId30"/>
    <sheet xmlns:r="http://schemas.openxmlformats.org/officeDocument/2006/relationships" name="Acquired Below Market Lease I31" sheetId="31" state="visible" r:id="rId31"/>
    <sheet xmlns:r="http://schemas.openxmlformats.org/officeDocument/2006/relationships" name="Derivative and Hedging Activi32" sheetId="32" state="visible" r:id="rId32"/>
    <sheet xmlns:r="http://schemas.openxmlformats.org/officeDocument/2006/relationships" name="Related Party Transactions (Tab" sheetId="33" state="visible" r:id="rId33"/>
    <sheet xmlns:r="http://schemas.openxmlformats.org/officeDocument/2006/relationships" name="Operating Leases (Tables)" sheetId="34" state="visible" r:id="rId34"/>
    <sheet xmlns:r="http://schemas.openxmlformats.org/officeDocument/2006/relationships" name="Quarterly Financial Data (Una35" sheetId="35" state="visible" r:id="rId35"/>
    <sheet xmlns:r="http://schemas.openxmlformats.org/officeDocument/2006/relationships" name="Subsequent Events (Tables)" sheetId="36" state="visible" r:id="rId36"/>
    <sheet xmlns:r="http://schemas.openxmlformats.org/officeDocument/2006/relationships" name="Organization (Details)" sheetId="37" state="visible" r:id="rId37"/>
    <sheet xmlns:r="http://schemas.openxmlformats.org/officeDocument/2006/relationships" name="Summary Of Significant Accoun38" sheetId="38" state="visible" r:id="rId38"/>
    <sheet xmlns:r="http://schemas.openxmlformats.org/officeDocument/2006/relationships" name="Fair Value Measurements (Detail" sheetId="39" state="visible" r:id="rId39"/>
    <sheet xmlns:r="http://schemas.openxmlformats.org/officeDocument/2006/relationships" name="Investment in Unconsolidated 40" sheetId="40" state="visible" r:id="rId40"/>
    <sheet xmlns:r="http://schemas.openxmlformats.org/officeDocument/2006/relationships" name="Real Estate Acquisitions (Detai" sheetId="41" state="visible" r:id="rId41"/>
    <sheet xmlns:r="http://schemas.openxmlformats.org/officeDocument/2006/relationships" name="Real Estate Acquisitions (Det42" sheetId="42" state="visible" r:id="rId42"/>
    <sheet xmlns:r="http://schemas.openxmlformats.org/officeDocument/2006/relationships" name="Real Estate Acquisitions (Det43" sheetId="43" state="visible" r:id="rId43"/>
    <sheet xmlns:r="http://schemas.openxmlformats.org/officeDocument/2006/relationships" name="Real Estate Acquisitions (Det44" sheetId="44" state="visible" r:id="rId44"/>
    <sheet xmlns:r="http://schemas.openxmlformats.org/officeDocument/2006/relationships" name="Real Estate Acquisitions (Det45" sheetId="45" state="visible" r:id="rId45"/>
    <sheet xmlns:r="http://schemas.openxmlformats.org/officeDocument/2006/relationships" name="Acquired Intangible Lease Ass46" sheetId="46" state="visible" r:id="rId46"/>
    <sheet xmlns:r="http://schemas.openxmlformats.org/officeDocument/2006/relationships" name="Acquired Intangible Lease Ass47" sheetId="47" state="visible" r:id="rId47"/>
    <sheet xmlns:r="http://schemas.openxmlformats.org/officeDocument/2006/relationships" name="Acquired Intangible Lease Ass48" sheetId="48" state="visible" r:id="rId48"/>
    <sheet xmlns:r="http://schemas.openxmlformats.org/officeDocument/2006/relationships" name="Mortgage and Loans Payable (Det" sheetId="49" state="visible" r:id="rId49"/>
    <sheet xmlns:r="http://schemas.openxmlformats.org/officeDocument/2006/relationships" name="Mortgage and Loans Payable Debt" sheetId="50" state="visible" r:id="rId50"/>
    <sheet xmlns:r="http://schemas.openxmlformats.org/officeDocument/2006/relationships" name="Mortgage and Loans Payable (D51" sheetId="51" state="visible" r:id="rId51"/>
    <sheet xmlns:r="http://schemas.openxmlformats.org/officeDocument/2006/relationships" name="Acquired Below Market Lease I52" sheetId="52" state="visible" r:id="rId52"/>
    <sheet xmlns:r="http://schemas.openxmlformats.org/officeDocument/2006/relationships" name="Acquired Below Market Lease I53" sheetId="53" state="visible" r:id="rId53"/>
    <sheet xmlns:r="http://schemas.openxmlformats.org/officeDocument/2006/relationships" name="Acquired Below Market Lease I54" sheetId="54" state="visible" r:id="rId54"/>
    <sheet xmlns:r="http://schemas.openxmlformats.org/officeDocument/2006/relationships" name="Commitments And Contingencies N" sheetId="55" state="visible" r:id="rId55"/>
    <sheet xmlns:r="http://schemas.openxmlformats.org/officeDocument/2006/relationships" name="Derivative and Hedging Activi56" sheetId="56" state="visible" r:id="rId56"/>
    <sheet xmlns:r="http://schemas.openxmlformats.org/officeDocument/2006/relationships" name="Derivative and Hedging Activi57" sheetId="57" state="visible" r:id="rId57"/>
    <sheet xmlns:r="http://schemas.openxmlformats.org/officeDocument/2006/relationships" name="Equity (Details)" sheetId="58" state="visible" r:id="rId58"/>
    <sheet xmlns:r="http://schemas.openxmlformats.org/officeDocument/2006/relationships" name="Earnings Per Share (Details)" sheetId="59" state="visible" r:id="rId59"/>
    <sheet xmlns:r="http://schemas.openxmlformats.org/officeDocument/2006/relationships" name="Related Party Transactions Rela" sheetId="60" state="visible" r:id="rId60"/>
    <sheet xmlns:r="http://schemas.openxmlformats.org/officeDocument/2006/relationships" name="Related Party Transactions Orga" sheetId="61" state="visible" r:id="rId61"/>
    <sheet xmlns:r="http://schemas.openxmlformats.org/officeDocument/2006/relationships" name="Related Party Transactions Advi" sheetId="62" state="visible" r:id="rId62"/>
    <sheet xmlns:r="http://schemas.openxmlformats.org/officeDocument/2006/relationships" name="Related Party Transactions Prop" sheetId="63" state="visible" r:id="rId63"/>
    <sheet xmlns:r="http://schemas.openxmlformats.org/officeDocument/2006/relationships" name="Related Party Transactions Deal" sheetId="64" state="visible" r:id="rId64"/>
    <sheet xmlns:r="http://schemas.openxmlformats.org/officeDocument/2006/relationships" name="Operating Leases (Details)" sheetId="65" state="visible" r:id="rId65"/>
    <sheet xmlns:r="http://schemas.openxmlformats.org/officeDocument/2006/relationships" name="Quarterly Financial Data (Una66" sheetId="66" state="visible" r:id="rId66"/>
    <sheet xmlns:r="http://schemas.openxmlformats.org/officeDocument/2006/relationships" name="Subsequent Events (Details)" sheetId="67" state="visible" r:id="rId67"/>
    <sheet xmlns:r="http://schemas.openxmlformats.org/officeDocument/2006/relationships" name="Schedule III - Real Estate As68" sheetId="68" state="visible" r:id="rId68"/>
    <sheet xmlns:r="http://schemas.openxmlformats.org/officeDocument/2006/relationships" name="Schedule III - Real Estate As69" sheetId="69" state="visible" r:id="rId69"/>
    <sheet xmlns:r="http://schemas.openxmlformats.org/officeDocument/2006/relationships" name="Schedule III - Real Estate As70" sheetId="70" state="visible" r:id="rId70"/>
  </sheets>
  <definedNames/>
  <calcPr calcId="124519" fullCalcOnLoad="1"/>
</workbook>
</file>

<file path=xl/sharedStrings.xml><?xml version="1.0" encoding="utf-8"?>
<sst xmlns="http://schemas.openxmlformats.org/spreadsheetml/2006/main" uniqueCount="822">
  <si>
    <t>Document And Entity Information - USD ($) shares in M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 xml:space="preserve">PHILLIPS EDISON GROCERY CENTER REIT II, INC.
</t>
  </si>
  <si>
    <t>Entity Central Index Key</t>
  </si>
  <si>
    <t>Entity Well-known Seasoned Issuer</t>
  </si>
  <si>
    <t>No</t>
  </si>
  <si>
    <t>Entity Voluntary Filers</t>
  </si>
  <si>
    <t>Entity Current Reporting Status</t>
  </si>
  <si>
    <t>Yes</t>
  </si>
  <si>
    <t>Current Fiscal Year End Date</t>
  </si>
  <si>
    <t>--12-31</t>
  </si>
  <si>
    <t>Entity Filer Category</t>
  </si>
  <si>
    <t>Smaller Reporting Company</t>
  </si>
  <si>
    <t>Entity Common Stock, Shares Outstanding</t>
  </si>
  <si>
    <t>Entity Public Float</t>
  </si>
  <si>
    <t>Consolidated Balance Sheets - USD ($) $ in Thousands</t>
  </si>
  <si>
    <t>Dec. 31, 2015</t>
  </si>
  <si>
    <t>Investment in real estate:</t>
  </si>
  <si>
    <t>Land and improvements</t>
  </si>
  <si>
    <t>Building and improvements</t>
  </si>
  <si>
    <t>Acquired in-place lease assets</t>
  </si>
  <si>
    <t>Acquired above-market lease assets</t>
  </si>
  <si>
    <t>Total investment in property</t>
  </si>
  <si>
    <t>Accumulated depreciation and amortization</t>
  </si>
  <si>
    <t>Net investment in property</t>
  </si>
  <si>
    <t>Investment in unconsolidated joint venture</t>
  </si>
  <si>
    <t>Total investment in real estate assets, net</t>
  </si>
  <si>
    <t>Cash and cash equivalents</t>
  </si>
  <si>
    <t>Accounts receivable – affiliates</t>
  </si>
  <si>
    <t>Other assets, net</t>
  </si>
  <si>
    <t>Total assets</t>
  </si>
  <si>
    <t>Liabilities:</t>
  </si>
  <si>
    <t>Mortgages and loans payable, net</t>
  </si>
  <si>
    <t>Acquired below market lease intangibles, net</t>
  </si>
  <si>
    <t>Accounts payable – affiliates</t>
  </si>
  <si>
    <t>Accounts payable and other liabilities</t>
  </si>
  <si>
    <t>Total liabilities</t>
  </si>
  <si>
    <t>Commitments and contingencies (Note 9)</t>
  </si>
  <si>
    <t>Equity:</t>
  </si>
  <si>
    <t>Preferred stock, $0.01 par value per share, 10,000 shares authorized, zero shares issued and outstanding at December 31, 2016 and 2015</t>
  </si>
  <si>
    <t>Common stock, $0.01 par value per share, 1,000,000 shares authorized, 46,372 and 45,723 shares issued and outstanding at December 31, 2016 and 2015, respectively</t>
  </si>
  <si>
    <t>Additional paid-in capital</t>
  </si>
  <si>
    <t>Accumulated other comprehensive income</t>
  </si>
  <si>
    <t>Accumulated deficit</t>
  </si>
  <si>
    <t>Total equity</t>
  </si>
  <si>
    <t>Total liabilities and equity</t>
  </si>
  <si>
    <t>Consolidated Balance Sheets (Parenthetical) - $ / shares shares in Thousands</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Consolidated Statements Of Operations and Comprehensive Loss - USD ($) shares in Thousands, $ in Thousands</t>
  </si>
  <si>
    <t>Dec. 31, 2014</t>
  </si>
  <si>
    <t>Revenues:</t>
  </si>
  <si>
    <t>Rental income</t>
  </si>
  <si>
    <t>Tenant recovery income</t>
  </si>
  <si>
    <t>Other property income</t>
  </si>
  <si>
    <t>Total revenues</t>
  </si>
  <si>
    <t>Expenses:</t>
  </si>
  <si>
    <t>Property operating</t>
  </si>
  <si>
    <t>Real estate taxes</t>
  </si>
  <si>
    <t>General and administrative</t>
  </si>
  <si>
    <t>Acquisition expenses</t>
  </si>
  <si>
    <t>Depreciation and amortization</t>
  </si>
  <si>
    <t>Total expenses</t>
  </si>
  <si>
    <t>Other:</t>
  </si>
  <si>
    <t>Interest expense, net</t>
  </si>
  <si>
    <t>Gain on contribution of properties to unconsolidated joint venture</t>
  </si>
  <si>
    <t>Other income, net</t>
  </si>
  <si>
    <t>Net loss</t>
  </si>
  <si>
    <t>Per share information - basic and diluted:</t>
  </si>
  <si>
    <t>Loss per share - basic and diluted</t>
  </si>
  <si>
    <t>Basic</t>
  </si>
  <si>
    <t>Diluted</t>
  </si>
  <si>
    <t>Comprehensive loss:</t>
  </si>
  <si>
    <t>Other comprehensive income</t>
  </si>
  <si>
    <t>Unrealized gain on derivatives</t>
  </si>
  <si>
    <t>Reclassification of derivative loss into interest expense</t>
  </si>
  <si>
    <t>Comprehensive loss</t>
  </si>
  <si>
    <t>Consolidated Statements Of Equity - USD ($) shares in Thousands, $ in Thousands</t>
  </si>
  <si>
    <t>Total</t>
  </si>
  <si>
    <t>Common Stock</t>
  </si>
  <si>
    <t>Additional Paid-In Capital</t>
  </si>
  <si>
    <t>AOCI Attributable to Parent</t>
  </si>
  <si>
    <t>Accumulated Deficit</t>
  </si>
  <si>
    <t>Balance, value at Dec. 31, 2013</t>
  </si>
  <si>
    <t>Balance, shares at Dec. 31, 2013</t>
  </si>
  <si>
    <t>Increase (Decrease) in Stockholders' Equity [Roll Forward]</t>
  </si>
  <si>
    <t>Issuance of common stock, value</t>
  </si>
  <si>
    <t>Issuance of common stock, shares</t>
  </si>
  <si>
    <t>Share repurchases, value</t>
  </si>
  <si>
    <t>Share repurchases, shares</t>
  </si>
  <si>
    <t>Dividend reinvestment plan (DRIP), Value</t>
  </si>
  <si>
    <t>Dividend reinvestment plan (DRIP), shares</t>
  </si>
  <si>
    <t>Common distributions declared</t>
  </si>
  <si>
    <t>Offering costs</t>
  </si>
  <si>
    <t>Balance, value at Dec. 31, 2014</t>
  </si>
  <si>
    <t>Balance, shares at Dec. 31, 2014</t>
  </si>
  <si>
    <t>Balance, value at Dec. 31, 2015</t>
  </si>
  <si>
    <t>Balance, shares at Dec. 31, 2015</t>
  </si>
  <si>
    <t>Change in unrealized gain on interest rate swaps</t>
  </si>
  <si>
    <t>Share-based Compensation</t>
  </si>
  <si>
    <t>Balance, value at Dec. 31, 2016</t>
  </si>
  <si>
    <t>Balance, shares at Dec. 31, 2016</t>
  </si>
  <si>
    <t>Condensed Consolidated Statements Of Equity (Parenthetical) - $ / shares</t>
  </si>
  <si>
    <t>Statement of Stockholders' Equity [Abstract]</t>
  </si>
  <si>
    <t>Common stock, dividends, per share, declared</t>
  </si>
  <si>
    <t>Consolidated Statements Of Cash Flows - USD ($) $ in Thousands</t>
  </si>
  <si>
    <t>Statement of Cash Flows [Abstract]</t>
  </si>
  <si>
    <t>Adjustments to reconcile net loss to net cash provided by (used in) operating activities:</t>
  </si>
  <si>
    <t>Net amortization of above- and below-market leases</t>
  </si>
  <si>
    <t>Amortization of deferred financing expense</t>
  </si>
  <si>
    <t>Gain on contribution of properties</t>
  </si>
  <si>
    <t>Change in fair value of derivatives</t>
  </si>
  <si>
    <t>Straight-line rental income</t>
  </si>
  <si>
    <t>Equity in net loss of unconsolidated joint venture</t>
  </si>
  <si>
    <t>Other</t>
  </si>
  <si>
    <t>Changes in operating assets and liabilities:</t>
  </si>
  <si>
    <t>Accounts receivable and accounts payable - affiliates</t>
  </si>
  <si>
    <t>Other assets</t>
  </si>
  <si>
    <t>Net cash provided by (used in) operating activities</t>
  </si>
  <si>
    <t>CASH FLOWS FROM INVESTING ACTIVITIES:</t>
  </si>
  <si>
    <t>Real estate acquisitions</t>
  </si>
  <si>
    <t>Capital expenditures</t>
  </si>
  <si>
    <t>Change in restricted cash and investments</t>
  </si>
  <si>
    <t>Proceeds after contribution to unconsolidated joint venture</t>
  </si>
  <si>
    <t>Net cash used in investing activities</t>
  </si>
  <si>
    <t>CASH FLOWS FROM FINANCING ACTIVITIES:</t>
  </si>
  <si>
    <t>Net change in credit facility</t>
  </si>
  <si>
    <t>Payments on mortgages and loans payable</t>
  </si>
  <si>
    <t>Proceeds from mortgages and loan payable</t>
  </si>
  <si>
    <t>Payments of deferred financing expenses</t>
  </si>
  <si>
    <t>Distributions paid, net of DRIP</t>
  </si>
  <si>
    <t>Repurchases of common stock</t>
  </si>
  <si>
    <t>Payment of offering costs</t>
  </si>
  <si>
    <t>Proceeds from issuance of common stock</t>
  </si>
  <si>
    <t>Net cash provided by financing activities</t>
  </si>
  <si>
    <t>NET (DECREASE) INCREASE IN CASH AND CASH EQUIVALENTS</t>
  </si>
  <si>
    <t>CASH AND CASH EQUIVALENTS:</t>
  </si>
  <si>
    <t>Beginning of period</t>
  </si>
  <si>
    <t>End of period</t>
  </si>
  <si>
    <t>SUPPLEMENTAL CASH FLOW DISCLOSURE, INCLUDING NON-CASH INVESTING AND FINANCING ACTIVITIES:</t>
  </si>
  <si>
    <t>Cash paid for interest</t>
  </si>
  <si>
    <t>Fair value of assumed debt</t>
  </si>
  <si>
    <t>Assumed interest rate swaps</t>
  </si>
  <si>
    <t>Initial investment in unconsolidated joint venture</t>
  </si>
  <si>
    <t>Accrued capital expenditures</t>
  </si>
  <si>
    <t>Change in offering costs payable to sponsor(s)</t>
  </si>
  <si>
    <t>Reclassification of deferred offering costs to additional paid-in capital</t>
  </si>
  <si>
    <t>Change in distributions payable</t>
  </si>
  <si>
    <t>Change in accrued share repurchase obligation</t>
  </si>
  <si>
    <t>Distributions reinvested</t>
  </si>
  <si>
    <t>Organization (Notes)</t>
  </si>
  <si>
    <t>Organization, Consolidation and Presentation of Financial Statements [Abstract]</t>
  </si>
  <si>
    <t>Organization</t>
  </si>
  <si>
    <t>ORGANIZATION Phillips Edison Grocery Center REIT II, Inc. (“we,” the “Company,” “our,” or “us”) was formed as a Maryland corporation in June 2013. Substantially all of our business is conducted through Phillips Edison Grocery Center Operating Partnership II, L.P., (the “Operating Partnership”), a Delaware limited partnership formed in June 2013. We are a limited partner of the Operating Partnership, and our wholly owned subsidiary, PE Grocery Center OP GP II LLC, is the sole general partner of the Operating Partnership. We closed our primary offering of shares of common stock in September 2015. Our advisor is Phillips Edison NTR II LLC (“PE-NTR II”), which is directly or indirectly owned by Phillips Edison Limited Partnership (the “Phillips Edison sponsor”). Under the terms of the advisory agreement between PE-NTR II and us (the “PE-NTR II Agreement”), PE-NTR II is responsible for the management of our day-to-day activities and the implementation of our investment strategy. The PE-NTR II Agreement has a one-year term, but may be renewed for an unlimited number of successive one-year periods upon the mutual consent of the parties and approval of the independent members of our board of directors. We invest primarily in well-occupied, grocery-anchored, neighborhood and community shopping centers that have a mix of creditworthy national and regional retailers selling necessity-based goods and services in strong demographic markets throughout the United States. In addition, we may invest in other retail properties including power and lifestyle shopping centers, multi-tenant shopping centers, free-standing single-tenant retail properties, and other real estate or real estate-related assets. As of December 31, 2016 , we wholly-owned fee simple interests in 74 real estate properties acquired from third parties unaffiliated to us or PE-NTR II. In addition, we owned a 20% equity interest in a joint venture that owned eleven real estate properties (see Note 4 ).</t>
  </si>
  <si>
    <t>Summary Of Significant Accounting Policies (Notes)</t>
  </si>
  <si>
    <t>Accounting Policies [Abstract]</t>
  </si>
  <si>
    <t>Summary Of Significant Accounting Policies</t>
  </si>
  <si>
    <t>SUMMARY OF SIGNIFICANT ACCOUNTING POLICIES 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 Partially-Owned Entities —Accounting Standards Update (“ASU”) 2015-02, Consolidation (Topic 810): Amendments to the Consolidation Analysis , amended the analysis that a reporting entity must perform to determine whether it should consolidate certain types of legal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adopted ASU 2015-02 on January 1, 2016, and retrospectively applied the guidance for all periods presented. As a result, we have determined that the Operating Partnership is considered a VIE. We are the primary beneficiary of the VIE and our partnership interest is considered a majority voting interest. As such, we have consolidated the Operating Partnership and its wholly-owned subsidiaries. Use of Estimates —The preparation of the consolidated financial statements in conformity with U.S. generally accepted accounting principle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the valuation and nature of derivatives and their effectiveness as hedges; and other fair value measurement assessments required for the preparation of consolidated financial statements. Actual results could differ from those estimates. 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The cash and cash equivalent balances at one or more of our financial institutions exceeds the Federal Depository Insurance Corporation (“FDIC”) insurance coverage. Restricted Cash —Restricted cash primarily consists of escrowed tenant improvement funds, real estate taxes, capital improvement funds, insurance premiums, and other amounts required to be escrowed pursuant to loan agreements. As of December 31, 2016 and 2015 , the balance in restricted cash was $2.8 million and $1.1 million , respectively, which was included in the Other Assets, Net. Investment in Property and Lease Intangibles —Real estate assets are stated at cost less accumulated depreciation. Depreciation is computed using the straight-line method. The estimated useful lives for computing depreciation are generally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Real estate assets are reviewed for impairment whenever events or changes in circumstances indicate that the carrying amount of the individual property may not be recoverable, or at least annually.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 We recorded no impairments for the years ended December 31, 2016 , 2015 , and 2014 . The results of operations of acquired properties are included in our results of operations from their respective dates of acquisition.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Acquisition-related costs are expensed as incurred.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interes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 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 Deferred Financing Expenses —ASU 2015-03, Interest - Imputation of Interest (Topic 835): Simplifying the Presentation of Debt Issuance Costs, amended existing guidance to require the presentation of certain debt issuance costs in the balance sheet as a deduction from the carrying amount of the related debt liability instead of a deferred charge. ASU 2015-15, Presentation and Subsequent Measurement of Debt Issuance Costs Associated with Line-of-Credit Arrangements, provided guidance regarding the presentation and subsequent measurement of debt issuance costs related to line-of-credit arrangements. We adopted ASU 2015-03 and ASU 2015-15 on January 1, 2016, and retrospectively applied the guidance for all periods presented. Deferred financing expenses are capitalized and amortized on a straight-line basis over the term of the related financing arrangement, which approximates the effective interest method. Certain unamortized debt issuance costs were reclassified from Deferred Financing Expense, Net to Mortgages and Loans Payable, Net, with a portion remaining in Other Assets, Net. The adoption did not have an impact on our results of operations. Fair Value Measurement —Accounting Standard Codification (“ASC”) 820, Fair Value Measurement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Derivative Instruments and Hedging Activities —We use derivative instruments to manage exposure to variable interest rate risk. We generally enter into interest rate swaps to manage such risk. We do not enter into derivative instruments for speculative purposes. The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the calculation period and the LIBOR rate. When ineffectiveness exists, the ineffective portion of changes in fair value of the interest rate swaps associated with our cash flow hedges is recognized in earnings in the period affected. Changes in fair value as well as net payments or receipts under interest rate swap agreements that do not qualify for hedge accounting treatment are recorded as other income or other expense in the consolidated statements of operations and comprehensive loss. In addition, we evaluate the default risk of the counterparty by monitoring the credit worthiness of the counterparty.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nd comprehensive loss as a component of net loss or as a component of comprehensive loss and as a component of stockholders’ equity on the consolidated balance sheets. Although management believes its judgments are reasonable, a change in a derivative’s effectiveness as a hedge could materially affect expenses, net income and equity. Gain on Sale of Assets —We recognize sales of assets only upon the closing of the transaction with the purchaser. We recognize gains on assets sold upon closing if the collectibility of the sales price is reasonably assured, we are not obligated to perform any significant activities after the sale to earn the profit, we have received adequate initial investment from the purchaser, and other profit recognition criteria have been satisfied. We may defer recognition of gains in whole or in part until: (i) the profit is determinable, meaning that the collectibility of the sales price is reasonably assured or the amount that will not be collectible can be estimated; and (ii) the earnings process is virtually complete, meaning that we are not obliged to perform any significant activities after the sale to earn the profit. Gains and losses on transfers of operating properties resulting from the sale of a partial interest in properties to unconsolidated joint ventures are recognized using the partial sale provisions under ASC 360-20, Property, Plant &amp; Equipment - Real Estate Sales . Investment in Unconsolidated Joint Venture —We account for our investment in our unconsolidated joint venture using the equity method of accounting as we exercise significant influence over, but do not control, this entity. This investment was initially recorded at cost and is subsequently adjusted for contributions made to and distributions received from the joint venture. Earnings or loss for our investment are recognized in accordance with the terms of the applicable joint venture agreement, generally through a pro rata allocation. Under a pro rata allocation, net income or loss is allocated between the partners in the joint venture based on their respective stated ownership percentages. To recognize the character of distributions from our unconsolidated joint venture, we review the nature of cash distributions received for purposes of determining whether such distributions should be classified as either a return on investment, which would be included in operating activities, or a return of investment, which would be included in investing activities on the consolidated statements of cash flows. On a periodic basis, management assesses whether there are indicators, including the operating performance of the underlying real estate and general market conditions, that the value of our investment in our unconsolidated joint venture may be impaired. An investment’s value is impaired only if management’s estimate of the fair value of the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and, where applicable, any estimated debt premiums, capitalization rates, discount rates and credit spreads used in these models are based upon rates we believe to be within a reasonable range of current market rates. Revenue Recognition —We commence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the lessee is the owner), then the leased asset is the unimproved space and any tenant improveme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We recognize rental income on a straight-line basis over the term of each lease.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As of December 31, 2016 and 2015 , the deferred rent receivable was $5.1 million and $2.4 million , respectively. Our policy for percentage rental income is to defer recognition of contingent rental income until the specified target (i.e. breakpoint) that triggers the contingent rental income is achieved. 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We periodically review the collectability of outstanding receivables. Allowances will be taken for those balances that we deem to be uncollectible, including any amounts relating to straight-line rent receivables and/or receivables for recoverable expenses. As of December 31, 2016 and 2015 , the bad debt reserve was $1.0 million and $0.3 million , respectively.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Income Taxes —We have elected to be taxed as a real estate investment trust (“REIT”) under the Internal Revenue Code of 1986, as amended (the “Code”).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Even if we qualify for taxation as a REIT, we may be subject to certain state and local taxes on our income, property or net worth, respectively, and to federal income and excise taxes on our undistributed income.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 The tax composition of our distributions declared for the years ended December 31, 2016 and 2015 , was as follows: 2016 2015 Ordinary Income 19.81 % 11.07 % Return of Capital 80.19 % 88.93 % Total 100.00 % 100.00 % Repurchase of Common Stock —We offer a share repurchase program (“SRP”) which may allow certain stockholders to have their shares repurchased subject to approval and certain limitations and restrictions (see Note 11 ). Under our SRP, the maximum amount of common stock that we may redeem, at the shareholder’s election, during any calendar year is limited, among other things, to 5% of the weighted-average number of shares outstanding during the prior calendar year. The maximum amount is reduced each reporting period by the current year share redemptions to date. In addition, the cash available for repurchases on any particular date is generally limited to the proceeds from the DRIP during the preceding four fiscal quarters, less amounts already used for repurchases since the beginning of that period. Shares repurchased pursuant to our SRP are immediately retired upon purchase. Repurchased common stock is reflected as a reduction of stockholders’ equity. Our accounting policy related to share repurchases is to reduce common stock based on the par value of the shares and to reduce capital surplus for the excess of the repurchase price over the par value. Since the inception of the SRP, we have had an accumulated deficit balance; therefore, the excess over the par value has been applied to additional paid-in capital. Once we have retained earnings, the excess will be charged entirely to retained earnings. Class B Units —We issue Class B units of the Operating Partnership as compensation for the asset management services provided by PE-NTR II under our current advisory agreement. Under the limited partnership agreement of the Operating Partnership, as amended, the Class B units vests, and are no longer subject to forfeiture, at such time as the following events occur: (x) the value of the Operating Partnership’s assets plus all distributions made equals or exceeds the total amount of capital contributed by investors plus a 6% cumulative, pre-tax, non-compounded annual return thereon (the “economic hurdle” or the “market condition”); (y) any one of the following occurs: (1) the termination of our advisory agreement by an affirmative vote of a majority of our independent directors without cause, provided that we do not engage an affiliate of PE-NTR II as our new external advisor following such termination; (2) a listing event; or (3) another liquidity event; and (z) the advisor under such advisory agreement is still providing advisory services to us (the “service condition”). Such Class B units will be forfeited immediately if: (a) the advisory agreement is terminated for cause; or (b) the advisory agreement is terminated by an affirmative vote of a majority of our independent directors without cause before the economic hurdle has been met. The Class B units have both a market condition and a service condition up to and through a Liquidity Event (“Liquidity Event”). A Liquidity Event is defined as being the first to occur of the following: (i) a listing, (ii) a termination without cause (as discussed above), or (iii) another liquidity event. Therefore, the vesting of Class B units occurs only upon completion of both the market condition and service condition. Additionally, PE-NTR II has no disincentive for nonperformance other than the forfeiture of Class B units, which is not a sufficiently large disincentive for nonperformance and, accordingly, no performance commitment exists. Because PE-NTR II can be terminated without cause before a Liquidity Event occurs, and at such time the market condition and service condition may not be satisfied, the Class B units may be forfeited. Additionally, if the market condition and service condition had been satisfied and a Liquidity Event had not occurred, the Class B unit holders could not control the Liquidity Event because each of the aforementioned events that represent a Liquidity Event must be approved unanimously by our independent directors. As a result, we have concluded that the service condition is not probable. Because the satisfaction of the market and service conditions is not probable, and thus no compensation will be recognized unless the market condition and service condition become probable. Based on our conclusion of the market condition and service condition not being probable, the Class B units will be treated as unissued for accounting purposes until the market condition, service condition and liquidity event have been achieved. However, as the Class B unit holders are not required to return the distributions if the Class B units are forfeited before they vest, the distributions will be treated as compensation expense. This expense will be calculated as the product of the number of unvested Class B units issued to date and the stated distribution rate at the time such distribution is authorized. We have concluded that PE-NTR II’s performance under the current advisory agreement is not complete until it has served as the advisor through the date of a Liquidity Event because, prior to such date, the Class B units are subject to forfeiture by the unit holders. As a result, we have concluded the measurement date occurs when a Liquidity Event has occurred and at such time PE-NTR II has continued providing advisory services, and that the Class B units are not considered issued until such a Liquidity Event. Share-based Compensation —We account for our share-based compensation plan based on guidance which requires that compensation expense be recognized on the fair value of the stock awards less estimated forfeitures. Our restricted stock grants vest based upon the completion of a service period (“service-based grants”). Service-based grants are valued according to the determined value per share for our common stock at the date of grant. Awards of service-based grants of stock are expensed as compensation on a straight-line basis over the vesting period. These awards follow a graded vesting schedule over approximately four years. During the year ended December 31, 2016 , approximately 4,400 shares of restricted stock were granted with a weighted-average grant date fair value of $22.50 per share. For the year ended December 31, 2016 , we recognized $ 24,600 of stock-based compensation expense as a component of General and Administrative Expense. No shares vested or were forfeited during 2016. As of December 31, 2016 , we had $75,500 of total unrecognized compensation cost related to unvested stock compensation. Such unrecognized compensation cost is expected to be recognized over a weighted average period of approximately two years. Segment Reporting —We assess and measure operating results of our properties based on net property operations. We internally evaluate the operating performance of our portfolio of properties and do not differentiate properties by geography, size or type. Each of our investment properties is considered a separate operating segment, and as each property earns revenue and incurs expenses, individual operating results are reviewed and discrete financial information is available. However, the properties are aggregated into one reportable segment as they have similar economic characteristics, we provide similar services to the tenants at each of our properties, and we evaluate the collective performance of our properties. Accordingly, we did not report any segment disclosures. Impact of Recently Issued Accounting Pronouncements —The following table provides a brief description of recent accounting pronouncements that could have a material effect on our financial statements: Standard Description Date of Adoption Effect on the Financial Statements or Other Significant Matter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to have a material impact on our rental income. We continue to evaluate the effect the adoption of this standard will have on our other source of revenue. This includes reimbursement amounts we receive from tenants for operating expenses such as real estate taxes, insurance and other common area maintenance. However, we currently do not believe the adoption will significantly affect the timing of the recognition of our reimbursement revenue. ASU 2016-02, Leases (Topic 842) This update amends existing guidance by recognizing lease assets and lease liabilities on the balance sheet and disclosing key information about leasing arrangements. It is effective for annual reporting periods beginning after December 15, 2018, but early adoption is permitted. January 1, 2019 We are currently evaluating the impact the adoption of this standard will have on our consolidated financial statements.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We are currently evaluating the impact the adoption of this standard will have on our consolidated financial statements. ASU 2017-01, Business Combinations (Topic 805) This update amends existing guidance in order to clarify when an integrated set of ass</t>
  </si>
  <si>
    <t>Fair Value Measurements (Notes)</t>
  </si>
  <si>
    <t>Fair Value Disclosures [Abstract]</t>
  </si>
  <si>
    <t>Fair Value Measurements</t>
  </si>
  <si>
    <t>FAIR VALUE MEASUREMENTS The following describes the methods we use to estimate the fair value of our financial and non-financial assets and liabilities: Cash and Cash Equivalents, Restricted Cash, Accounts Receivable, and Accounts Payable and Other Liabilities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Mortgages and Loans Payable —We estimate the fair value of our debt by discounting the future cash flows of each instrument at rates currently offered for similar debt instruments of comparable maturities by our lenders using Level 3 inputs. The discount rate used approximates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December 31, 2016 and 2015 (dollars in thousands): 2016 2015 Fair value $ 527,167 $ 87,387 Recorded value (1) 537,736 82,720 (1) Recorded value does not include deferred financing costs of $4.5 million and $1.4 million as of December 31, 2016 and 2015 , respectively. Derivative Instruments —As of December 31, 2016 , we had two interest rate swaps that fixed the LIBOR rate on $243 million of our unsecured term loan facility (“Term Loans”). Additionally, in December 2016 we entered into two forward starting interest rate swap agreement that will fix the LIBOR rate on $127 million of our Term Loans effective January 2017. As of December 31, 2016 and 2015 , we also had two interest rate swaps that fixed the variable interest rate on $15.8 million and $16.1 million , respectively, of two of our secured variable-rate mortgage notes. For a more detailed discussion of our derivatives and hedging activities, see Note 10 . All interest rate swap agreements are measured at fair value on a recurring basis. The fair values of the interest rate swap agreements as of December 31, 2016 and 2015 , were based on the estimated amounts we would receive or pay to terminate the contracts at the reporting date and were determined using interest rate pricing models and interest rate related observable input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December 31, 2016 and 2015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record derivative assets as Other Assets, Net and derivative liabilities as Accounts Payable and Other Liabilities on our consolidated balance sheets. The fair value measurements of our derivative asset and liability as of December 31, 2016 and 2015 , are as follows (in thousands): 2016 2015 Derivative asset: Interest rate swaps designated as hedging instruments - Term Loans $ 5,369 $ — Derivative liability: Interest rate swaps designated as hedging instruments - Term Loans $ 463 $ — Interest rate swaps not designated as hedging instruments - mortgage notes 850 1,410 Total $ 1,313 $ 1,410</t>
  </si>
  <si>
    <t>Investment in Unconsolidated Joint Venture (Notes)</t>
  </si>
  <si>
    <t>Equity Method Investments and Joint Ventures [Abstract]</t>
  </si>
  <si>
    <t>Equity Method Investments and Joint Ventures Disclosure</t>
  </si>
  <si>
    <t>INVESTMENT IN UNCONSOLIDATED JOINT VENTURE On March 22, 2016, we entered into a joint venture (the “Joint Venture”) through our indirect wholly-owned subsidiary, PE OP II Value Added Grocery, LLC (“REIT Member”) with a limited partnership (“Investor Member”) affiliated with TPG Real Estate, the real estate platform of the global private investment firm TPG, and with PECO Value Added Grocery Manager, LLC(“PECO Member”), a wholly-owned subsidiary of our Phillips Edison sponsor, and an affiliate of our advisor and property manager, Phillips Edison &amp; Company Ltd. (“Property Manager”). REIT Member owns a 20% initial equity interest and Investor Member owns an 80% initial equity interest in the Joint Venture. REIT Member and Investor Member may contribute up to $50 million and $200 million of equity, respectively, to the Joint Venture. PECO Member manages and conducts the day-to-day operations and affairs of the Joint Venture. REIT Member has customary approval rights in respect to major decisions, but does not have the right to cause or prohibit various material transactions. The Joint Venture’s income, losses, and distributions are generally allocated based on the members’ respective ownership interests. Therefore, we account for the Joint Venture under the equity method. The Joint Venture’s income, losses and distributions will generally be allocated based on the members’ respective ownership interests, including the PECO Member promote described below. Distributions of net cash are anticipated to be made on a monthly basis, as appropriate. Additional capital contributions in proportion to the members’ respective capital interests in the Joint Venture may be required. Pursuant to the Joint Venture agreement, PECO Member is entitled to a customary promote subject to a preferred return and a hurdle. With respect to REIT Member’s investment, PECO Member will receive 15% of net operating cash flow distributions after a 10% return, and then 22.5% after a 15% return. PECO Member will also be entitled to a quarterly asset management fee equal to a percentage of the aggregate investment value of the property owned by the Joint Venture. In addition, REIT Member entered into a Contribution Agreement with Investor Member and the Joint Venture (the “Contribution Agreement”), pursuant to which REIT Member contributed to the Joint Venture its ownership interests in six grocery-anchored shopping center properties. The contributed properties were valued at approximately $94.3 million . The Joint Venture distributed cash of $87.4 million to REIT Member, which was net of REIT Member’s initial investment of $6.9 million . Due to our 20% interest in the Joint Venture, the contribution of the six properties is considered a partial sale. As a result, we deferred 20% of the gain from the contribution and recognized an immediate net gain of $3.3 million from this transaction. As of December 31, 2016 , we have contributed $14.6 million of the $50 million commitment. On March 7, 2017 , our board of directors approved certain short-term loans (the “Joint Venture Loans”) we will fund to the Joint Venture for their acquisition needs. The Joint Venture Loans have a term of up to 60 days, and are to be funded 80% by the Investor Member and 20% by us. Our portion of the outstanding principal should not exceed $15 million at any given time. The Joint Venture Loans will carry a variable interest rate of greater of a) LIBOR plus 1.70% , or b) the borrowing rate on our revolving credit facility.</t>
  </si>
  <si>
    <t>Real Estate Acquisitions (Notes)</t>
  </si>
  <si>
    <t>Business Combinations [Abstract]</t>
  </si>
  <si>
    <t>Real Estate Acquisitions</t>
  </si>
  <si>
    <t>REAL ESTATE ACQUISITIONS During the year ended December 31, 2016 , we acquired 23 grocery-anchored shopping centers and additional real estate adjacent to a previously acquired center for an aggregate purchase price of $506.5 million , including $76.3 million of assumed debt with a fair value of $81.0 million . During the year ended December 31, 2015 , we acquired 37 grocery-anchored shopping centers and additional real estate adjacent to a previously acquired center for an aggregate purchase price of $685.5 million , including $73.8 million of assumed debt with a fair value of $74.6 million . The following tables present certain additional information regarding our acquisitions of properties during the year ended December 31, 2016 and 2015 . For the year ended December 31, 2016 and 2015 , we allocated the purchase price of acquisitions to the fair value of the assets acquired and liabilities assumed as follows (in thousands): 2016 2015 Land and improvements $ 156,577 $ 211,986 Building and improvements 316,806 423,907 Acquired in-place leases 48,554 71,040 Acquired above-market leases 2,547 7,691 Acquired below-market leases (18,017 ) (29,137 ) Total assets and lease liabilities acquired 506,467 685,487 Less: Fair value of assumed debt at acquisition 80,956 74,553 Less: Assumed interest rate swap — 1,517 Net assets acquired $ 425,511 $ 609,417 The weighted-average amortization periods for in-place, above-market, and below-market lease intangibles acquired during the years ended December 31, 2016 and 2015 are as follows (in years): 2016 2015 Acquired in-place leases 12 11 Acquired above-market leases 7 6 Acquired below-market leases 16 15 The amounts recognized for revenues, acquisition expenses and net loss from each respective acquisition date to December 31, 2016 and 2015 , related to the operating activities of our acquisitions are as follows (in thousands): 2016 2015 Revenues $ 27,171 $ 25,348 Acquisition expenses 9,747 12,558 Net loss 4,315 9,059 The following unaudited pro forma information summarizes selected financial information from our combined results of operations as if all of our acquisitions for 2016 and 2015 had been acquired on January 1, 2015 . Acquisition expenses related to each respective acquisition are not expected to have a continuing impact and, therefore, have been excluded from these pro forma results. This pro forma information is presented for informational purposes only and may not be indicative of what actual results of operations would have been had the transactions occurred at the beginning of the period, nor does it purport to represent the results of future operations: For the Year Ended December 31, (in thousands) 2016 2015 Pro forma revenues $ 149,853 $ 149,746 Pro forma net income 4,968 9,982</t>
  </si>
  <si>
    <t>Acquired Intangible Lease Assets (Notes)</t>
  </si>
  <si>
    <t>Finite-Lived Intangible Assets, Net [Abstract]</t>
  </si>
  <si>
    <t>Acquired Intangible Assets</t>
  </si>
  <si>
    <t>ACQUIRED INTANGIBLE LEASE ASSETS Acquired intangible lease assets consisted of the following amounts as of December 31, 2016 and 2015 (in thousands): 2016 2015 Acquired in-place leases $ 138,916 $ 100,144 Acquired above-market leases 13,024 11,667 Total acquired intangible lease assets 151,940 111,811 Accumulated amortization (23,274 ) (8,889 ) Net acquired intangible lease assets $ 128,666 $ 102,922 Summarized below is the amortization recorded on the intangible assets for the years ended December 31, 2016 , 2015 and 2014 , (in thousands): 2016 2015 2014 Acquired in-place leases $ 13,201 $ 6,665 $ 1,059 Acquired above-market leases 1,883 987 178 Total $ 15,084 $ 7,652 $ 1,237 Estimated future amortization of the respective acquired intangible lease assets as of December 31, 2016 , for each of the next five years is as follows (in thousands): Year In-Place Leases Above-Market Leases 2017 $ 15,371 $ 2,058 2018 14,347 1,938 2019 13,644 1,588 2020 12,891 1,194 2021 10,917 974</t>
  </si>
  <si>
    <t>Mortgage and Loans Payable (Notes)</t>
  </si>
  <si>
    <t>Debt Disclosure [Abstract]</t>
  </si>
  <si>
    <t>Mortgage and Loans Payable</t>
  </si>
  <si>
    <t>MORTGAGES AND LOANS PAYABLE The following is a summary of the outstanding principal balances of our debt obligations as of December 31, 2016 and 2015 (in thousands): Interest Rate (1) 2016 2015 Revolving credit facility due 2018 (2)(3) 2.02 % $ 28,000 $ — Term loan due 2019 (2) 1.99-2.79% 185,000 — Term loan due 2020 (2) 2.06-2.99% 185,000 — Mortgages payable (4) 4.13-6.64% 134,941 81,398 Assumed below-market debt adjustment, net (5) 4,795 1,322 Deferred financing costs (6) (4,521 ) (1,415 ) Total $ 533,215 $ 81,305 (1) Includes the effects of derivative financial instruments (see Notes 3 and 10 ). (2) The revolving credit facility and term loans have options to extend their maturities to 2019 and 2021, respectively. A maturity date extension for the first or second tranche on the term loans requires the payment of an extension fee of 0.15% of the outstanding principal amount of the corresponding tranche. The term loans had an original capacity of $370 million which was fully advanced during 2016. (3) The gross borrowings under our revolving credit facility were $504.5 million during the year ended December 31, 2016 . The gross payments on our revolving credit facility were $476.5 million during the year ended December 31, 2016 . The revolving credit facility had a capacity of $350 million and $200 million as of December 31, 2016 and 2015 , respectively. (4) Due to the non-recourse nature of our fixed-rate mortgages, the assets and liabilities of the related properties are neither available to pay the debts of the consolidated property-holding limited liability companies nor constitute obligations of such consolidated limited liability companies as of December 31, 2016 . (5) Net of accumulated amortization of $1.3 million and $0.7 million as of December 31, 2016 and 2015 , respectively. (6) Net of accumulated amortization of $1.2 million and $0.2 million as of December 31, 2016 and 2015 , respectively. Deferred financing costs related to the revolving credit facility were $1.8 million and $1.7 million , as of December 31, 2016 and 2015 , respectively, which is net of accumulated amortization of $2.2 million and $1.1 million , respectively. As of December 31, 2016 and 2015 , the weighted-average interest rate for all of our mortgages and loans payable was 3.0% and 5.6% , respectively. The allocation of total debt between fixed and variable-rate as well as between secured and unsecured, excluding market debt adjustments and deferred financing costs is summarized below (in thousands): 2016 2015 As to interest rate: (1) Fixed-rate debt $ 377,941 $ 81,398 Variable-rate debt 155,000 — Total $ 532,941 $ 81,398 As to collateralization: Unsecured debt $ 398,000 $ — Secured debt 134,941 81,398 Total $ 532,941 $ 81,398 (1) Includes the effects of derivative financial instruments (see Notes 3 and 10 ). Below is a listing of our maturity schedule with the respective principal payment obligations, excluding market debt adjustments and deferred financing costs (in thousands): 2017 2018 2019 2020 2021 Thereafter Total Revolving credit facility (1) $ — $ 28,000 $ — $ — $ — $ — $ 28,000 Term loans — — 185,000 185,000 — — 370,000 Mortgages payable 14,283 25,640 2,102 2,208 38,235 52,473 134,941 Total maturing debt $ 14,283 $ 53,640 $ 187,102 $ 187,208 $ 38,235 $ 52,473 $ 532,941 (1) The revolving credit facility matures in June 2018 with additional options to extend the maturity to June 2019.</t>
  </si>
  <si>
    <t>Acquired Below Market Lease Intangibles (Notes)</t>
  </si>
  <si>
    <t>Below Market Lease [Abstract]</t>
  </si>
  <si>
    <t>Acquired Below-Market Lease Intangibles</t>
  </si>
  <si>
    <t>ACQUIRED BELOW-MARKET LEASE INTANGIBLES Acquired intangible lease liabilities consisted of the following as of December 31, 2016 and 2015 (in thousands): 2016 2015 Acquired below-market lease liabilities $ 59,558 $ 46,385 Accumulated amortization (6,362 ) (2,468 ) Net acquired below-market lease liabilities $ 53,196 $ 43,917 Summarized below is the amortization recorded on the below-market lease intangible liabilities for the years ended December 31, 2016 , 2015 , and 2014 (in thousands): 2016 2015 2014 Acquired below-market leases $ 4,025 $ 2,138 $ 330 Estimated future amortization income of the intangible lease liabilities as of December 31, 2016 for each of the five succeeding calendar years is as follows (in thousands): Year Below-Market Leases 2017 $ 4,368 2018 4,240 2019 4,134 2020 4,026 2021 3,986</t>
  </si>
  <si>
    <t>Commitments And Contingencies (Notes)</t>
  </si>
  <si>
    <t>Commitments and Contingencies Disclosure [Abstract]</t>
  </si>
  <si>
    <t>Commitments And Contingencies</t>
  </si>
  <si>
    <t>COMMITMENTS AND CONTINGENCIES Litigation In the ordinary course of business, we may become subject to litigation or claims. There are no material legal proceedings pending or known to be contemplated against us. Environmental Matters In connection with the ownership and operation of real estate, we may be potentially liable for costs and damages related to environmental matters. We record liabilities as they arise related to environmental obligations. We have not been notified by any governmental authority of any material non-compliance, liability or other claim, nor are we aware of any other environmental condition that we believe will have a material impact on our consolidated financial statements. Operating Lease We lease land under a long-term lease at one property, which was acquired in 2016. Total rental expense for the lease was $0.3 million for the year ended December 31, 2016 . Minimum rental commitments remaining under the noncancelable terms of the lease as of December 31, 2016 , are as follows: (i) 2017, $364,140 ; (ii) 2018, $364,140 ; (iii) 2019, $364,140 ; and (iv) 2020, $364,140 . There is no rental commitment for 2021 or thereafter.</t>
  </si>
  <si>
    <t>Derivative and Hedging Activities (Notes)</t>
  </si>
  <si>
    <t>Derivative Instruments and Hedging Activities Disclosure [Abstract]</t>
  </si>
  <si>
    <t>Derivative instruments and hedging activities disclosure</t>
  </si>
  <si>
    <t>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During the year ended December 31, 2016 , such derivatives were used to hedge the variable cash flows associated with certain variable-rate debt. The ineffective portion of the change in fair value of the derivatives is recognized directly in earnings prior to de-designation, which was $0.5 million for the year ended December 31, 2016 . A floor feature on the interest rate of our hedged debt that was not included on the associated interest rate swap caused this ineffectiveness. Amounts reported in AOCI related to these derivatives will be reclassified to Interest Expense, Net as interest payments are made on the variable-rate debt. During the next twelve months, we estimate that an additional $0.2 million will be reclassified from Other Comprehensive Income to Interest Expense, Net. The following is a summary of our interest rate swaps that were designated as cash flow hedges of interest rate risk as of December 31, 2016 (notional amounts in thousands). We had no such interest rate swaps outstanding as of December 31, 2015 . Count (1) Notional Amount Fixed LIBOR Maturity Date 4 $370,000 0.7%-1.7% 2019-2020 (1) Two of the interest rate swaps with a notional amount of $127 million are not effective until January 2017. Derivatives Not Designated as Hedging Instruments Derivatives not designated as hedges are not speculative and are used to manage our exposure to interest rate movements and other identified risks, but do not meet the strict hedge accounting requirements to be classified as hedging instruments. Changes in the fair value of these derivative instruments, as well as any payments, are recorded directly in Other (Expense) Income, Net, and resulted in a loss of $0.1 million and a gain of $0.1 million for the years ended December 31, 2016 and 2015 , respectively. We had no derivatives for the year ended December 31, 2014 . Credit risk-related Contingent Features We have agreements with our derivative counterparties that contain a provision where, if we either default or are capable of being declared in default on any of our indebtedness, we could also be declared to be in default on our derivative obligations. As of December 31, 2016 and 2015 , the fair value of our derivatives excluded any adjustment for nonperformance risk related to these agreements. As of December 31, 2016 and 2015 , we have not posted any collateral related to these agreements.</t>
  </si>
  <si>
    <t>Equity (Notes)</t>
  </si>
  <si>
    <t>Stockholders' Equity Note [Abstract]</t>
  </si>
  <si>
    <t>Equity</t>
  </si>
  <si>
    <t>EQUITY General — The holders of common stock are entitled to one vote per share on all matters voted on by stockholders, including election of the board of directors. Our charter does not provide for cumulative voting in the election of directors. On April 14, 2016, our board of directors established an estimated value per share of our common stock of $22.50 based substantially on the estimated market value of our portfolio of real estate properties as of March 31, 2016. We engaged a third party valuation firm to provide a calculation of the range in estimated value per share of our common stock as of March 31, 2016, which reflected certain balance sheet assets and liabilities as of that date. Distribution Reinvestment Plan —We have adopted the DRIP that allows stockholders to invest distributions in additional shares of our common stock. We continue to offer up to approximately 55.6 million shares of our common stock under the DRIP. Initially, the purchase price per share under the DRIP was $23.75 . In accordance with the DRIP, because we established an estimated value per share on April 14, 2016, subsequent to that date, participants acquired and continue to acquire shares of common stock through the DRIP at a price of $22.50 per share.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in cash. Share Repurchase Program —Our SRP may provide a limited opportunity for stockholders to have shares of common stock repurchased, subject to certain restrictions and limitations. Initially shares were repurchased at a price equal to or at a discount from the stockholders’ original purchase prices paid for the shares being repurchased. Effective April 14, 2016, the repurchase price per share for all stockholders is equal to the estimated value per share of $22.50 . Effective May 15, 2016, under our amended SRP, the maximum amount of common stock that we may repurchase at the stockholder’s election during any calendar year is limited, among other things, to 5% of the weighted-average number of shares outstanding during the prior calendar year. The maximum amount is reduced each reporting period by the current year share repurchases to date. In addition, the cash available for repurchases on any particular date is generally limited to the proceeds from the DRIP during the preceding four fiscal quarters, less amounts already used for repurchases since the beginning of that period. Class B Units —The Operating Partnership issues limited partnership units that are designated as Class B units for asset management services provided by PE-NTR II. The vesting of Class B units is contingent upon a market condition and service condition. We had outstanding unvested Class B units of 0.4 million and 0.2 million as of December 31, 2016 and 2015 , respectively.</t>
  </si>
  <si>
    <t>Earnings Per Share (Notes)</t>
  </si>
  <si>
    <t>Earnings Per Share [Abstract]</t>
  </si>
  <si>
    <t>Earnings Per Share</t>
  </si>
  <si>
    <t>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During the year ended December 31, 2016 , approximately 4,400 shares of restricted stock were granted under our 2013 Independent Director Stock Plan and are potentially dilutive. The securities were included in our diluted EPS calculation but did not have a material impact on EPS for the year ended December 31, 2016 . The impact of these grants on basic and diluted EPS has been calculated using the two-class method whereby earnings are allocated to the restricted stock units based on dividends declared and the units’ participation rights in undistributed earnings. The effects of the two-class method on basic and diluted EPS were immaterial to the consolidated financial statements as of December 31, 2016 , 2015 and 2014 . Class B units are potentially dilutive securities as they contain non-forfeitable rights to dividends or dividend equivalents. There were 414,415 , 231,809 , and 17,515 Class B units of the Operating Partnership outstanding as of December 31, 2016 , 2015 and 2014 , respectively. The vesting of the Class B units is contingent upon satisfaction of a market condition and service condition. Since the satisfaction of both conditions was not probable as of December 31, 2016 , 2015 , and 2014 , the Class B units remained unvested and thus were not included in the diluted net income per share computations.</t>
  </si>
  <si>
    <t>Related Party Transactions (Notes)</t>
  </si>
  <si>
    <t>Related Party Transactions [Abstract]</t>
  </si>
  <si>
    <t>Related Party Transactions</t>
  </si>
  <si>
    <t>RELATED PARTY TRANSACTIONS Economic Dependency —We are dependent on PE-NTR II, Phillips Edison &amp; Company Ltd. (the “Property Manager”), and their respective affiliates for certain services that are essential to us, including asset acquisition and disposition decisions, asset management, operating and leasing of our properties, and other general and administrative responsibilities. In the event that PE-NTR II, the Property Manager, and/or their respective affiliates are unable to provide such services, we would be required to find alternative service providers, which could result in higher costs and expenses. Advisory Agreement —Pursuant to the PE-NTR II Agreement, PE-NTR II is entitled to specified fees for certain services, including managing our day-to-day activities and implementing our investment strategy. PE-NTR II manages our day-to-day affairs and our portfolio of real estate investments subject to the board’s supervision. Expenses are reimbursed to PE-NTR II based on amounts incurred on our behalf. Prior to December 3, 2015, our advisor was American Realty Capital PECO II Advisors, LLC (“ARC”). Pursuant to the former advisory agreement, ARC was entitled to specified fees for certain services, including managing our day-to-day activities and implementing our investment strategy. ARC had entered into a sub-advisory agreement with PE-NTR II, who managed our day-to-day affairs and our portfolio of real estate investments on behalf of ARC, subject to the board’s supervision and with the condition that certain major decisions required the consent of both ARC and PE-NTR II. The expenses reimbursed to ARC and PE-NTR II were reimbursed in proportion to the amount of expenses incurred on our behalf by ARC and PE-NTR II, respectively. Organization and Offering Costs —Under the terms of the former advisory agreement, we were to reimburse, on a monthly basis, PE-NTR II, ARC, or their respective affiliates for cumulative organization and offering costs and future organization and offering costs they incurred on our behalf, but only to the extent that the reimbursement would not exceed 2% of gross proceeds raised in all primary offerings measured at the completion of such primary offering. Summarized below are the cumulative organization and offering costs charged by and the cumulative costs reimbursed to PE-NTR II, ARC, and their affiliates as of December 31, 2016 , 2015 and 2014 , and any related amounts reimbursable from (to) us as of December 31, 2016 , 2015 and 2014 (in thousands): 2016 2015 2014 Total organization and offering costs charged $ 18,081 $ 18,081 $ 16,381 Less: Total organization and offering costs reimbursed 18,081 19,020 13,178 Total organization and offering costs (receivable) payable $ — $ (939 ) $ 3,203 Acquisition Fee —We pay PE-NTR II under the current advisory agreement, and we paid ARC under the former advisory agreement, an acquisition fee related to services provided in connection with the selection and purchase or origination of real estate and real estate-related investments. The acquisition fee is equal to 1% of the contract purchase price of each property we acquire, including acquisition or origination expenses and any debt attributable to such investments. Acquisition Expenses —We reimburse PE-NTR II for expenses actually incurred related to selecting, evaluating and acquiring assets on our behalf. Asset Management Subordinated Participation —Within 60 days after the end of each calendar quarter (subject to the approval of our board of directors), we will pay an asset management subordinated participation fee by issuing a number of restricted operating partnership units designated as Class B Units to PE-NTR II and ARC equal to: (i) 0.25% multiplied by (a) prior to the date on which we calculate an estimated net asset value (“NAV”) per share, the cost of assets and (b) on and after the date on which we calculate an estimated NAV per share, the lower of the cost of assets and the applicable quarterly NAV divided by (ii) (a) prior to the date on which we calculate an estimated NAV per share, the value of one share of common stock as of the last day of such calendar quarter, which is equal initially to $ 22.50 (the primary offering price minus selling commissions and dealer manager fees) and (b) on and after the date on which we calculate an estimated NAV per share, the per share NAV. Our board of directors established an estimated NAV per share of $22.50 on April 14, 2016. Under the PE-NTR II Agreement, beginning in January 2016, the asset management fee remained at 1% of the cost of our assets, but is paid 80% in cash and 20% in Class B units of the Operating Partnership instead of entirely in Class B units. The cash portion of the asset management fee is paid on a monthly basis in arrears at the rate of 0.06667% multiplied by the cost of our assets as of the last day of the preceding monthly period. Under the first amendment to the Operating Partnership’s amended and restated agreement of limited partnership, the Class B units portion of the asset management fee is based on the rate of 0.05% multiplied by the cost of our assets. On April 14, 2016, we established an estimated NAV and the calculation of the Class B units portion of the asset management fee was changed to be based on the rate of 0.05% multiplied by the lower of the cost of our assets and our estimated NAV. The Class B units will continue to be issued quarterly in arrears and remain subject to existing forfeiture provisions. PE-NTR II and ARC are entitled to receive distributions on the Class B units at the same rate as distributions are paid to common stockholders. Such distributions are in addition to the incentive fees that PE-NTR II, ARC and their affiliates may receive from us. During the year ended December 31, 2016 , the Operating Partnership issued 182,606 Class B units to PE-NTR II and ARC under the advisory agreement for asset management services performed by PE-NTR II during the period from October 1, 2015 to September 30, 2016. During the year ended December 31, 2015 , the Operating Partnership issued 214,294 Class B units to PE-NTR II and ARC under the advisory agreement for asset management services performed by PE-NTR II during the period from October 1, 2014 to September 30, 2015. These Class B units will not vest until an economic hurdle has been met. PE-NTR II or one of its affiliates must continue to provide advisory services through the date that such economic hurdle is met. The economic hurdle will be met when (a) the value of the Operating Partnership’s assets, plus all distributions made; equal or exceeds (b) the total amount of capital contributed by investors, plus a 6% cumulative, pre-tax, non-compounded annual return on the capital contributed. Financing Coordination Fee— We paid PE-NTR II and ARC under the former advisory agreement a financing fee equal to 0.75% of all amounts made available under any loan or line of credit in connection with the origination or refinancing of any debt that we obtain and use to finance properties or other permitted investments. As of January 1, 2016, under the PE-NTR II Agreement, we are not required to pay this fee. Disposition Fee —We pay PE-NTR II under the PE-NTR II Agreement for substantial assistance in connection with the sale of properties or other investments up to the lesser of: (i) 2% of the contract sales price of each property or other investment sold; or (ii) one-half of the total brokerage commissions paid if a non-affiliated broker is also involved in the sale, provided that total real estate commissions paid (to PE-NTR II and others) in connection with the sale may not exceed the lesser of a competitive real estate commission and 6% of the contract sales price. The conflicts committee of our board of directors will determine whether PE-NTR II has provided substantial assistance to us in connection with the sale of an asset. Substantial assistance in connection with the sale of a property includes preparation of an investment package for the property (including an investment analysis, rent rolls, tenant information regarding credit, a property title report, an environmental report, a structural report and exhibits) or such other substantial services performed by PE-NTR II in connection with a sale. General and Administrative Expenses —As of December 31, 2016 and 2015 , we owed PE-NTR II and their affiliates $43,021 and $18,000 , respectively, for general and administrative expenses paid on our behalf. Summarized below are the fees earned by and the expenses reimbursable to PE-NTR II and ARC, except for organization and offering costs and general and administrative expenses, which we disclose above, for the year ended December 31, 2016 , 2015 , and 2014 , and any related amounts unpaid as of December 31, 2016 and 2015 (in thousands): For the Period Ended Unpaid Amount as of December 31, December 31, 2016 2015 2014 2016 2015 Acquisition fees (1) $ 5,037 $ 6,841 $ 3,221 $ 179 $ — Acquisition expenses (1) 1,008 1,227 403 — 1 Asset management fees (2) 10,043 — — 1,007 — Class B unit distributions (3) 684 82 5 57 16 Financing coordination fees (4) — 554 1,714 — — Total $ 16,772 $ 8,704 $ 5,343 $ 1,243 $ 17 (1) The acquisition fees and expenses are presented as Acquisition Expenses on the consolidated statements of operations. (2) Asset management fees are presented as General and Administrative on the consolidated statements of operations. (3) Represents the distributions paid to the PE-NTR II and ARC as holders of Class B units of the Operating Partnership and is presented as General and Administrative on the consolidated statements of operations. (4) Financing coordination fees are presented as Other Assets, Net or Mortgages and Loans Payable, Net, on the consolidated balance sheets and amortized over the term of the related loan. As of January 1, 2016, we are no longer required to pay financing coordination fees. Annual Subordinated Performance Fee —We may pay PE-NTR II or its assignees an annual subordinated performance fee calculated on the basis of our total return to stockholders, payable annually in arrears, such that for any year in which our total return on stockholders’ capital exceeds 6% per annum, PE-NTR II will be entitled to 15% of the amount in excess of such 6% per annum, provided that the amount paid to PE-NTR II does not exceed 10% of the aggregate total return for that year. No such amounts have been incurred or payable to date. Subordinated Participation in Net Sales Proceeds— The Operating Partnership may pay to Phillips Edison Special Limited Partner II LLC (the “Special Limited Partner”) a subordinated participation in the net sales proceeds of the sale of real estate assets equal to 15% of remaining net sales proceeds after return of capital contributions to stockholders plus payment to investors of a 6% cumulative, pre-tax non-compounded annual return on the capital contributed by stockholders. Generally, PE-NTR II has an 85% interest and ARC has a 15% interest and in the Special Limited Partner. No sales of real estate assets have occurred to date. Subordinated Incentive Listing Distribution —The Operating Partnership may pay to the Special Limited Partner a subordinated incentive listing distribution upon the listing of our common stock on a national securities exchange. Such incentive listing distribution is equal to 15% of the amount by which the market value of all of our issued and outstanding common stock plus distributions exceeds the aggregate capital contributed by stockholders plus an amount equal to a 6% cumulative, pre-tax non-compounded annual return to stockholders. Neither the Special Limited Partner nor any of its affiliates can earn both the subordinated participation in the net sales proceeds and the subordinated incentive listing distribution. No subordinated incentive listing distribution has been earned to date. Subordinated Distribution Upon Termination of the Advisor Agreement —Upon termination or non-renewal of the PE-NTR II Agreement, the Special Limited Partner shall be entitled to a subordinated termination distribution in the form of a non-interest bearing promissory note equal to 15% of the amount by which the value of our assets owned at the time of such termination or non-renewal plus distributions exceeds the aggregate capital contributed by stockholders plus an amount equal to a 7% cumulative, pre-tax non-compounded annual return to stockholders. In addition, the Special Limited Partner may elect to defer its right to receive a subordinated distribution upon termination until either a listing on a national securities exchange or a liquidity event occurs. No such termination has occurred to date. Property Manager —All of our real properties are managed and leased by the Property Manager. The Property Manager is wholly owned by our Phillips Edison sponsor. The Property Manager also manages real properties owned by the Phillips Edison affiliates or other third parties. Property Management Fee —Commencing June 1, 2014, the amount we pay to the Property Manager in monthly property management fees decreased from 4.5% to 4.0% of the monthly gross cash receipts from the properties managed by the Property Manager. Leasing Commissions —In addition to the property management fee, if the Property Manager provides leasing services with respect to a property, we pay the Property Manager leasing fees in an amount equal to the leasing fees charged by unaffiliated persons rendering comparable services based on national market rates. The Property Manager shall be paid a leasing fee in connection with a tenant’s exercise of an option to extend an existing lease, and the leasing fees payable to the Property Manager may be increased by up to 50% in the event that the Property Manager engages a co-broker to lease a particular vacancy. Construction Management Fee —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 Expenses and Reimbursements —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PE-NTR II or certain of its affiliates. The Property Manager also directs the purchase of equipment and supplies and supervises all maintenance activity. We reimburse the costs and expenses incurred by the Property Manager on our behalf, including employee compensation, legal, travel and other out-of-pocket expenses that are directly related to the management of specific properties and corporate matters, as well as fees and expenses of third-party accountants. Summarized below are the fees earned by and the expenses reimbursable to the Property Manager for the years ended December 31, 2016 , 2015 , and 2014 , and any related amounts unpaid as of December 31, 2016 and 2015 (in thousands): For the Period Ended Unpaid Amount as of December 31, December 31, 2016 2015 2014 2016 2015 Property management fees (1) $ 4,716 $ 2,085 $ 273 $ 423 $ 307 Leasing commissions (2) 3,758 1,788 245 386 86 Construction management fees (2) 1,059 377 26 185 68 Other fees and reimbursements (3) 3,584 2,017 251 367 1,157 Total $ 13,117 $ 6,267 $ 795 $ 1,361 $ 1,618 (1) The property management fees are included in Property Operating on the consolidated statements of operations. (2) Leasing commissions paid for leases with terms less than one year are expensed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 Dealer Manager —The dealer manager for our initial public offering was Realty Capital Securities, LLC (the “Dealer Manager”). The Dealer Manager provided certain sales, promotional and marketing services in connection with the distribution of the shares of common stock offered under our offering. Excluding shares sold pursuant to the “friends and family” program, the Dealer Manager was generally paid a sales commission equal to 7% of the gross proceeds from the sale of shares of the common stock sold in the primary offering and a dealer manager fee equal to 3% of the gross proceeds from the sale of shares of the common stock sold in the primary offering. The Dealer Manager typically re-allowed 100% of the selling commissions and a portion of the dealer manager fee to participating broker-dealers. Alternatively, a participating broker-dealer could elect to receive a commission based upon the proceeds from the sale of shares by such participating broker-dealer, with a portion of such fee being paid at the time of such sale and the remaining amounts paid on each anniversary of the closing of such sale up to and including the fifth anniversary of the closing of such sale, in which event, a portion of the dealer manager fee will be re-allowed such that the combined selling commission and dealer manager fee do not exceed 10% of the gross proceeds of our primary offering. The dealer manager agreement terminated upon termination of the initial public offering. Prior to February 2016, we utilized transfer agent services provided by an affiliate of the Dealer Manager. Fees incurred from this transfer agent represented amounts paid by PE-NTR II to the affiliate of the Dealer Manager for such services. We reimbursed PE-NTR II for these fees through the payment of organization and offering costs. The transfer agent ceased services and the agreement was terminated in connection with the bankruptcy of the transfer agent and its parent company. The following table details total selling commissions, dealer manager fees, and service fees paid to the Dealer Manager and its affiliate related to the sale of common stock for the years ended December 31, 2016 , 2015 , and 2014 , and any related amounts unpaid, which are included as a component of total unpaid organization and offering costs, as of December 31, 2016 and 2015 (in thousands): For the Period Ended Unpaid Amount as of December 31, December 31, 2016 2015 2014 2016 2015 Total commissions and fees incurred from Dealer Manager $ — $ 51,213 $ 52,744 $ — $ — Transfer agent fees incurred related to offering costs — 1,254 659 140 150 Other fees expensed from the transfer agent 140 559 — 560 420 Share Purchases by PE-NTR II and AR Capital sponsor —PE-NTR II made an initial investment in us through the purchase of 8,888 shares of our common stock and may not sell any of these shares while serving as our advisor. AR Capital LLC, which is under common control with ARC, also purchased 17,778 shares of our common stock. PE-NTR II and AR Capital LLC purchased shares at a purchase price of $ 22.50 per share, reflecting no dealer manager fee or selling commissions paid on such shares. Unconsolidated Joint Venture —As of December 31, 2016 , we owed the Joint Venture $152,104 for real estate tax, property operating, and other general and administrative expenses paid during the year on our behalf.</t>
  </si>
  <si>
    <t>Operating Leases (Notes)</t>
  </si>
  <si>
    <t>Leases, Operating [Abstract]</t>
  </si>
  <si>
    <t>Operating Leases</t>
  </si>
  <si>
    <t>OPERATING LEASES 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 Approximate future rentals to be received under non-cancelable operating leases in effect at December 31, 2016 , assuming no new or renegotiated leases or option extensions on lease agreements, are as follows (in thousands): Year Amount 2017 $ 103,643 2018 96,958 2019 84,858 2020 73,036 2021 59,819 2022 and thereafter 233,621 Total $ 651,935 No single tenant comprised 10% or more of our aggregate annualized base rent (“ABR”) as of December 31, 2016 . As of December 31, 2016 , our real estate investments in Florida represented 16.2% of our ABR. As a result, the geographic concentration of our portfolio makes it particularly susceptible to adverse economic developments in the Florida real estate market.</t>
  </si>
  <si>
    <t>Quarterly Financial Data (Unaudited) (Notes)</t>
  </si>
  <si>
    <t>Quarterly Financial Data [Abstract]</t>
  </si>
  <si>
    <t>Quarterly Financial Data (Unaudited)</t>
  </si>
  <si>
    <t>QUARTERLY FINANCIAL DATA (UNAUDITED) The following is a summary of the unaudited quarterly financial information for the years ended December 31, 2016 and 2015 . We believe that all necessary adjustments, consisting only of normal recurring adjustments, have been included in the amounts stated below to present fairly, and in accordance with GAAP, the selected quarterly information. 2016 (in thousands, except per share amounts) First Quarter Second Quarter Third Quarter Fourth Quarter Total revenue $ 28,301 $ 31,378 $ 34,002 $ 36,115 Net income (loss) 1,351 (4,552 ) 48 (2,344 ) Net income (loss) per share - basic and diluted 0.03 (0.10 ) 0.00 (0.05 ) 2015 (in thousands, except per share amounts) First Quarter Second Quarter Third Quarter Fourth Quarter Total revenue $ 9,496 $ 11,555 $ 16,441 $ 22,921 Net loss (115 ) (1,229 ) (2,128 ) (3,226 ) Net loss per share - basic and diluted (0.00 ) (0.04 ) (0.05 ) (0.07 )</t>
  </si>
  <si>
    <t>Subsequent Events (Notes)</t>
  </si>
  <si>
    <t>Subsequent Events [Abstract]</t>
  </si>
  <si>
    <t>Subsequent Events</t>
  </si>
  <si>
    <t>SUBSEQUENT EVENTS Distributions Distributions equal to a daily amount of $0.00443989 per share of common stock outstanding were paid subsequent to December 31, 2016 to the stockholders of record from December 1, 2016 through December 31, 2016 , and distributions equal to a daily amount of $0.00445205 per share of common stock outstanding were paid subsequent to December 31, 2016 to the stockholders of record from January 1, 2017 through February 28, 2017 as follows (in thousands): Distribution Period Date Distribution Paid Gross Amount of Distribution Paid Distribution Reinvested through the DRIP Net Cash Distribution December 1, 2016 through December 31, 2016 1/3/2017 $ 6,396 $ 3,174 $ 3,222 January 1, 2017 through January 31, 2017 2/1/2017 6,415 3,169 3,246 February 1, 2017 through February 28, 2017 3/1/2017 5,798 2,854 2,944 In February 2017 , our board of directors authorized distributions to the stockholders of record at the close of business each day in the period commencing March 1, 2017 through and including May 31, 2017 . The authorized distributions equal an amount of $0.00445205 per share of common stock. We expect to pay these distributions on the first business day after the end of each month. Acquisitions Subsequent to December 31, 2016 , we acquired a 100% ownership interest in the following properties (dollars in thousands): Property Name Location Anchor Acquisition Date Purchase Price Square Footage Leased % Rentable Square Feet at Acquisition Herndon Station Fresno, CA Save Mart 2/10/2017 $ 16,688 95,370 96.1 % Windmill Station Clovis, CA Save Mart 2/10/2017 9,500 27,486 100.0 % Plaza Station Pompton Plains, NJ Stop &amp; Shop 2/27/2017 51,050 161,035 95.5 % Bells Fork Station Greenville, NC Harris Teeter 3/1/2017 9,250 71,666 91.7 % The supplemental purchase accounting disclosures required by GAAP relating to the recent acquisitions of the aforementioned properties have not been presented as the initial accounting for these acquisitions was incomplete at the time this Annual Report on Form 10-K was filed with the SEC.</t>
  </si>
  <si>
    <t>Schedule III - Real Estate Assets and Accumulated Depreciation (Notes)</t>
  </si>
  <si>
    <t>SEC Schedule III, Real Estate and Accumulated Depreciation Disclosure [Abstract]</t>
  </si>
  <si>
    <t>Real Estate and Accumulated Depreciation Disclosure [Text Block]</t>
  </si>
  <si>
    <t>SCHEDULE III—REAL ESTATE ASSETS AND ACCUMULATED DEPRECIATION As of December 31, 2016 (in thousands) Initial Cost (1) Cost Capitalized Subsequent to Acquisition Gross Amount Carried at End of Period (2) Property Name City, State Encumbrances Land and Improvements Buildings and Improvements Land and Improvements Buildings and Improvements Total (3) Accumulated Depreciation (4) Date Constructed/ Renovated Date Acquired Bethany Village Shopping Center Alpharetta, GA $ — $ 4,833 $ 5,474 $ 205 $ 4,905 $ 5,607 $ 10,512 $ 762 2001 3/14/2014 Staunton Plaza Staunton, VA — 4,311 10,035 144 4,367 10,123 14,490 1,178 2006 4/30/2014 Northpark Village Lubbock, TX — 1,467 6,212 256 1,614 6,321 7,935 677 1990 7/25/2014 Spring Cypress Village Houston, TX — 8,219 11,731 907 8,368 12,489 20,857 1,464 1982/2007 7/30/2014 Kipling Marketplace Littleton, CO — 3,108 8,547 312 3,156 8,811 11,967 973 1983/2009 8/7/2014 Lake Washington Crossing Melbourne, FL — 3,617 9,121 259 3,704 9,293 12,997 972 1987/2012 8/15/2014 MetroWest Village Orlando, FL — 4,665 12,528 327 4,794 12,726 17,520 1,386 1990 8/20/2014 Kings Crossing Sun City Center, FL — 4,064 8,918 210 4,146 9,046 13,192 979 2000 8/26/2014 Commonwealth Square Folsom, CA 6,773 6,811 12,962 899 7,047 13,625 20,672 1,843 1987 10/2/2014 Colonial Promenade Winter Haven, FL — 9,132 21,733 266 9,163 21,968 31,131 2,662 1986/2008 10/10/2014 Point Loomis Shopping Center Milwaukee, WI — 4,380 8,145 5 4,380 8,150 12,530 868 1965/1991 10/21/2014 Hilander Village Roscoe, IL — 2,293 6,637 372 2,402 6,900 9,302 1,145 1994 10/22/2014 Milan Plaza Milan, MI — 854 1,760 169 929 1,854 2,783 659 1960/1975 10/22/2014 Laguna 99 Plaza Elk Grove, CA — 5,264 12,298 485 5,525 12,522 18,047 1,336 1992 11/10/2014 Southfield Shopping Center St. Louis, MO — 5,307 12,781 184 5,367 12,905 18,272 1,358 1987 11/18/2014 Shasta Crossroads Redding, CA — 5,818 19,148 1,509 6,218 20,257 26,475 1,916 1989 11/25/2014 Spivey Junction Stockbridge, GA — 4,359 7,179 738 4,673 7,603 12,276 860 1998 12/5/2014 Quivira Crossings Overland Park, KS 8,416 6,784 10,113 344 7,000 10,241 17,241 1,135 1996 12/16/2014 Plaza Farmington Farmington, NM — 8,564 6,074 769 8,658 6,749 15,407 884 2004 12/22/2014 Crossroads of Shakopee Shakopee, MN — 10,180 13,602 306 10,354 13,734 24,088 1,760 1998 12/22/2014 Willimantic Plaza Willimantic, CT — 3,429 9,166 265 3,581 9,279 12,860 1,112 1968/1990 1/30/2015 Harvest Plaza Akron, OH — 1,022 6,063 261 1,214 6,132 7,346 626 1974/2000 2/9/2015 North Point Landing Modesto, CA — 7,756 20,278 575 7,974 20,635 28,609 1,746 1964/2008 2/11/2015 Oakhurst Plaza Seminole, FL — 2,586 3,152 278 2,586 3,430 6,016 442 1974/2001 2/27/2015 Glenwood Crossing Cincinnati, OH — 4,191 2,538 336 4,491 2,574 7,065 522 1999 3/27/2015 Rosewick Crossing La Plata, MD — 7,413 15,169 626 7,517 15,691 23,208 1,446 2008 4/2/2015 Waterford Park Plaza Plymouth, MN 11,878 4,150 14,453 542 4,411 14,734 19,145 1,377 1989 4/6/2015 Ocean Breeze Jensen Beach, FL — 5,896 7,861 237 5,943 8,051 13,994 705 1993/2010 4/30/2015 Old Alabama Square Alpharetta, GA — 9,712 13,937 739 10,218 14,170 24,388 1,139 2000 6/10/2015 Central Valley Market Place Ceres, CA — 2,610 15,821 83 2,640 15,874 18,514 1,001 2005 6/29/2015 Meadows on the Parkway Boulder, CO — 24,131 20,529 980 24,512 21,128 45,640 1,419 1989 7/16/2015 Broadlands Marketplace Broomfield, CO — 6,395 8,280 326 6,541 8,460 15,001 683 2002 7/16/2015 West Acres Shopping Center Fresno, CA — 3,386 6,069 136 3,386 6,205 9,591 613 1990 7/31/2015 Plano Market Street Plano, TX — 15,121 28,920 410 15,171 29,280 44,451 1,836 2009 7/31/2015 Island Walk Plaza Fernandina Beach, FL — 7,248 13,113 861 7,540 13,682 21,222 1,112 1987/2012 9/30/2015 North Pointe Plaza North Charleston, SC — 9,182 28,118 (526 ) 9,416 27,358 36,774 1,971 1989 9/30/2015 SCHEDULE III—REAL ESTATE ASSETS AND ACCUMULATED DEPRECIATION As of December 31, 2016 (in thousands) Initial Cost (1) Cost Capitalized Subsequent to Acquisition Gross Amount Carried at End of Period (2) (3) Property Name City, State Encumbrances Land and Improvements Buildings and Improvements Land and Improvements Buildings and Improvements Total Accumulated Depreciation Date Constructed/ Renovated Date Acquired Shoregate Center Willowick, OH — 6,774 12,684 2,548 7,719 14,287 22,006 1,774 1958/2005 10/7/2015 Village Center Racine, WI — 4,945 23,515 273 5,092 23,641 28,733 1,850 2002/2003 10/30/2015 Alico Commons Fort Myers, FL — 3,636 14,340 46 3,642 14,380 18,022 761 2009 11/2/2015 Port St. John Plaza Port St John, FL — 2,758 3,806 210 2,933 3,841 6,774 382 1986 11/2/2015 Rockledge Square Rockledge, FL — 2,765 3,292 141 2,765 3,433 6,198 413 1985 11/2/2015 Windover Square Melbourne, FL — 3,242 11,744 471 3,433 12,024 15,457 606 1984/2010 11/2/2015 51st and Olive Glendale, AZ 3,796 1,974 6,870 125 2,070 6,899 8,969 416 1975/2007 11/6/2015 Cocoa Commons Cocoa, FL — 4,468 6,534 171 4,551 6,622 11,173 440 1986 11/19/2015 Sheffield Crossing Sheffield Village, OH 9,192 6,053 9,274 245 6,205 9,367 15,572 745 1989 12/17/2015 Amherst Marketplace Amherst, OH 6,565 2,916 8,213 64 2,974 8,219 11,193 378 1996 12/17/2015 Shoppes at Windmill Place Batavia, IL — 7,980 14,873 345 8,187 15,011 23,198 740 1991/1997 12/17/2015 Hamilton Mill Village Dacula, GA — 6,320 9,566 706 6,428 10,164 16,592 519 1996 12/22/2015 Normandale Village Bloomington, MN 12,620 7,107 10,880 418 7,437 10,968 18,405 673 1973 12/22/2015 Wyandotte Plaza Kansas City, KS — 5,149 14,414 533 5,209 14,887 20,096 678 1961/2015 12/23/2015 Everybody's Plaza Cheshire, CT — 2,336 8,453 180 2,437 8,532 10,969 386 1960/2005 12/30/2015 Carriagetown Station Amesbury, MA — 6,811 13,885 127 6,896 13,927 20,823 583 2000 2/4/2016 Vineyard Center Station Templeton, CA 5,500 1,718 5,818 9 1,718 5,827 7,545 226 2007 2/17/2016 Glen Lakes Station Weeki Wachee, FL — 3,030 5,712 12 3,036 5,718 8,754 253 2008 2/23/2016 Sanibel Station Fort Myers, FL — 3,395 5,201 37 3,412 5,221 8,633 265 2003 2/23/2016 Fairfield Commons Lakewood, CO — 7,706 24,427 513 8,108 24,538 32,646 847 1985 2/25/2016 Lakewood Station Lakewood, OH — 1,585 9,589 511 1,780 9,905 11,685 322 1991 3/10/2016 Amherst Station II Amherst, NY — 4,782 6,752 402 4,853 7,083 11,936 390 1980/1999 4/8/2016 Bartow Marketplace Station Cartersville, GA — 12,349 21,159 407 12,411 21,504 33,915 995 1995 4/8/2016 Bloomingdale Hills Station Riverview, FL — 3,719 4,773 104 3,785 4,811 8,596 228 2002/2012 4/4/2016 Stone Gate Station Crowley, TX 7,746 4,992 6,807 117 5,089 6,827 11,916 270 2003 4/15/2016 Broadway Pavilion Station Santa Maria, CA — 8,125 18,138 245 8,297 18,211 26,508 552 1987 5/5/2016 Mckinney Station Mckinney, TX 4,393 9,756 12,172 94 9,808 12,214 22,022 394 2003 5/24/2016 Montville Station Montville, CT 9,648 12,603 11,926 265 12,779 12,015 24,794 456 2007 5/24/2016 Raynham Station Raynham, MA 17,000 7,618 25,811 569 7,877 26,121 33,998 715 1965/1991 5/24/2016 Suntree Station Southlake, TX 9,695 6,312 15,103 119 6,376 15,158 21,534 392 2000 5/24/2016 Crosscreek Village Station St. Cloud, FL — 3,350 7,794 1 3,350 7,795 11,145 229 2008 5/20/2016 Market Walk Station Savannah, GA — 19,426 25,565 272 19,526 25,737 45,263 826 2014/2015 5/11/2016 Green Valley Station Henderson, NV — 7,028 13,607 396 7,179 13,852 21,031 383 1978/1982 5/31/2016 Livonia Station Livonia, MI — 3,861 14,717 331 4,170 14,739 18,909 164 1988 9/20/2016 Franklin Station Franklin, WI 7,858 5,647 5,426 — 5,647 5,426 11,073 23 1994/2009 12/28/2016 Alameda Crossing Station Avondale, AZ 13,861 4,987 15,845 — 4,987 15,845 20,832 60 2006 12/2/2016 SCHEDULE III—REAL ESTATE ASSETS AND ACCUMULATED DEPRECIATION As of December 31, 2016 (in thousands) Initial Cost (1) Cost Capitalized Subsequent to Acquisition Gross Amount Carried at End of Period (2) (3) Property Name City, State Encumbrances Land and Improvements Buildings and Improvements Land and Improvements Buildings and Improvements Total Accumulated Depreciation Date Constructed/ Renovated Date Acquired Shorewood Station Shorewood, IL — 9,221 21,521 — 9,221 21,521 30,742 80 2001 12/15/2016 Palmer Town Station Easton, PA — 7,216 21,828 1 7,217 21,828 29,045 — 2005 12/30/2016 Totals $ 134,941 $ 441,918 $ 890,499 $ 25,803 $ 452,515 $ 905,705 $ 1,358,220 $ 61,981 (1) The initial cost to us represents the original purchase price of the property, including amounts incurred subsequent to acquisition which were contemplated at the time the property was acquired. (2) The aggregate cost of real estate owned at December 31, 2016 . (3) The aggregate cost of real estate owned at December 31, 2016 for federal income tax purposes is $1.4 billion . Reconciliation of real estate owned: 2016 2015 Balance at January 1 $ 954,698 $ 308,472 Additions during the year: Real estate acquisitions 473,383 635,893 Net additions to/improvements of real estate 15,233 10,333 Deductions during the year: Real estate dispositions (85,094 ) — Balance at December 31 $ 1,358,220 $ 954,698 Reconciliation of accumulated depreciation: 2016 2015 Balance at January 1 $ 21,315 $ 2,452 Additions during the year: Depreciation expense 42,247 18,863 Deductions during the year: Accumulated depreciation of real estate dispositions (1,581 ) — Balance at December 31 $ 61,981 $ 21,315 * * * * *</t>
  </si>
  <si>
    <t>Summary Of Significant Accounting Policies (Policies)</t>
  </si>
  <si>
    <t>Basis of Presentation and Principles of Consolidation</t>
  </si>
  <si>
    <t>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t>
  </si>
  <si>
    <t>Partially-Owned Entities</t>
  </si>
  <si>
    <t>Partially-Owned Entities —Accounting Standards Update (“ASU”) 2015-02, Consolidation (Topic 810): Amendments to the Consolidation Analysis , amended the analysis that a reporting entity must perform to determine whether it should consolidate certain types of legal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adopted ASU 2015-02 on January 1, 2016, and retrospectively applied the guidance for all periods presented. As a result, we have determined that the Operating Partnership is considered a VIE. We are the primary beneficiary of the VIE and our partnership interest is considered a majority voting interest. As such, we have consolidated the Operating Partnership and its wholly-owned subsidiaries.</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the valuation and nature of derivatives and their effectiveness as hedges; and other fair value measurement assessments required for the preparation of consolidated financial statements. Actual results could differ from those estimates.</t>
  </si>
  <si>
    <t>Cash and Cash Equivalents</t>
  </si>
  <si>
    <t>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t>
  </si>
  <si>
    <t>Restricted Cash</t>
  </si>
  <si>
    <t>Restricted Cash —Restricted cash primarily consists of escrowed tenant improvement funds, real estate taxes, capital improvement funds, insurance premiums, and other amounts required to be escrowed pursuant to loan agreements.</t>
  </si>
  <si>
    <t>Investment in Property and Lease Intangibles</t>
  </si>
  <si>
    <t>Investment in Property and Lease Intangibles —Real estate assets are stated at cost less accumulated depreciation. Depreciation is computed using the straight-line method. The estimated useful lives for computing depreciation are generally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Real estate assets are reviewed for impairment whenever events or changes in circumstances indicate that the carrying amount of the individual property may not be recoverable, or at least annually.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 We recorded no impairments for the years ended December 31, 2016 , 2015 , and 2014 . The results of operations of acquired properties are included in our results of operations from their respective dates of acquisition.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Acquisition-related costs are expensed as incurred.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interes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 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t>
  </si>
  <si>
    <t>Deferred Financing Expenses</t>
  </si>
  <si>
    <t>Deferred Financing Expenses —ASU 2015-03, Interest - Imputation of Interest (Topic 835): Simplifying the Presentation of Debt Issuance Costs, amended existing guidance to require the presentation of certain debt issuance costs in the balance sheet as a deduction from the carrying amount of the related debt liability instead of a deferred charge. ASU 2015-15, Presentation and Subsequent Measurement of Debt Issuance Costs Associated with Line-of-Credit Arrangements, provided guidance regarding the presentation and subsequent measurement of debt issuance costs related to line-of-credit arrangements. We adopted ASU 2015-03 and ASU 2015-15 on January 1, 2016, and retrospectively applied the guidance for all periods presented. Deferred financing expenses are capitalized and amortized on a straight-line basis over the term of the related financing arrangement, which approximates the effective interest method. Certain unamortized debt issuance costs were reclassified from Deferred Financing Expense, Net to Mortgages and Loans Payable, Net, with a portion remaining in Other Assets, Net. The adoption did not have an impact on our results of operations.</t>
  </si>
  <si>
    <t>Fair Value Measurement</t>
  </si>
  <si>
    <t>Fair Value Measurement —Accounting Standard Codification (“ASC”) 820, Fair Value Measurement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t>
  </si>
  <si>
    <t>Derivatives Instruments and Hedging Activities</t>
  </si>
  <si>
    <t>Derivative Instruments and Hedging Activities —We use derivative instruments to manage exposure to variable interest rate risk. We generally enter into interest rate swaps to manage such risk. We do not enter into derivative instruments for speculative purposes. The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the calculation period and the LIBOR rate. When ineffectiveness exists, the ineffective portion of changes in fair value of the interest rate swaps associated with our cash flow hedges is recognized in earnings in the period affected. Changes in fair value as well as net payments or receipts under interest rate swap agreements that do not qualify for hedge accounting treatment are recorded as other income or other expense in the consolidated statements of operations and comprehensive loss. In addition, we evaluate the default risk of the counterparty by monitoring the credit worthiness of the counterparty.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nd comprehensive loss as a component of net loss or as a component of comprehensive loss and as a component of stockholders’ equity on the consolidated balance sheets. Although management believes its judgments are reasonable, a change in a derivative’s effectiveness as a hedge could materially affect expenses, net income and equity.</t>
  </si>
  <si>
    <t>Gain on Sale of Assets</t>
  </si>
  <si>
    <t>Gain on Sale of Assets —We recognize sales of assets only upon the closing of the transaction with the purchaser. We recognize gains on assets sold upon closing if the collectibility of the sales price is reasonably assured, we are not obligated to perform any significant activities after the sale to earn the profit, we have received adequate initial investment from the purchaser, and other profit recognition criteria have been satisfied. We may defer recognition of gains in whole or in part until: (i) the profit is determinable, meaning that the collectibility of the sales price is reasonably assured or the amount that will not be collectible can be estimated; and (ii) the earnings process is virtually complete, meaning that we are not obliged to perform any significant activities after the sale to earn the profit. Gains and losses on transfers of operating properties resulting from the sale of a partial interest in properties to unconsolidated joint ventures are recognized using the partial sale provisions under ASC 360-20, Property, Plant &amp; Equipment - Real Estate Sales .</t>
  </si>
  <si>
    <t>Investment in Unconsolidated Joint Venture</t>
  </si>
  <si>
    <t>Investment in Unconsolidated Joint Venture —We account for our investment in our unconsolidated joint venture using the equity method of accounting as we exercise significant influence over, but do not control, this entity. This investment was initially recorded at cost and is subsequently adjusted for contributions made to and distributions received from the joint venture. Earnings or loss for our investment are recognized in accordance with the terms of the applicable joint venture agreement, generally through a pro rata allocation. Under a pro rata allocation, net income or loss is allocated between the partners in the joint venture based on their respective stated ownership percentages. To recognize the character of distributions from our unconsolidated joint venture, we review the nature of cash distributions received for purposes of determining whether such distributions should be classified as either a return on investment, which would be included in operating activities, or a return of investment, which would be included in investing activities on the consolidated statements of cash flows. On a periodic basis, management assesses whether there are indicators, including the operating performance of the underlying real estate and general market conditions, that the value of our investment in our unconsolidated joint venture may be impaired. An investment’s value is impaired only if management’s estimate of the fair value of the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and, where applicable, any estimated debt premiums, capitalization rates, discount rates and credit spreads used in these models are based upon rates we believe to be within a reasonable range of current market rates.</t>
  </si>
  <si>
    <t>Revenue Recognition</t>
  </si>
  <si>
    <t xml:space="preserve">Revenue Recognition —We commence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the lessee is the owner), then the leased asset is the unimproved space and any tenant improveme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We recognize rental income on a straight-line basis over the term of each lease.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As of December 31, 2016 and 2015 , the deferred rent receivable was $5.1 million and $2.4 million , respectively. Our policy for percentage rental income is to defer recognition of contingent rental income until the specified target (i.e. breakpoint) that triggers the contingent rental income is achieved. 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We periodically review the collectability of outstanding receivables. Allowances will be taken for those balances that we deem to be uncollectible, including any amounts relating to straight-line rent receivables and/or receivables for recoverable expenses. As of December 31, 2016 and 2015 , the bad debt reserve was $1.0 million and $0.3 million , respectively.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t>
  </si>
  <si>
    <t>Income Taxes</t>
  </si>
  <si>
    <t>Income Taxes —We have elected to be taxed as a real estate investment trust (“REIT”) under the Internal Revenue Code of 1986, as amended (the “Code”).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Even if we qualify for taxation as a REIT, we may be subject to certain state and local taxes on our income, property or net worth, respectively, and to federal income and excise taxes on our undistributed income.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t>
  </si>
  <si>
    <t>Repurchase of Common Stock</t>
  </si>
  <si>
    <t>Repurchase of Common Stock —We offer a share repurchase program (“SRP”) which may allow certain stockholders to have their shares repurchased subject to approval and certain limitations and restrictions (see Note 11 ). Under our SRP, the maximum amount of common stock that we may redeem, at the shareholder’s election, during any calendar year is limited, among other things, to 5% of the weighted-average number of shares outstanding during the prior calendar year. The maximum amount is reduced each reporting period by the current year share redemptions to date. In addition, the cash available for repurchases on any particular date is generally limited to the proceeds from the DRIP during the preceding four fiscal quarters, less amounts already used for repurchases since the beginning of that period. Shares repurchased pursuant to our SRP are immediately retired upon purchase. Repurchased common stock is reflected as a reduction of stockholders’ equity. Our accounting policy related to share repurchases is to reduce common stock based on the par value of the shares and to reduce capital surplus for the excess of the repurchase price over the par value. Since the inception of the SRP, we have had an accumulated deficit balance; therefore, the excess over the par value has been applied to additional paid-in capital. Once we have retained earnings, the excess will be charged entirely to retained earnings.</t>
  </si>
  <si>
    <t>Class B Units</t>
  </si>
  <si>
    <t>Class B Units —We issue Class B units of the Operating Partnership as compensation for the asset management services provided by PE-NTR II under our current advisory agreement. Under the limited partnership agreement of the Operating Partnership, as amended, the Class B units vests, and are no longer subject to forfeiture, at such time as the following events occur: (x) the value of the Operating Partnership’s assets plus all distributions made equals or exceeds the total amount of capital contributed by investors plus a 6% cumulative, pre-tax, non-compounded annual return thereon (the “economic hurdle” or the “market condition”); (y) any one of the following occurs: (1) the termination of our advisory agreement by an affirmative vote of a majority of our independent directors without cause, provided that we do not engage an affiliate of PE-NTR II as our new external advisor following such termination; (2) a listing event; or (3) another liquidity event; and (z) the advisor under such advisory agreement is still providing advisory services to us (the “service condition”). Such Class B units will be forfeited immediately if: (a) the advisory agreement is terminated for cause; or (b) the advisory agreement is terminated by an affirmative vote of a majority of our independent directors without cause before the economic hurdle has been met. The Class B units have both a market condition and a service condition up to and through a Liquidity Event (“Liquidity Event”). A Liquidity Event is defined as being the first to occur of the following: (i) a listing, (ii) a termination without cause (as discussed above), or (iii) another liquidity event. Therefore, the vesting of Class B units occurs only upon completion of both the market condition and service condition. Additionally, PE-NTR II has no disincentive for nonperformance other than the forfeiture of Class B units, which is not a sufficiently large disincentive for nonperformance and, accordingly, no performance commitment exists. Because PE-NTR II can be terminated without cause before a Liquidity Event occurs, and at such time the market condition and service condition may not be satisfied, the Class B units may be forfeited. Additionally, if the market condition and service condition had been satisfied and a Liquidity Event had not occurred, the Class B unit holders could not control the Liquidity Event because each of the aforementioned events that represent a Liquidity Event must be approved unanimously by our independent directors. As a result, we have concluded that the service condition is not probable. Because the satisfaction of the market and service conditions is not probable, and thus no compensation will be recognized unless the market condition and service condition become probable. Based on our conclusion of the market condition and service condition not being probable, the Class B units will be treated as unissued for accounting purposes until the market condition, service condition and liquidity event have been achieved. However, as the Class B unit holders are not required to return the distributions if the Class B units are forfeited before they vest, the distributions will be treated as compensation expense. This expense will be calculated as the product of the number of unvested Class B units issued to date and the stated distribution rate at the time such distribution is authorized.</t>
  </si>
  <si>
    <t>Share-based Compensation —We account for our share-based compensation plan based on guidance which requires that compensation expense be recognized on the fair value of the stock awards less estimated forfeitures. Our restricted stock grants vest based upon the completion of a service period (“service-based grants”). Service-based grants are valued according to the determined value per share for our common stock at the date of grant. Awards of service-based grants of stock are expensed as compensation on a straight-line basis over the vesting period. These awards follow a graded vesting schedule over approximately four years.</t>
  </si>
  <si>
    <t>Segment Reporting</t>
  </si>
  <si>
    <t xml:space="preserve">Segment Reporting —We assess and measure operating results of our properties based on net property operations. We internally evaluate the operating performance of our portfolio of properties and do not differentiate properties by geography, size or type. Each of our investment properties is considered a separate operating segment, and as each property earns revenue and incurs expenses, individual operating results are reviewed and discrete financial information is available. However, the properties are aggregated into one reportable segment as they have similar economic characteristics, we provide similar services to the tenants at each of our properties, and we evaluate the collective performance of our properties. Accordingly, we did not report any segment disclosures. </t>
  </si>
  <si>
    <t>Impact of Recently Issued Accounting Pronouncements</t>
  </si>
  <si>
    <t xml:space="preserve">Impact of Recently Issued Accounting Pronouncements —The following table provides a brief description of recent accounting pronouncements that could have a material effect on our financial statements: Standard Description Date of Adoption Effect on the Financial Statements or Other Significant Matter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to have a material impact on our rental income. We continue to evaluate the effect the adoption of this standard will have on our other source of revenue. This includes reimbursement amounts we receive from tenants for operating expenses such as real estate taxes, insurance and other common area maintenance. However, we currently do not believe the adoption will significantly affect the timing of the recognition of our reimbursement revenue. ASU 2016-02, Leases (Topic 842) This update amends existing guidance by recognizing lease assets and lease liabilities on the balance sheet and disclosing key information about leasing arrangements. It is effective for annual reporting periods beginning after December 15, 2018, but early adoption is permitted. January 1, 2019 We are currently evaluating the impact the adoption of this standard will have on our consolidated financial statements.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We are currently evaluating the impact the adoption of this standard will have on our consolidated financial statements. ASU 2017-01, Business Combinations (Topic 805) This update amends existing guidance in order to clarify when an integrated set of assets and activities is considered a business. It is effective for annual reporting periods beginning after December 15, 2017, but early adoption is permitted. January 1, 2017 On January 1, 2017, we adopted this standard. We expect that most of our acquisition activity will no longer be considered a business combination under the new guidance and will instead be classified as an asset acquisition. As a result, most acquisition-related expenses that will be recorded on our consolidated statements of operations and comprehensive income (loss) as Acquisition Expense will be capitalized and amortized over the life of the related assets. This change is only applicable to acquisitions after January 1, 2017. </t>
  </si>
  <si>
    <t>Reclassification</t>
  </si>
  <si>
    <t>Reclassification —The following line items on our consolidated balance sheet for the year ended December 31, 2015 , were reclassified to conform to the current year presentation: • Acquired Intangible Lease Assets was separated into Acquired In-Place Lease Assets and Acquired Above-Market Lease Assets. • Distribution payable was reclassified from its own line to be included in Accounts Payable and Other Liabilities. The following line item on our consolidated statements of cash flows for the year ended December 31, 2015 , was reclassified to conform to the current year presentation: • Net gain on write-off of deferred financing expense, capitalized leasing commission, and market debt adjustment was reclassified to Other.</t>
  </si>
  <si>
    <t>Summary Of Significant Accounting Policies (Tables)</t>
  </si>
  <si>
    <t>Schedule of Tax Treatment of Distributions</t>
  </si>
  <si>
    <t>The tax composition of our distributions declared for the years ended December 31, 2016 and 2015 , was as follows: 2016 2015 Ordinary Income 19.81 % 11.07 % Return of Capital 80.19 % 88.93 % Total 100.00 % 100.00 %</t>
  </si>
  <si>
    <t>New Accounting Pronouncements and Changes in Accounting Principles</t>
  </si>
  <si>
    <t xml:space="preserve">The following table provides a brief description of recent accounting pronouncements that could have a material effect on our financial statements: Standard Description Date of Adoption Effect on the Financial Statements or Other Significant Matter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to have a material impact on our rental income. We continue to evaluate the effect the adoption of this standard will have on our other source of revenue. This includes reimbursement amounts we receive from tenants for operating expenses such as real estate taxes, insurance and other common area maintenance. However, we currently do not believe the adoption will significantly affect the timing of the recognition of our reimbursement revenue. ASU 2016-02, Leases (Topic 842) This update amends existing guidance by recognizing lease assets and lease liabilities on the balance sheet and disclosing key information about leasing arrangements. It is effective for annual reporting periods beginning after December 15, 2018, but early adoption is permitted. January 1, 2019 We are currently evaluating the impact the adoption of this standard will have on our consolidated financial statements.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We are currently evaluating the impact the adoption of this standard will have on our consolidated financial statements. ASU 2017-01, Business Combinations (Topic 805) This update amends existing guidance in order to clarify when an integrated set of assets and activities is considered a business. It is effective for annual reporting periods beginning after December 15, 2017, but early adoption is permitted. January 1, 2017 On January 1, 2017, we adopted this standard. We expect that most of our acquisition activity will no longer be considered a business combination under the new guidance and will instead be classified as an asset acquisition. As a result, most acquisition-related expenses that will be recorded on our consolidated statements of operations and comprehensive income (loss) as Acquisition Expense will be capitalized and amortized over the life of the related assets. This change is only applicable to acquisitions after January 1, 2017. </t>
  </si>
  <si>
    <t>Fair Value Measurements Fair Value of Debt (Tables)</t>
  </si>
  <si>
    <t>Mortgage and Loan Payable Fair Value</t>
  </si>
  <si>
    <t>The following is a summary of borrowings as of December 31, 2016 and 2015 (dollars in thousands): 2016 2015 Fair value $ 527,167 $ 87,387 Recorded value (1) 537,736 82,720 (1) Recorded value does not include deferred financing costs of $4.5 million and $1.4 million as of December 31, 2016 and 2015 , respectively.</t>
  </si>
  <si>
    <t>Derivative Fair Value</t>
  </si>
  <si>
    <t>We record derivative assets as Other Assets, Net and derivative liabilities as Accounts Payable and Other Liabilities on our consolidated balance sheets. The fair value measurements of our derivative asset and liability as of December 31, 2016 and 2015 , are as follows (in thousands): 2016 2015 Derivative asset: Interest rate swaps designated as hedging instruments - Term Loans $ 5,369 $ — Derivative liability: Interest rate swaps designated as hedging instruments - Term Loans $ 463 $ — Interest rate swaps not designated as hedging instruments - mortgage notes 850 1,410 Total $ 1,313 $ 1,410</t>
  </si>
  <si>
    <t>Real Estate Acquisitions (Tables)</t>
  </si>
  <si>
    <t>Allocation of Acquisition Purchase Price to Fair Value of Assets Acquired and Liabilities Assumed</t>
  </si>
  <si>
    <t>For the year ended December 31, 2016 and 2015 , we allocated the purchase price of acquisitions to the fair value of the assets acquired and liabilities assumed as follows (in thousands): 2016 2015 Land and improvements $ 156,577 $ 211,986 Building and improvements 316,806 423,907 Acquired in-place leases 48,554 71,040 Acquired above-market leases 2,547 7,691 Acquired below-market leases (18,017 ) (29,137 ) Total assets and lease liabilities acquired 506,467 685,487 Less: Fair value of assumed debt at acquisition 80,956 74,553 Less: Assumed interest rate swap — 1,517 Net assets acquired $ 425,511 $ 609,417</t>
  </si>
  <si>
    <t>Weighted-average Amortization Periods of Acquired Lease Intangibles</t>
  </si>
  <si>
    <t>The weighted-average amortization periods for in-place, above-market, and below-market lease intangibles acquired during the years ended December 31, 2016 and 2015 are as follows (in years): 2016 2015 Acquired in-place leases 12 11 Acquired above-market leases 7 6 Acquired below-market leases 16 15</t>
  </si>
  <si>
    <t>Real Estate Acquisitions, Operating Activities</t>
  </si>
  <si>
    <t>The amounts recognized for revenues, acquisition expenses and net loss from each respective acquisition date to December 31, 2016 and 2015 , related to the operating activities of our acquisitions are as follows (in thousands): 2016 2015 Revenues $ 27,171 $ 25,348 Acquisition expenses 9,747 12,558 Net loss 4,315 9,059</t>
  </si>
  <si>
    <t>Business Acquisition, Pro Forma Information</t>
  </si>
  <si>
    <t>The following unaudited pro forma information summarizes selected financial information from our combined results of operations as if all of our acquisitions for 2016 and 2015 had been acquired on January 1, 2015 . Acquisition expenses related to each respective acquisition are not expected to have a continuing impact and, therefore, have been excluded from these pro forma results. This pro forma information is presented for informational purposes only and may not be indicative of what actual results of operations would have been had the transactions occurred at the beginning of the period, nor does it purport to represent the results of future operations: For the Year Ended December 31, (in thousands) 2016 2015 Pro forma revenues $ 149,853 $ 149,746 Pro forma net income 4,968 9,982</t>
  </si>
  <si>
    <t>Acquired Intangible Lease Assets (Tables)</t>
  </si>
  <si>
    <t>Acquired intangible lease assets consisted of the following amounts as of December 31, 2016 and 2015 (in thousands): 2016 2015 Acquired in-place leases $ 138,916 $ 100,144 Acquired above-market leases 13,024 11,667 Total acquired intangible lease assets 151,940 111,811 Accumulated amortization (23,274 ) (8,889 ) Net acquired intangible lease assets $ 128,666 $ 102,922</t>
  </si>
  <si>
    <t>Finite-lived Intangible Assets Amortization Expense</t>
  </si>
  <si>
    <t>Summarized below is the amortization recorded on the intangible assets for the years ended December 31, 2016 , 2015 and 2014 , (in thousands): 2016 2015 2014 Acquired in-place leases $ 13,201 $ 6,665 $ 1,059 Acquired above-market leases 1,883 987 178 Total $ 15,084 $ 7,652 $ 1,237</t>
  </si>
  <si>
    <t>Schedule of Acquired Intangible Assets, Future Amortization Expense</t>
  </si>
  <si>
    <t>Estimated future amortization of the respective acquired intangible lease assets as of December 31, 2016 , for each of the next five years is as follows (in thousands): Year In-Place Leases Above-Market Leases 2017 $ 15,371 $ 2,058 2018 14,347 1,938 2019 13,644 1,588 2020 12,891 1,194 2021 10,917 974</t>
  </si>
  <si>
    <t>Mortgage and Loans Payable (Tables)</t>
  </si>
  <si>
    <t>Schedule of Debt Obligations</t>
  </si>
  <si>
    <t>The following is a summary of the outstanding principal balances of our debt obligations as of December 31, 2016 and 2015 (in thousands): Interest Rate (1) 2016 2015 Revolving credit facility due 2018 (2)(3) 2.02 % $ 28,000 $ — Term loan due 2019 (2) 1.99-2.79% 185,000 — Term loan due 2020 (2) 2.06-2.99% 185,000 — Mortgages payable (4) 4.13-6.64% 134,941 81,398 Assumed below-market debt adjustment, net (5) 4,795 1,322 Deferred financing costs (6) (4,521 ) (1,415 ) Total $ 533,215 $ 81,305 (1) Includes the effects of derivative financial instruments (see Notes 3 and 10 ). (2) The revolving credit facility and term loans have options to extend their maturities to 2019 and 2021, respectively. A maturity date extension for the first or second tranche on the term loans requires the payment of an extension fee of 0.15% of the outstanding principal amount of the corresponding tranche. The term loans had an original capacity of $370 million which was fully advanced during 2016. (3) The gross borrowings under our revolving credit facility were $504.5 million during the year ended December 31, 2016 . The gross payments on our revolving credit facility were $476.5 million during the year ended December 31, 2016 . The revolving credit facility had a capacity of $350 million and $200 million as of December 31, 2016 and 2015 , respectively. (4) Due to the non-recourse nature of our fixed-rate mortgages, the assets and liabilities of the related properties are neither available to pay the debts of the consolidated property-holding limited liability companies nor constitute obligations of such consolidated limited liability companies as of December 31, 2016 . (5) Net of accumulated amortization of $1.3 million and $0.7 million as of December 31, 2016 and 2015 , respectively. (6) Net of accumulated amortization of $1.2 million and $0.2 million as of December 31, 2016 and 2015 , respectively. Deferred financing costs related to the revolving credit facility were $1.8 million and $1.7 million , as of December 31, 2016 and 2015 , respectively, which is net of accumulated amortization of $2.2 million and $1.1 million , respectively.</t>
  </si>
  <si>
    <t>Schedule of Long-term Debt Instruments, Alternative</t>
  </si>
  <si>
    <t>The allocation of total debt between fixed and variable-rate as well as between secured and unsecured, excluding market debt adjustments and deferred financing costs is summarized below (in thousands): 2016 2015 As to interest rate: (1) Fixed-rate debt $ 377,941 $ 81,398 Variable-rate debt 155,000 — Total $ 532,941 $ 81,398 As to collateralization: Unsecured debt $ 398,000 $ — Secured debt 134,941 81,398 Total $ 532,941 $ 81,398 (1) Includes the effects of derivative financial instruments (see Notes 3 and 10 ).</t>
  </si>
  <si>
    <t>Schedule of Maturities of Long-term Debt</t>
  </si>
  <si>
    <t>Below is a listing of our maturity schedule with the respective principal payment obligations, excluding market debt adjustments and deferred financing costs (in thousands): 2017 2018 2019 2020 2021 Thereafter Total Revolving credit facility (1) $ — $ 28,000 $ — $ — $ — $ — $ 28,000 Term loans — — 185,000 185,000 — — 370,000 Mortgages payable 14,283 25,640 2,102 2,208 38,235 52,473 134,941 Total maturing debt $ 14,283 $ 53,640 $ 187,102 $ 187,208 $ 38,235 $ 52,473 $ 532,941 (1) The revolving credit facility matures in June 2018 with additional options to extend the maturity to June 2019.</t>
  </si>
  <si>
    <t>Acquired Below Market Lease Intangibles (Tables)</t>
  </si>
  <si>
    <t>Schedule of Below Market Lease</t>
  </si>
  <si>
    <t>Acquired intangible lease liabilities consisted of the following as of December 31, 2016 and 2015 (in thousands): 2016 2015 Acquired below-market lease liabilities $ 59,558 $ 46,385 Accumulated amortization (6,362 ) (2,468 ) Net acquired below-market lease liabilities $ 53,196 $ 43,917</t>
  </si>
  <si>
    <t>Below Market Lease, Amortization</t>
  </si>
  <si>
    <t>Summarized below is the amortization recorded on the below-market lease intangible liabilities for the years ended December 31, 2016 , 2015 , and 2014 (in thousands): 2016 2015 2014 Acquired below-market leases $ 4,025 $ 2,138 $ 330</t>
  </si>
  <si>
    <t>Below Market Lease, Future Amortization Income</t>
  </si>
  <si>
    <t>Estimated future amortization income of the intangible lease liabilities as of December 31, 2016 for each of the five succeeding calendar years is as follows (in thousands): Year Below-Market Leases 2017 $ 4,368 2018 4,240 2019 4,134 2020 4,026 2021 3,986</t>
  </si>
  <si>
    <t>Derivative and Hedging Activities (Tables)</t>
  </si>
  <si>
    <t>Schedule of derivative instruments</t>
  </si>
  <si>
    <t>The following is a summary of our interest rate swaps that were designated as cash flow hedges of interest rate risk as of December 31, 2016 (notional amounts in thousands). We had no such interest rate swaps outstanding as of December 31, 2015 . Count (1) Notional Amount Fixed LIBOR Maturity Date 4 $370,000 0.7%-1.7% 2019-2020 (1) Two of the interest rate swaps with a notional amount of $127 million are not effective until January 2017.</t>
  </si>
  <si>
    <t>Related Party Transactions (Tables)</t>
  </si>
  <si>
    <t>Summary of Organization and Offering Costs</t>
  </si>
  <si>
    <t>Summarized below are the cumulative organization and offering costs charged by and the cumulative costs reimbursed to PE-NTR II, ARC, and their affiliates as of December 31, 2016 , 2015 and 2014 , and any related amounts reimbursable from (to) us as of December 31, 2016 , 2015 and 2014 (in thousands): 2016 2015 2014 Total organization and offering costs charged $ 18,081 $ 18,081 $ 16,381 Less: Total organization and offering costs reimbursed 18,081 19,020 13,178 Total organization and offering costs (receivable) payable $ — $ (939 ) $ 3,203</t>
  </si>
  <si>
    <t>Advisor Transactions</t>
  </si>
  <si>
    <t>Summarized below are the fees earned by and the expenses reimbursable to PE-NTR II and ARC, except for organization and offering costs and general and administrative expenses, which we disclose above, for the year ended December 31, 2016 , 2015 , and 2014 , and any related amounts unpaid as of December 31, 2016 and 2015 (in thousands): For the Period Ended Unpaid Amount as of December 31, December 31, 2016 2015 2014 2016 2015 Acquisition fees (1) $ 5,037 $ 6,841 $ 3,221 $ 179 $ — Acquisition expenses (1) 1,008 1,227 403 — 1 Asset management fees (2) 10,043 — — 1,007 — Class B unit distributions (3) 684 82 5 57 16 Financing coordination fees (4) — 554 1,714 — — Total $ 16,772 $ 8,704 $ 5,343 $ 1,243 $ 17 (1) The acquisition fees and expenses are presented as Acquisition Expenses on the consolidated statements of operations. (2) Asset management fees are presented as General and Administrative on the consolidated statements of operations. (3) Represents the distributions paid to the PE-NTR II and ARC as holders of Class B units of the Operating Partnership and is presented as General and Administrative on the consolidated statements of operations. (4) Financing coordination fees are presented as Other Assets, Net or Mortgages and Loans Payable, Net, on the consolidated balance sheets and amortized over the term of the related loan. As of January 1, 2016, we are no longer required to pay financing coordination fees.</t>
  </si>
  <si>
    <t>Property Manager Transactions</t>
  </si>
  <si>
    <t>Summarized below are the fees earned by and the expenses reimbursable to the Property Manager for the years ended December 31, 2016 , 2015 , and 2014 , and any related amounts unpaid as of December 31, 2016 and 2015 (in thousands): For the Period Ended Unpaid Amount as of December 31, December 31, 2016 2015 2014 2016 2015 Property management fees (1) $ 4,716 $ 2,085 $ 273 $ 423 $ 307 Leasing commissions (2) 3,758 1,788 245 386 86 Construction management fees (2) 1,059 377 26 185 68 Other fees and reimbursements (3) 3,584 2,017 251 367 1,157 Total $ 13,117 $ 6,267 $ 795 $ 1,361 $ 1,618 (1) The property management fees are included in Property Operating on the consolidated statements of operations. (2) Leasing commissions paid for leases with terms less than one year are expensed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t>
  </si>
  <si>
    <t>Dealer Manager Transactions</t>
  </si>
  <si>
    <t>The following table details total selling commissions, dealer manager fees, and service fees paid to the Dealer Manager and its affiliate related to the sale of common stock for the years ended December 31, 2016 , 2015 , and 2014 , and any related amounts unpaid, which are included as a component of total unpaid organization and offering costs, as of December 31, 2016 and 2015 (in thousands): For the Period Ended Unpaid Amount as of December 31, December 31, 2016 2015 2014 2016 2015 Total commissions and fees incurred from Dealer Manager $ — $ 51,213 $ 52,744 $ — $ — Transfer agent fees incurred related to offering costs — 1,254 659 140 150 Other fees expensed from the transfer agent 140 559 — 560 420</t>
  </si>
  <si>
    <t>Operating Leases (Tables)</t>
  </si>
  <si>
    <t>Schedule of Future Minimum Rental Payments for Operating Leases</t>
  </si>
  <si>
    <t>Approximate future rentals to be received under non-cancelable operating leases in effect at December 31, 2016 , assuming no new or renegotiated leases or option extensions on lease agreements, are as follows (in thousands): Year Amount 2017 $ 103,643 2018 96,958 2019 84,858 2020 73,036 2021 59,819 2022 and thereafter 233,621 Total $ 651,935</t>
  </si>
  <si>
    <t>Quarterly Financial Data (Unaudited) (Tables)</t>
  </si>
  <si>
    <t>Schedule of Quarterly Financial Information</t>
  </si>
  <si>
    <t>The following is a summary of the unaudited quarterly financial information for the years ended December 31, 2016 and 2015 . We believe that all necessary adjustments, consisting only of normal recurring adjustments, have been included in the amounts stated below to present fairly, and in accordance with GAAP, the selected quarterly information. 2016 (in thousands, except per share amounts) First Quarter Second Quarter Third Quarter Fourth Quarter Total revenue $ 28,301 $ 31,378 $ 34,002 $ 36,115 Net income (loss) 1,351 (4,552 ) 48 (2,344 ) Net income (loss) per share - basic and diluted 0.03 (0.10 ) 0.00 (0.05 ) 2015 (in thousands, except per share amounts) First Quarter Second Quarter Third Quarter Fourth Quarter Total revenue $ 9,496 $ 11,555 $ 16,441 $ 22,921 Net loss (115 ) (1,229 ) (2,128 ) (3,226 ) Net loss per share - basic and diluted (0.00 ) (0.04 ) (0.05 ) (0.07 )</t>
  </si>
  <si>
    <t>Subsequent Events (Tables)</t>
  </si>
  <si>
    <t>Distributions Paid</t>
  </si>
  <si>
    <t>Distributions equal to a daily amount of $0.00443989 per share of common stock outstanding were paid subsequent to December 31, 2016 to the stockholders of record from December 1, 2016 through December 31, 2016 , and distributions equal to a daily amount of $0.00445205 per share of common stock outstanding were paid subsequent to December 31, 2016 to the stockholders of record from January 1, 2017 through February 28, 2017 as follows (in thousands): Distribution Period Date Distribution Paid Gross Amount of Distribution Paid Distribution Reinvested through the DRIP Net Cash Distribution December 1, 2016 through December 31, 2016 1/3/2017 $ 6,396 $ 3,174 $ 3,222 January 1, 2017 through January 31, 2017 2/1/2017 6,415 3,169 3,246 February 1, 2017 through February 28, 2017 3/1/2017 5,798 2,854 2,944</t>
  </si>
  <si>
    <t>Schedule of Business Acquisitions, by Acquisition</t>
  </si>
  <si>
    <t>Subsequent to December 31, 2016 , we acquired a 100% ownership interest in the following properties (dollars in thousands): Property Name Location Anchor Acquisition Date Purchase Price Square Footage Leased % Rentable Square Feet at Acquisition Herndon Station Fresno, CA Save Mart 2/10/2017 $ 16,688 95,370 96.1 % Windmill Station Clovis, CA Save Mart 2/10/2017 9,500 27,486 100.0 % Plaza Station Pompton Plains, NJ Stop &amp; Shop 2/27/2017 51,050 161,035 95.5 % Bells Fork Station Greenville, NC Harris Teeter 3/1/2017 9,250 71,666 91.7 %</t>
  </si>
  <si>
    <t>Organization (Details)</t>
  </si>
  <si>
    <t>Dec. 31, 2016property</t>
  </si>
  <si>
    <t>Schedule of Equity Method Investments [Line Items]</t>
  </si>
  <si>
    <t>Number of real estate properties</t>
  </si>
  <si>
    <t>Joint Venture</t>
  </si>
  <si>
    <t>Equity method investment, ownership percentage</t>
  </si>
  <si>
    <t>20.00%</t>
  </si>
  <si>
    <t>Summary Of Significant Accounting Policies (Details) - USD ($)</t>
  </si>
  <si>
    <t>Property, Plant and Equipment [Line Items]</t>
  </si>
  <si>
    <t>VIE Ownership Percentage</t>
  </si>
  <si>
    <t>50.00%</t>
  </si>
  <si>
    <t>Impairment of real estate</t>
  </si>
  <si>
    <t>Deferred Revenue</t>
  </si>
  <si>
    <t>Bad debt reserve</t>
  </si>
  <si>
    <t>Ordinary income</t>
  </si>
  <si>
    <t>19.81%</t>
  </si>
  <si>
    <t>11.07%</t>
  </si>
  <si>
    <t>Return of capital</t>
  </si>
  <si>
    <t>80.19%</t>
  </si>
  <si>
    <t>88.93%</t>
  </si>
  <si>
    <t>Percentage of Distributions</t>
  </si>
  <si>
    <t>100.00%</t>
  </si>
  <si>
    <t>Percentage of weighted-average shares</t>
  </si>
  <si>
    <t>5.00%</t>
  </si>
  <si>
    <t>Operating Partnership Return for Class B to Vest</t>
  </si>
  <si>
    <t>6.00%</t>
  </si>
  <si>
    <t>Share-based Compensation Arrangement by Share-based Payment Award, Award Vesting Period</t>
  </si>
  <si>
    <t>4 years</t>
  </si>
  <si>
    <t>Share-based Compensation Arrangement by Share-based Payment Award, Non-Option Equity Instruments, Granted</t>
  </si>
  <si>
    <t>Share-based Compensation Arrangement by Share-based Payment Award, Equity Instruments Other than Options, Grants in Period, Intrinsic Value, Amount Per Share</t>
  </si>
  <si>
    <t>Allocated Share-based Compensation Expense</t>
  </si>
  <si>
    <t>Share-based Compensation Arrangement by Share-based Payment Award, Equity Instruments Other than Options, Vested in Period</t>
  </si>
  <si>
    <t>Employee Service Share-based Compensation, Nonvested Awards, Compensation Not yet Recognized, Share-based Awards Other than Options</t>
  </si>
  <si>
    <t>Employee Service Share-based Compensation, Nonvested Awards, Compensation Cost Not yet Recognized, Period for Recognition</t>
  </si>
  <si>
    <t>2 years</t>
  </si>
  <si>
    <t>Furniture and Fixtures [Member] | Minimum</t>
  </si>
  <si>
    <t>Property, plant and equipment, useful life</t>
  </si>
  <si>
    <t>5 years</t>
  </si>
  <si>
    <t>Furniture and Fixtures [Member] | Maximum</t>
  </si>
  <si>
    <t>7 years</t>
  </si>
  <si>
    <t>Land Improvements [Member]</t>
  </si>
  <si>
    <t>15 years</t>
  </si>
  <si>
    <t>Building and Building Improvements [Member]</t>
  </si>
  <si>
    <t>30 years</t>
  </si>
  <si>
    <t>Fair Value Measurements (Details) $ in Thousands</t>
  </si>
  <si>
    <t>Dec. 31, 2016USD ($)Debt_Instrument</t>
  </si>
  <si>
    <t>Dec. 31, 2015USD ($)Debt_Instrument</t>
  </si>
  <si>
    <t>Fair Value, Assets and Liabilities Measured on Recurring and Nonrecurring Basis [Line Items]</t>
  </si>
  <si>
    <t>Recorded Value</t>
  </si>
  <si>
    <t>Unamortized Deferred Financing Cost</t>
  </si>
  <si>
    <t>Fair Value, Inputs, Level 3 [Member]</t>
  </si>
  <si>
    <t>Fair value</t>
  </si>
  <si>
    <t>Interest rate swap</t>
  </si>
  <si>
    <t>Derivative Assets (Liabilities), at Fair Value, Net</t>
  </si>
  <si>
    <t>Designated as hedging instrument | Interest rate swap</t>
  </si>
  <si>
    <t>Derivative, notional amount</t>
  </si>
  <si>
    <t>Number of Interest Rate Derivatives Held | Debt_Instrument</t>
  </si>
  <si>
    <t>Designated as hedging instrument | Forward Contracts</t>
  </si>
  <si>
    <t>Term Loan Facility | Designated as hedging instrument | Interest rate swap</t>
  </si>
  <si>
    <t>Mortgages | Not designated as hedging instrument | Interest rate swap</t>
  </si>
  <si>
    <t>Investment in Unconsolidated Joint Venture (Details) $ in Thousands</t>
  </si>
  <si>
    <t>Mar. 07, 2017USD ($)</t>
  </si>
  <si>
    <t>Dec. 31, 2016USD ($)property</t>
  </si>
  <si>
    <t>Dec. 31, 2015USD ($)</t>
  </si>
  <si>
    <t>Dec. 31, 2014USD ($)</t>
  </si>
  <si>
    <t>Payments to Acquire Interest in Joint Venture</t>
  </si>
  <si>
    <t>Number of real estate properties | property</t>
  </si>
  <si>
    <t>Contribution of Property</t>
  </si>
  <si>
    <t>Proceeds From Contribution of Properties to Unconsolidated Joint Venture After Investment</t>
  </si>
  <si>
    <t>Real Estate Investments, Joint Ventures</t>
  </si>
  <si>
    <t>Investor Member</t>
  </si>
  <si>
    <t>80.00%</t>
  </si>
  <si>
    <t>Investor Member | Subsequent event</t>
  </si>
  <si>
    <t>Short-term Loan Funding Percentage</t>
  </si>
  <si>
    <t>REIT Member</t>
  </si>
  <si>
    <t>Deferred Gain on Sale Percentage</t>
  </si>
  <si>
    <t>REIT Member | Joint Venture</t>
  </si>
  <si>
    <t>REIT Member | Subsequent event</t>
  </si>
  <si>
    <t>Debt Instrument, Payment Terms</t>
  </si>
  <si>
    <t>Maximum Loan Balance</t>
  </si>
  <si>
    <t>Loans Spread</t>
  </si>
  <si>
    <t>1.70%</t>
  </si>
  <si>
    <t>Maximum | Investor Member</t>
  </si>
  <si>
    <t>Maximum | PECO Member | Joint Venture</t>
  </si>
  <si>
    <t>23.00%</t>
  </si>
  <si>
    <t>percentage of return</t>
  </si>
  <si>
    <t>15.00%</t>
  </si>
  <si>
    <t>Maximum | REIT Member</t>
  </si>
  <si>
    <t>Minimum | PECO Member | Joint Venture</t>
  </si>
  <si>
    <t>10.00%</t>
  </si>
  <si>
    <t>Real Estate Acquisitions (Details) - Series of individually immaterial business acquisitions $ in Thousands</t>
  </si>
  <si>
    <t>Dec. 31, 2015USD ($)property</t>
  </si>
  <si>
    <t>Business Acquisition [Line Items]</t>
  </si>
  <si>
    <t>Number of businesses acquired | property</t>
  </si>
  <si>
    <t>Total assets and lease liabilities acquired</t>
  </si>
  <si>
    <t>Carrying value of assumed debt at acquisition</t>
  </si>
  <si>
    <t>Less: Fair value of assumed debt at acquisition</t>
  </si>
  <si>
    <t>Real Estate Acquisitions (Details) - Allocation - Series of individually immaterial business acquisitions - USD ($) $ in Thousands</t>
  </si>
  <si>
    <t>Assumed interest rate swap</t>
  </si>
  <si>
    <t>Net assets acquired</t>
  </si>
  <si>
    <t>Acquired in-place leases</t>
  </si>
  <si>
    <t>Acquired leases</t>
  </si>
  <si>
    <t>Acquired above-market leases</t>
  </si>
  <si>
    <t>Acquired below-market leases</t>
  </si>
  <si>
    <t>Real Estate Acquisitions (Details) - Weighted Average Amortization - Series of individually immaterial business acquisitions</t>
  </si>
  <si>
    <t>Acquired Finite-lived Intangible Assets, Weighted Average Useful Life</t>
  </si>
  <si>
    <t>12 years</t>
  </si>
  <si>
    <t>11 years</t>
  </si>
  <si>
    <t>6 years</t>
  </si>
  <si>
    <t>16 years</t>
  </si>
  <si>
    <t>Real Estate Acquisitions (Details) - Operations - USD ($) $ in Thousands</t>
  </si>
  <si>
    <t>Series of individually immaterial business acquisitions</t>
  </si>
  <si>
    <t>Revenues</t>
  </si>
  <si>
    <t>Real Estate Acquisitions (Details) - Pro Forma - USD ($) $ in Thousands</t>
  </si>
  <si>
    <t>Pro forma revenue</t>
  </si>
  <si>
    <t>Pro forma net income</t>
  </si>
  <si>
    <t>Acquired Intangible Lease Assets (Details) - USD ($) $ in Thousands</t>
  </si>
  <si>
    <t>Acquired Finite-Lived Intangible Assets [Line Items]</t>
  </si>
  <si>
    <t>Intangible Assets, Gross</t>
  </si>
  <si>
    <t>Accumulated amortization</t>
  </si>
  <si>
    <t>Net Acquired intangible assets</t>
  </si>
  <si>
    <t>Acquired Intangible Lease Assets (Details) - Amortization Expense - USD ($) $ in Thousands</t>
  </si>
  <si>
    <t>Acquired Intangible Assets, Amortization Expense</t>
  </si>
  <si>
    <t>Acquired Intangible Lease Assets (Details) - Five Succeeding Calendar Years $ in Thousands</t>
  </si>
  <si>
    <t>Dec. 31, 2016USD ($)</t>
  </si>
  <si>
    <t>Mortgage and Loans Payable (Details) - Debt Obligations - USD ($) $ in Thousands</t>
  </si>
  <si>
    <t>Debt Instrument [Line Items]</t>
  </si>
  <si>
    <t>Assumed below-market debt adjustment, net</t>
  </si>
  <si>
    <t>Deferred financing costs</t>
  </si>
  <si>
    <t>Accumulated amortization, assumed below-market debt adjustment</t>
  </si>
  <si>
    <t>Accumulated Amortization of Deferred Financing Costs</t>
  </si>
  <si>
    <t>Long-term Debt, Weighted Average Interest Rate</t>
  </si>
  <si>
    <t>3.00%</t>
  </si>
  <si>
    <t>5.60%</t>
  </si>
  <si>
    <t>Mortgages</t>
  </si>
  <si>
    <t>Mortgages | Minimum</t>
  </si>
  <si>
    <t>Interest Rate</t>
  </si>
  <si>
    <t>4.13%</t>
  </si>
  <si>
    <t>Mortgages | Maximum</t>
  </si>
  <si>
    <t>6.64%</t>
  </si>
  <si>
    <t>Revolving Credit Facility</t>
  </si>
  <si>
    <t>2.02%</t>
  </si>
  <si>
    <t>Proceeds from Lines of Credit</t>
  </si>
  <si>
    <t>Repayments of Lines of Credit</t>
  </si>
  <si>
    <t>Line of Credit Facility, Maximum Borrowing Capacity</t>
  </si>
  <si>
    <t>Deferred Financing Costs, Net, Revolver</t>
  </si>
  <si>
    <t>Accumulated Amortization of Deferred Financing Costs, Revolver</t>
  </si>
  <si>
    <t>Term Loan Facility</t>
  </si>
  <si>
    <t>Maturity Date Extension Fee, Percent</t>
  </si>
  <si>
    <t>0.15%</t>
  </si>
  <si>
    <t>Term Loan Due 2019</t>
  </si>
  <si>
    <t>Term Loan Due 2019 | Minimum</t>
  </si>
  <si>
    <t>1.99%</t>
  </si>
  <si>
    <t>Term Loan Due 2019 | Maximum</t>
  </si>
  <si>
    <t>2.79%</t>
  </si>
  <si>
    <t>Term Loan Due 2020</t>
  </si>
  <si>
    <t>Term Loan Due 2020 | Minimum</t>
  </si>
  <si>
    <t>2.06%</t>
  </si>
  <si>
    <t>Term Loan Due 2020 | Maximum</t>
  </si>
  <si>
    <t>2.99%</t>
  </si>
  <si>
    <t>Mortgage and Loans Payable Debt Obligation Alternative (Details) - USD ($) $ in Thousands</t>
  </si>
  <si>
    <t>Long-term Debt, by Type Alternative [Abstract]</t>
  </si>
  <si>
    <t>Fixed-rate debt</t>
  </si>
  <si>
    <t>Variable-rate debt</t>
  </si>
  <si>
    <t>Unsecured Debt</t>
  </si>
  <si>
    <t>Secured Debt</t>
  </si>
  <si>
    <t>Mortgage and Loans Payable (Details) - Principal Payment Obiligations - USD ($)</t>
  </si>
  <si>
    <t>Debt maturing 2017</t>
  </si>
  <si>
    <t>Debt maturing 2018</t>
  </si>
  <si>
    <t>Debt maturing 2019</t>
  </si>
  <si>
    <t>Debt maturing 2020</t>
  </si>
  <si>
    <t>Debt maturing 2021</t>
  </si>
  <si>
    <t>Debt maturing thereafter</t>
  </si>
  <si>
    <t>Acquired Below Market Lease Intangibles Below Market Lease (Details) - USD ($) $ in Thousands</t>
  </si>
  <si>
    <t>Acquired below-market lease liabilities</t>
  </si>
  <si>
    <t>Net acquired below-market lease liabilities</t>
  </si>
  <si>
    <t>Acquired Below Market Lease Intangibles (Details) - Amortization Expense - USD ($) $ in Thousands</t>
  </si>
  <si>
    <t>Acquired below-market leases, amortization</t>
  </si>
  <si>
    <t>Acquired Below Market Lease Intangibles (Details) - Five Succeeding Calendar Years $ in Thousands</t>
  </si>
  <si>
    <t>Commitments And Contingencies Narrative (Details)</t>
  </si>
  <si>
    <t>Dec. 31, 2016USD ($)claimproperty</t>
  </si>
  <si>
    <t>Loss Contingency, Pending Claims, Number | claim</t>
  </si>
  <si>
    <t>Number of Properties Subject to Ground Leases | property</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Derivative and Hedging Activities Derivative designated as cash flow hedge (interst rate swap) (Details) - Designated as hedging instrument</t>
  </si>
  <si>
    <t>Derivative [Line Items]</t>
  </si>
  <si>
    <t>Gain (Loss) on Cash Flow Hedge Ineffectiveness, Net</t>
  </si>
  <si>
    <t>Derivative instruments, gain (loss) reclassification from Accumulated OCI to Income, estimated net amount to be transferred</t>
  </si>
  <si>
    <t>Derivative, number of instruments held</t>
  </si>
  <si>
    <t>Interest rate swap | Minimum</t>
  </si>
  <si>
    <t>Derivative, fixed interest rate</t>
  </si>
  <si>
    <t>0.70%</t>
  </si>
  <si>
    <t>Interest rate swap | Maximum</t>
  </si>
  <si>
    <t>Forward Contracts</t>
  </si>
  <si>
    <t>Derivative and Hedging Activities (Details) - Interest rate swap - Not designated as hedging instrument</t>
  </si>
  <si>
    <t>Derivative Instruments and Hedging Activities Disclosures [Line Items]</t>
  </si>
  <si>
    <t>Derivative, loss (gain)</t>
  </si>
  <si>
    <t>Equity (Details) - $ / shares</t>
  </si>
  <si>
    <t>Apr. 14, 2016</t>
  </si>
  <si>
    <t>Common stock, voting rights</t>
  </si>
  <si>
    <t>The holders of common stock are entitled to one vote per share on all matters voted on by stockholders, including election of the board of directors. Our charter does not provide for cumulative voting in the election of directors.</t>
  </si>
  <si>
    <t>Share price</t>
  </si>
  <si>
    <t>Stock repurchase program, remaining number of shares authorized to be repurchased</t>
  </si>
  <si>
    <t>Initial purchase price per share under DRIP</t>
  </si>
  <si>
    <t>Maximum percentage of shares under SRP</t>
  </si>
  <si>
    <t>Class B units unvested</t>
  </si>
  <si>
    <t>Earnings Per Share (Details) - shares</t>
  </si>
  <si>
    <t>Stock issued during period, shares, restricted stock award, gross</t>
  </si>
  <si>
    <t>Related Party Transactions Related Party Transactions (Details) - USD ($)</t>
  </si>
  <si>
    <t>Related Party Transaction [Line Items]</t>
  </si>
  <si>
    <t>Share Price</t>
  </si>
  <si>
    <t>Shares owned by sub-advisor</t>
  </si>
  <si>
    <t>Shares owned by AR Capital sponsor</t>
  </si>
  <si>
    <t>Advisor and Sub-Advisor share purchase price</t>
  </si>
  <si>
    <t>Due to/from unconsolidated JV</t>
  </si>
  <si>
    <t>Advisory Agreement</t>
  </si>
  <si>
    <t>Investor Return Before Subordinated Performance Participation</t>
  </si>
  <si>
    <t>Subordinated Performance Fee Percentage</t>
  </si>
  <si>
    <t>Limit on Performance Fee, Percent of Total Return, Max</t>
  </si>
  <si>
    <t>Subordinated participation in net sales proceeds percentage</t>
  </si>
  <si>
    <t>Investor return before subordinated participation in net sales proceeds</t>
  </si>
  <si>
    <t>Sub-Advisor interest in special limited partner</t>
  </si>
  <si>
    <t>85.00%</t>
  </si>
  <si>
    <t>Advisor interest in special limited partner</t>
  </si>
  <si>
    <t>Subordinated incentive listing fee percentage</t>
  </si>
  <si>
    <t>Investor return before subordinated listing incentive fee</t>
  </si>
  <si>
    <t>Distribution made to limited partner, cash distributions paid</t>
  </si>
  <si>
    <t>Subordinated distribution upon termination of Advisor Agreement percentage</t>
  </si>
  <si>
    <t>Investor return before subordinated distribution upon termination of Advisor Agreement</t>
  </si>
  <si>
    <t>7.00%</t>
  </si>
  <si>
    <t>Advisory Agreement | Acquisition fee [Member]</t>
  </si>
  <si>
    <t>Related party transaction, rate</t>
  </si>
  <si>
    <t>1.00%</t>
  </si>
  <si>
    <t>Advisory Agreement | Asset management subordinated participation</t>
  </si>
  <si>
    <t>Class B units issuance due date</t>
  </si>
  <si>
    <t>60 days</t>
  </si>
  <si>
    <t>Asset management participation calculation percentage</t>
  </si>
  <si>
    <t>0.25%</t>
  </si>
  <si>
    <t>Common stock, price per share</t>
  </si>
  <si>
    <t>Class B units of operating partnership, issued in connection with asset management services</t>
  </si>
  <si>
    <t>Advisory Agreement | Financing coordination fees</t>
  </si>
  <si>
    <t>0.75%</t>
  </si>
  <si>
    <t>Advisory Agreement | General and administrative reimbursements</t>
  </si>
  <si>
    <t>Advisory Agreement | Maximum | Organization and offering cost reimbursement</t>
  </si>
  <si>
    <t>2.00%</t>
  </si>
  <si>
    <t>Advisory Agreement | Maximum | Disposition fee</t>
  </si>
  <si>
    <t>Advisory Agreement | Minimum | Disposition fee</t>
  </si>
  <si>
    <t>Advisory Agreement | Cash | Asset management subordinated participation</t>
  </si>
  <si>
    <t>Related party monthly transaction rate</t>
  </si>
  <si>
    <t>0.06667%</t>
  </si>
  <si>
    <t>Advisory Agreement | Unit Distribution | Asset management subordinated participation</t>
  </si>
  <si>
    <t>Property Manager</t>
  </si>
  <si>
    <t>Property Manager | Property management fees</t>
  </si>
  <si>
    <t>Related Party Transactions Organization and Offering Costs (Details) - USD ($) $ in Thousands</t>
  </si>
  <si>
    <t>Total organization and offering costs charged</t>
  </si>
  <si>
    <t>Less: Total organization and offering costs reimbursed</t>
  </si>
  <si>
    <t>Total organization and offering costs (receivable) payable</t>
  </si>
  <si>
    <t>Related Party Transactions Advisor Fees (Details) - USD ($) $ in Thousands</t>
  </si>
  <si>
    <t>Related Party Transaction, Expenses from Transactions with Related Party</t>
  </si>
  <si>
    <t>Advisory Agreement | Acquisition fees</t>
  </si>
  <si>
    <t>Advisory Agreement | Acquisition expenses</t>
  </si>
  <si>
    <t>Advisory Agreement | Asset management fees</t>
  </si>
  <si>
    <t>Advisory Agreement | Class B unit distributions</t>
  </si>
  <si>
    <t>Related Party Transactions Property Manager Transactions (Details) - USD ($) $ in Thousands</t>
  </si>
  <si>
    <t>5 Months Ended</t>
  </si>
  <si>
    <t>May 31, 2014</t>
  </si>
  <si>
    <t>Property Management Fee, Percent Fee</t>
  </si>
  <si>
    <t>4.50%</t>
  </si>
  <si>
    <t>4.00%</t>
  </si>
  <si>
    <t>Property Manager | Leasing commissions</t>
  </si>
  <si>
    <t>Allowed Percentage Increase to Leasing Fee Payable</t>
  </si>
  <si>
    <t>Property Manager | Construction management fees</t>
  </si>
  <si>
    <t>Property Manager | Other fees and reimbursements</t>
  </si>
  <si>
    <t>Related Party Transactions Dealer Manager Transactions (Details) - Dealer Manager - Dealer Manager fee - USD ($) $ in Thousands</t>
  </si>
  <si>
    <t>Dealer Manager selling commission percentage</t>
  </si>
  <si>
    <t>Dealer Manager fee percentage</t>
  </si>
  <si>
    <t>Percentage of Dealer Manager selling commissions typically reallowed</t>
  </si>
  <si>
    <t>Selling commission &amp; Dealer Manager fee, percent of offering, max</t>
  </si>
  <si>
    <t>Total commission and fees incurred from Dealer Manager</t>
  </si>
  <si>
    <t>Total commission and fees payable to Dealer Manager</t>
  </si>
  <si>
    <t>Transfer agent fees incurred related to offering costs</t>
  </si>
  <si>
    <t>Transfer agent fees payable related to offering costs</t>
  </si>
  <si>
    <t>Other fees expensed from the transfer agent</t>
  </si>
  <si>
    <t>Other fees payable to the transfer agent</t>
  </si>
  <si>
    <t>Operating Leases (Details) $ in Thousands</t>
  </si>
  <si>
    <t>2022 and thereafter</t>
  </si>
  <si>
    <t>Concentration Risk, Percentage</t>
  </si>
  <si>
    <t>16.20%</t>
  </si>
  <si>
    <t>Quarterly Financial Data (Unaudited) (Details) - USD ($) $ / shares in Units, $ in Thousands</t>
  </si>
  <si>
    <t>3 Months Ended</t>
  </si>
  <si>
    <t>Sep. 30, 2016</t>
  </si>
  <si>
    <t>Mar. 31, 2016</t>
  </si>
  <si>
    <t>Sep. 30, 2015</t>
  </si>
  <si>
    <t>Jun. 30, 2015</t>
  </si>
  <si>
    <t>Mar. 31, 2015</t>
  </si>
  <si>
    <t>Total revenue</t>
  </si>
  <si>
    <t>Net Income (Loss)</t>
  </si>
  <si>
    <t>Net income (loss) per share - basic and diluted</t>
  </si>
  <si>
    <t>Subsequent Events (Details) $ / shares in Units, $ in Thousands</t>
  </si>
  <si>
    <t>Mar. 01, 2017USD ($)ft²</t>
  </si>
  <si>
    <t>Feb. 27, 2017USD ($)ft²</t>
  </si>
  <si>
    <t>Feb. 10, 2017USD ($)ft²</t>
  </si>
  <si>
    <t>Feb. 01, 2017USD ($)</t>
  </si>
  <si>
    <t>Jan. 03, 2017USD ($)</t>
  </si>
  <si>
    <t>Dec. 31, 2016$ / shares</t>
  </si>
  <si>
    <t>Feb. 28, 2017$ / shares</t>
  </si>
  <si>
    <t>Dec. 31, 2016USD ($)$ / shares</t>
  </si>
  <si>
    <t>Dec. 31, 2015USD ($)$ / shares</t>
  </si>
  <si>
    <t>Dec. 31, 2014USD ($)$ / shares</t>
  </si>
  <si>
    <t>Subsequent Event [Line Items]</t>
  </si>
  <si>
    <t>Common stock, dividends, per share, declared | $ / shares</t>
  </si>
  <si>
    <t>Gross Amount of Distribution Paid</t>
  </si>
  <si>
    <t>Dividend Reinvested Through DRIP</t>
  </si>
  <si>
    <t>Net Cash Distributions</t>
  </si>
  <si>
    <t>Dividend paid</t>
  </si>
  <si>
    <t>Dividend paid | Subsequent event</t>
  </si>
  <si>
    <t>Herndon Station | Subsequent event</t>
  </si>
  <si>
    <t>Purchase Price</t>
  </si>
  <si>
    <t>Square Footage | ft²</t>
  </si>
  <si>
    <t>Leased % Rentable Square Feet at Acquisition</t>
  </si>
  <si>
    <t>96.10%</t>
  </si>
  <si>
    <t>Windmill Station | Subsequent event</t>
  </si>
  <si>
    <t>Plaza Station | Subsequent event</t>
  </si>
  <si>
    <t>95.50%</t>
  </si>
  <si>
    <t>Bells Fork Station | Subsequent event</t>
  </si>
  <si>
    <t>91.70%</t>
  </si>
  <si>
    <t>Schedule III - Real Estate Assets and Accumulated Depreciation (Details) - USD ($) $ in Thousands</t>
  </si>
  <si>
    <t>Real Estate and Accumulated Depreciation [Line Items]</t>
  </si>
  <si>
    <t>SEC Schedule III, Real Estate, Federal Income Tax Basis</t>
  </si>
  <si>
    <t>Encumbrances</t>
  </si>
  <si>
    <t>Initial Cost, Land and Improvements</t>
  </si>
  <si>
    <t>Initial Cost, Buildings and Improvements</t>
  </si>
  <si>
    <t>Costs Capitalized Subsequent to Acquisition, Improvements</t>
  </si>
  <si>
    <t>Carrying Amount, Land and Improvements</t>
  </si>
  <si>
    <t>Carrying Amount, Buildings and Improvements</t>
  </si>
  <si>
    <t>Carrying Amount, Total</t>
  </si>
  <si>
    <t>Accumulated Depreciation</t>
  </si>
  <si>
    <t>Bethany Village</t>
  </si>
  <si>
    <t>Date Acquired</t>
  </si>
  <si>
    <t>Mar. 14,
		2014</t>
  </si>
  <si>
    <t>Staunton Plaza</t>
  </si>
  <si>
    <t>Apr. 30,
		2014</t>
  </si>
  <si>
    <t>Northpark Village</t>
  </si>
  <si>
    <t>Jul. 25,
		2014</t>
  </si>
  <si>
    <t>Spring Cypress Village</t>
  </si>
  <si>
    <t>Jul. 30,
		2014</t>
  </si>
  <si>
    <t>Kipling Marketplace</t>
  </si>
  <si>
    <t>Aug. 7,
		2014</t>
  </si>
  <si>
    <t>Lake Washington Crossing</t>
  </si>
  <si>
    <t>Aug. 15,
		2014</t>
  </si>
  <si>
    <t>MetroWest Village</t>
  </si>
  <si>
    <t>Aug. 20,
		2014</t>
  </si>
  <si>
    <t>Kings Crossing</t>
  </si>
  <si>
    <t>Aug. 26,
		2014</t>
  </si>
  <si>
    <t>Commonwealth Square</t>
  </si>
  <si>
    <t>Oct. 2,
		2014</t>
  </si>
  <si>
    <t>Colonial Promenade</t>
  </si>
  <si>
    <t>Oct. 10,
		2014</t>
  </si>
  <si>
    <t>Point Loomis</t>
  </si>
  <si>
    <t>Oct. 21,
		2014</t>
  </si>
  <si>
    <t>Hilander Village</t>
  </si>
  <si>
    <t>Oct. 22,
		2014</t>
  </si>
  <si>
    <t>Milan Plaza</t>
  </si>
  <si>
    <t>Laguna 99 Plaza</t>
  </si>
  <si>
    <t>Nov. 10,
		2014</t>
  </si>
  <si>
    <t>Southfield Center</t>
  </si>
  <si>
    <t>Nov. 18,
		2014</t>
  </si>
  <si>
    <t>Shasta Crossroads</t>
  </si>
  <si>
    <t>Nov. 25,
		2014</t>
  </si>
  <si>
    <t>Spivey Junction</t>
  </si>
  <si>
    <t>Dec. 5,
		2014</t>
  </si>
  <si>
    <t>Quivira Crossings</t>
  </si>
  <si>
    <t>Dec. 16,
		2014</t>
  </si>
  <si>
    <t>Plaza Farmington</t>
  </si>
  <si>
    <t>Dec. 22,
		2014</t>
  </si>
  <si>
    <t>Crossroads of Shakopee</t>
  </si>
  <si>
    <t>Willimantic Plaza</t>
  </si>
  <si>
    <t>Jan. 30,
		2015</t>
  </si>
  <si>
    <t>Harvest Plaza</t>
  </si>
  <si>
    <t>Feb. 9,
		2015</t>
  </si>
  <si>
    <t>North Point Landing</t>
  </si>
  <si>
    <t>Feb. 11,
		2015</t>
  </si>
  <si>
    <t>Oakhurst Plaza</t>
  </si>
  <si>
    <t>Feb. 27,
		2015</t>
  </si>
  <si>
    <t>Glenwood Crossing</t>
  </si>
  <si>
    <t>Mar. 27,
		2015</t>
  </si>
  <si>
    <t>Rosewick Crossing</t>
  </si>
  <si>
    <t>Apr. 2,
		2015</t>
  </si>
  <si>
    <t>Waterford Park Plaza</t>
  </si>
  <si>
    <t>Apr. 6,
		2015</t>
  </si>
  <si>
    <t>Ocean Breeze</t>
  </si>
  <si>
    <t>Apr. 30,
		2015</t>
  </si>
  <si>
    <t>Old Alabama Square</t>
  </si>
  <si>
    <t>Jun. 10,
		2015</t>
  </si>
  <si>
    <t>Central Valley Market Place</t>
  </si>
  <si>
    <t>Jun. 29,
		2015</t>
  </si>
  <si>
    <t>Meadows on the Parkway</t>
  </si>
  <si>
    <t>Jul. 16,
		2015</t>
  </si>
  <si>
    <t>Broadlands Marketplace</t>
  </si>
  <si>
    <t>West Acres Shopping Center</t>
  </si>
  <si>
    <t>Jul. 31,
		2015</t>
  </si>
  <si>
    <t>Plano Market Street</t>
  </si>
  <si>
    <t>Island Walk Plaza</t>
  </si>
  <si>
    <t>Sep. 30,
		2015</t>
  </si>
  <si>
    <t>North Pointe Plaza</t>
  </si>
  <si>
    <t>Shoregate Center</t>
  </si>
  <si>
    <t>Oct. 7,
		2015</t>
  </si>
  <si>
    <t>Village Center</t>
  </si>
  <si>
    <t>Oct. 30,
		2015</t>
  </si>
  <si>
    <t>Alico Commons</t>
  </si>
  <si>
    <t>Nov. 2,
		2015</t>
  </si>
  <si>
    <t>Port St. John Plaza</t>
  </si>
  <si>
    <t>Rockledge Square</t>
  </si>
  <si>
    <t>Windover Square</t>
  </si>
  <si>
    <t>51st and Olive</t>
  </si>
  <si>
    <t>Nov. 6,
		2015</t>
  </si>
  <si>
    <t>Cocoa Commons</t>
  </si>
  <si>
    <t>Nov. 19,
		2015</t>
  </si>
  <si>
    <t>Sheffield Crossing</t>
  </si>
  <si>
    <t>Dec. 17,
		2015</t>
  </si>
  <si>
    <t>Amherst Marketplace</t>
  </si>
  <si>
    <t>Shoppes at Windmill Place</t>
  </si>
  <si>
    <t>Hamilton Mill Village</t>
  </si>
  <si>
    <t>Dec. 22,
		2015</t>
  </si>
  <si>
    <t>Normandale Village</t>
  </si>
  <si>
    <t>Wyandotte Plaza</t>
  </si>
  <si>
    <t>Dec. 23,
		2015</t>
  </si>
  <si>
    <t>Everybody's Plaza</t>
  </si>
  <si>
    <t>Dec. 30,
		2015</t>
  </si>
  <si>
    <t>Carriagetown Station</t>
  </si>
  <si>
    <t>Feb. 4,
		2016</t>
  </si>
  <si>
    <t>Vineyard Center</t>
  </si>
  <si>
    <t>Feb. 17,
		2016</t>
  </si>
  <si>
    <t>Glen Lakes Station</t>
  </si>
  <si>
    <t>Feb. 23,
		2016</t>
  </si>
  <si>
    <t>Sanibel Station</t>
  </si>
  <si>
    <t>Fairfield Commons</t>
  </si>
  <si>
    <t>Feb. 25,
		2016</t>
  </si>
  <si>
    <t>Lakewood Station</t>
  </si>
  <si>
    <t>Mar. 10,
		2016</t>
  </si>
  <si>
    <t>Amherst Station II</t>
  </si>
  <si>
    <t>Apr. 8,
		2016</t>
  </si>
  <si>
    <t>Bartow Marketplace</t>
  </si>
  <si>
    <t>Bloomingdale Hills</t>
  </si>
  <si>
    <t>Apr. 4,
		2016</t>
  </si>
  <si>
    <t>Stone Gate Plaza</t>
  </si>
  <si>
    <t>Apr. 15,
		2016</t>
  </si>
  <si>
    <t>Broadway Pavilion Station</t>
  </si>
  <si>
    <t>May 5,
		2016</t>
  </si>
  <si>
    <t>Mckinney Station</t>
  </si>
  <si>
    <t>May 24,
		2016</t>
  </si>
  <si>
    <t>Montville Station</t>
  </si>
  <si>
    <t>Raynham Station</t>
  </si>
  <si>
    <t>Suntree Station</t>
  </si>
  <si>
    <t>Crosscreek Village Station</t>
  </si>
  <si>
    <t>May 20,
		2016</t>
  </si>
  <si>
    <t>Market Walk Station</t>
  </si>
  <si>
    <t>May 11,
		2016</t>
  </si>
  <si>
    <t>Green Valley Station</t>
  </si>
  <si>
    <t>May 31,
		2016</t>
  </si>
  <si>
    <t>Livonia Station</t>
  </si>
  <si>
    <t>Sep. 20,
		2016</t>
  </si>
  <si>
    <t>Franklin Station</t>
  </si>
  <si>
    <t>Dec. 28,
		2016</t>
  </si>
  <si>
    <t>Alameda Crossing Station</t>
  </si>
  <si>
    <t>Dec. 2,
		2016</t>
  </si>
  <si>
    <t>Shorewood Station</t>
  </si>
  <si>
    <t>Dec. 15,
		2016</t>
  </si>
  <si>
    <t>Palmer Town Station</t>
  </si>
  <si>
    <t>Dec. 30,
		2016</t>
  </si>
  <si>
    <t>Schedule III - Real Estate Assets and Accumulated Depreciation (Details) - Schedule III, Reconciliation of Real Estate Owned - USD ($) $ in Thousands</t>
  </si>
  <si>
    <t>SEC Schedule III, Reconciliation of Carrying Amount of Real Estate Investments [Roll Forward]</t>
  </si>
  <si>
    <t>Balance at January 1</t>
  </si>
  <si>
    <t>Net additions to/improvements of real estate</t>
  </si>
  <si>
    <t>Real estate dispositions</t>
  </si>
  <si>
    <t>Balance at December 31</t>
  </si>
  <si>
    <t>Schedule III - Real Estate Assets and Accumulated Depreciation Reconciliation of Real Estate Accumulated Depreciation (Details) - USD ($) $ in Thousands</t>
  </si>
  <si>
    <t>SEC Schedule III, Reconciliation of Real Estate Accumulated Depreciation [Roll Forward]</t>
  </si>
  <si>
    <t>Depreciation expense</t>
  </si>
  <si>
    <t>Accumulated depreciation of real estate dispositions</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1581405</v>
      </c>
    </row>
    <row r="11" spans="1:4">
      <c r="A11" s="4" t="s">
        <v>18</v>
      </c>
      <c r="B11" s="4" t="s">
        <v>19</v>
      </c>
    </row>
    <row r="12" spans="1:4">
      <c r="A12" s="4" t="s">
        <v>20</v>
      </c>
      <c r="B12" s="4" t="s">
        <v>19</v>
      </c>
    </row>
    <row r="13" spans="1:4">
      <c r="A13" s="4" t="s">
        <v>21</v>
      </c>
      <c r="B13" s="4" t="s">
        <v>22</v>
      </c>
    </row>
    <row r="14" spans="1:4">
      <c r="A14" s="4" t="s">
        <v>23</v>
      </c>
      <c r="B14" s="4" t="s">
        <v>24</v>
      </c>
    </row>
    <row r="15" spans="1:4">
      <c r="A15" s="4" t="s">
        <v>25</v>
      </c>
      <c r="B15" s="4" t="s">
        <v>26</v>
      </c>
    </row>
    <row r="16" spans="1:4">
      <c r="A16" s="4" t="s">
        <v>27</v>
      </c>
      <c r="C16" s="6" t="n">
        <v>46.4</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52515</v>
      </c>
      <c r="C3" s="7" t="n">
        <v>319272</v>
      </c>
    </row>
    <row r="4" spans="1:3">
      <c r="A4" s="4" t="s">
        <v>33</v>
      </c>
      <c r="B4" s="5" t="n">
        <v>905705</v>
      </c>
      <c r="C4" s="5" t="n">
        <v>635426</v>
      </c>
    </row>
    <row r="5" spans="1:3">
      <c r="A5" s="4" t="s">
        <v>34</v>
      </c>
      <c r="B5" s="5" t="n">
        <v>138916</v>
      </c>
      <c r="C5" s="5" t="n">
        <v>100144</v>
      </c>
    </row>
    <row r="6" spans="1:3">
      <c r="A6" s="4" t="s">
        <v>35</v>
      </c>
      <c r="B6" s="5" t="n">
        <v>13024</v>
      </c>
      <c r="C6" s="5" t="n">
        <v>11667</v>
      </c>
    </row>
    <row r="7" spans="1:3">
      <c r="A7" s="4" t="s">
        <v>36</v>
      </c>
      <c r="B7" s="5" t="n">
        <v>1510160</v>
      </c>
      <c r="C7" s="5" t="n">
        <v>1066509</v>
      </c>
    </row>
    <row r="8" spans="1:3">
      <c r="A8" s="4" t="s">
        <v>37</v>
      </c>
      <c r="B8" s="5" t="n">
        <v>-85255</v>
      </c>
      <c r="C8" s="5" t="n">
        <v>-30204</v>
      </c>
    </row>
    <row r="9" spans="1:3">
      <c r="A9" s="4" t="s">
        <v>38</v>
      </c>
      <c r="B9" s="5" t="n">
        <v>1424905</v>
      </c>
      <c r="C9" s="5" t="n">
        <v>1036305</v>
      </c>
    </row>
    <row r="10" spans="1:3">
      <c r="A10" s="4" t="s">
        <v>39</v>
      </c>
      <c r="B10" s="5" t="n">
        <v>14287</v>
      </c>
      <c r="C10" s="5" t="n">
        <v>0</v>
      </c>
    </row>
    <row r="11" spans="1:3">
      <c r="A11" s="4" t="s">
        <v>40</v>
      </c>
      <c r="B11" s="5" t="n">
        <v>1439192</v>
      </c>
      <c r="C11" s="5" t="n">
        <v>1036305</v>
      </c>
    </row>
    <row r="12" spans="1:3">
      <c r="A12" s="4" t="s">
        <v>41</v>
      </c>
      <c r="B12" s="5" t="n">
        <v>8259</v>
      </c>
      <c r="C12" s="5" t="n">
        <v>17359</v>
      </c>
    </row>
    <row r="13" spans="1:3">
      <c r="A13" s="4" t="s">
        <v>42</v>
      </c>
      <c r="B13" s="5" t="n">
        <v>0</v>
      </c>
      <c r="C13" s="5" t="n">
        <v>939</v>
      </c>
    </row>
    <row r="14" spans="1:3">
      <c r="A14" s="4" t="s">
        <v>43</v>
      </c>
      <c r="B14" s="5" t="n">
        <v>39076</v>
      </c>
      <c r="C14" s="5" t="n">
        <v>25110</v>
      </c>
    </row>
    <row r="15" spans="1:3">
      <c r="A15" s="4" t="s">
        <v>44</v>
      </c>
      <c r="B15" s="5" t="n">
        <v>1486527</v>
      </c>
      <c r="C15" s="5" t="n">
        <v>1079713</v>
      </c>
    </row>
    <row r="16" spans="1:3">
      <c r="A16" s="3" t="s">
        <v>45</v>
      </c>
    </row>
    <row r="17" spans="1:3">
      <c r="A17" s="4" t="s">
        <v>46</v>
      </c>
      <c r="B17" s="5" t="n">
        <v>533215</v>
      </c>
      <c r="C17" s="5" t="n">
        <v>81305</v>
      </c>
    </row>
    <row r="18" spans="1:3">
      <c r="A18" s="4" t="s">
        <v>47</v>
      </c>
      <c r="B18" s="5" t="n">
        <v>53196</v>
      </c>
      <c r="C18" s="5" t="n">
        <v>43917</v>
      </c>
    </row>
    <row r="19" spans="1:3">
      <c r="A19" s="4" t="s">
        <v>48</v>
      </c>
      <c r="B19" s="5" t="n">
        <v>3499</v>
      </c>
      <c r="C19" s="5" t="n">
        <v>2073</v>
      </c>
    </row>
    <row r="20" spans="1:3">
      <c r="A20" s="4" t="s">
        <v>49</v>
      </c>
      <c r="B20" s="5" t="n">
        <v>34383</v>
      </c>
      <c r="C20" s="5" t="n">
        <v>29133</v>
      </c>
    </row>
    <row r="21" spans="1:3">
      <c r="A21" s="4" t="s">
        <v>50</v>
      </c>
      <c r="B21" s="5" t="n">
        <v>624293</v>
      </c>
      <c r="C21" s="5" t="n">
        <v>156428</v>
      </c>
    </row>
    <row r="22" spans="1:3">
      <c r="A22" s="4" t="s">
        <v>51</v>
      </c>
      <c r="B22" s="5" t="n">
        <v>0</v>
      </c>
      <c r="C22" s="5" t="n">
        <v>0</v>
      </c>
    </row>
    <row r="23" spans="1:3">
      <c r="A23" s="3" t="s">
        <v>52</v>
      </c>
    </row>
    <row r="24" spans="1:3">
      <c r="A24" s="4" t="s">
        <v>53</v>
      </c>
      <c r="B24" s="5" t="n">
        <v>0</v>
      </c>
      <c r="C24" s="5" t="n">
        <v>0</v>
      </c>
    </row>
    <row r="25" spans="1:3">
      <c r="A25" s="4" t="s">
        <v>54</v>
      </c>
      <c r="B25" s="5" t="n">
        <v>463</v>
      </c>
      <c r="C25" s="5" t="n">
        <v>458</v>
      </c>
    </row>
    <row r="26" spans="1:3">
      <c r="A26" s="4" t="s">
        <v>55</v>
      </c>
      <c r="B26" s="5" t="n">
        <v>1026887</v>
      </c>
      <c r="C26" s="5" t="n">
        <v>1011635</v>
      </c>
    </row>
    <row r="27" spans="1:3">
      <c r="A27" s="4" t="s">
        <v>56</v>
      </c>
      <c r="B27" s="5" t="n">
        <v>4390</v>
      </c>
      <c r="C27" s="5" t="n">
        <v>0</v>
      </c>
    </row>
    <row r="28" spans="1:3">
      <c r="A28" s="4" t="s">
        <v>57</v>
      </c>
      <c r="B28" s="5" t="n">
        <v>-169506</v>
      </c>
      <c r="C28" s="5" t="n">
        <v>-88808</v>
      </c>
    </row>
    <row r="29" spans="1:3">
      <c r="A29" s="4" t="s">
        <v>58</v>
      </c>
      <c r="B29" s="5" t="n">
        <v>862234</v>
      </c>
      <c r="C29" s="5" t="n">
        <v>923285</v>
      </c>
    </row>
    <row r="30" spans="1:3">
      <c r="A30" s="4" t="s">
        <v>59</v>
      </c>
      <c r="B30" s="7" t="n">
        <v>1486527</v>
      </c>
      <c r="C30" s="7" t="n">
        <v>1079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118</v>
      </c>
      <c r="B19" s="4" t="s">
        <v>268</v>
      </c>
    </row>
    <row r="20" spans="1:2">
      <c r="A20" s="4" t="s">
        <v>269</v>
      </c>
      <c r="B20" s="4" t="s">
        <v>270</v>
      </c>
    </row>
    <row r="21" spans="1:2">
      <c r="A21" s="4" t="s">
        <v>271</v>
      </c>
      <c r="B21" s="4" t="s">
        <v>272</v>
      </c>
    </row>
    <row r="22" spans="1:2">
      <c r="A22" s="4" t="s">
        <v>273</v>
      </c>
      <c r="B22"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17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7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6</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190</v>
      </c>
    </row>
    <row r="4" spans="1:2">
      <c r="A4" s="4" t="s">
        <v>191</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v>
      </c>
      <c r="B1" s="2" t="s">
        <v>2</v>
      </c>
      <c r="C1" s="2" t="s">
        <v>30</v>
      </c>
    </row>
    <row r="2" spans="1:3">
      <c r="A2" s="3" t="s">
        <v>61</v>
      </c>
    </row>
    <row r="3" spans="1:3">
      <c r="A3" s="4" t="s">
        <v>62</v>
      </c>
      <c r="B3" s="8" t="n">
        <v>0.01</v>
      </c>
      <c r="C3" s="8" t="n">
        <v>0.01</v>
      </c>
    </row>
    <row r="4" spans="1:3">
      <c r="A4" s="4" t="s">
        <v>63</v>
      </c>
      <c r="B4" s="5" t="n">
        <v>10000</v>
      </c>
      <c r="C4" s="5" t="n">
        <v>10000</v>
      </c>
    </row>
    <row r="5" spans="1:3">
      <c r="A5" s="4" t="s">
        <v>64</v>
      </c>
      <c r="B5" s="5" t="n">
        <v>0</v>
      </c>
      <c r="C5" s="5" t="n">
        <v>0</v>
      </c>
    </row>
    <row r="6" spans="1:3">
      <c r="A6" s="4" t="s">
        <v>65</v>
      </c>
      <c r="B6" s="8" t="n">
        <v>0.01</v>
      </c>
      <c r="C6" s="8" t="n">
        <v>0.01</v>
      </c>
    </row>
    <row r="7" spans="1:3">
      <c r="A7" s="4" t="s">
        <v>66</v>
      </c>
      <c r="B7" s="5" t="n">
        <v>1000000</v>
      </c>
      <c r="C7" s="5" t="n">
        <v>1000000</v>
      </c>
    </row>
    <row r="8" spans="1:3">
      <c r="A8" s="4" t="s">
        <v>67</v>
      </c>
      <c r="B8" s="5" t="n">
        <v>46372</v>
      </c>
      <c r="C8" s="5" t="n">
        <v>45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19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19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06</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218</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226</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3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2"/>
  </cols>
  <sheetData>
    <row r="1" spans="1:2">
      <c r="A1" s="1" t="s">
        <v>337</v>
      </c>
      <c r="B1" s="2" t="s">
        <v>338</v>
      </c>
    </row>
    <row r="2" spans="1:2">
      <c r="A2" s="3" t="s">
        <v>339</v>
      </c>
    </row>
    <row r="3" spans="1:2">
      <c r="A3" s="4" t="s">
        <v>340</v>
      </c>
      <c r="B3" s="5" t="n">
        <v>74</v>
      </c>
    </row>
    <row r="4" spans="1:2">
      <c r="A4" s="4" t="s">
        <v>341</v>
      </c>
    </row>
    <row r="5" spans="1:2">
      <c r="A5" s="3" t="s">
        <v>339</v>
      </c>
    </row>
    <row r="6" spans="1:2">
      <c r="A6" s="4" t="s">
        <v>340</v>
      </c>
      <c r="B6" s="5" t="n">
        <v>11</v>
      </c>
    </row>
    <row r="7" spans="1:2">
      <c r="A7" s="4" t="s">
        <v>342</v>
      </c>
      <c r="B7" s="4" t="s">
        <v>3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0</v>
      </c>
      <c r="D2" s="2" t="s">
        <v>69</v>
      </c>
    </row>
    <row r="3" spans="1:4">
      <c r="A3" s="3" t="s">
        <v>345</v>
      </c>
    </row>
    <row r="4" spans="1:4">
      <c r="A4" s="4" t="s">
        <v>346</v>
      </c>
      <c r="B4" s="4" t="s">
        <v>347</v>
      </c>
    </row>
    <row r="5" spans="1:4">
      <c r="A5" s="4" t="s">
        <v>246</v>
      </c>
      <c r="B5" s="7" t="n">
        <v>2800000</v>
      </c>
      <c r="C5" s="7" t="n">
        <v>1100000</v>
      </c>
    </row>
    <row r="6" spans="1:4">
      <c r="A6" s="4" t="s">
        <v>348</v>
      </c>
      <c r="B6" s="5" t="n">
        <v>0</v>
      </c>
      <c r="C6" s="5" t="n">
        <v>0</v>
      </c>
      <c r="D6" s="7" t="n">
        <v>0</v>
      </c>
    </row>
    <row r="7" spans="1:4">
      <c r="A7" s="4" t="s">
        <v>349</v>
      </c>
      <c r="B7" s="5" t="n">
        <v>5100000</v>
      </c>
      <c r="C7" s="5" t="n">
        <v>2400000</v>
      </c>
    </row>
    <row r="8" spans="1:4">
      <c r="A8" s="4" t="s">
        <v>350</v>
      </c>
      <c r="B8" s="7" t="n">
        <v>1027000</v>
      </c>
      <c r="C8" s="7" t="n">
        <v>267000</v>
      </c>
    </row>
    <row r="9" spans="1:4">
      <c r="A9" s="4" t="s">
        <v>351</v>
      </c>
      <c r="B9" s="4" t="s">
        <v>352</v>
      </c>
      <c r="C9" s="4" t="s">
        <v>353</v>
      </c>
    </row>
    <row r="10" spans="1:4">
      <c r="A10" s="4" t="s">
        <v>354</v>
      </c>
      <c r="B10" s="4" t="s">
        <v>355</v>
      </c>
      <c r="C10" s="4" t="s">
        <v>356</v>
      </c>
    </row>
    <row r="11" spans="1:4">
      <c r="A11" s="4" t="s">
        <v>357</v>
      </c>
      <c r="B11" s="4" t="s">
        <v>358</v>
      </c>
      <c r="C11" s="4" t="s">
        <v>358</v>
      </c>
    </row>
    <row r="12" spans="1:4">
      <c r="A12" s="4" t="s">
        <v>359</v>
      </c>
      <c r="B12" s="4" t="s">
        <v>360</v>
      </c>
    </row>
    <row r="13" spans="1:4">
      <c r="A13" s="4" t="s">
        <v>361</v>
      </c>
      <c r="B13" s="4" t="s">
        <v>362</v>
      </c>
    </row>
    <row r="14" spans="1:4">
      <c r="A14" s="4" t="s">
        <v>363</v>
      </c>
      <c r="B14" s="4" t="s">
        <v>364</v>
      </c>
    </row>
    <row r="15" spans="1:4">
      <c r="A15" s="4" t="s">
        <v>365</v>
      </c>
      <c r="B15" s="5" t="n">
        <v>4400</v>
      </c>
    </row>
    <row r="16" spans="1:4">
      <c r="A16" s="4" t="s">
        <v>366</v>
      </c>
      <c r="B16" s="8" t="n">
        <v>22.5</v>
      </c>
    </row>
    <row r="17" spans="1:4">
      <c r="A17" s="4" t="s">
        <v>367</v>
      </c>
      <c r="B17" s="7" t="n">
        <v>24600</v>
      </c>
    </row>
    <row r="18" spans="1:4">
      <c r="A18" s="4" t="s">
        <v>368</v>
      </c>
      <c r="B18" s="5" t="n">
        <v>0</v>
      </c>
    </row>
    <row r="19" spans="1:4">
      <c r="A19" s="4" t="s">
        <v>369</v>
      </c>
      <c r="B19" s="7" t="n">
        <v>75500</v>
      </c>
    </row>
    <row r="20" spans="1:4">
      <c r="A20" s="4" t="s">
        <v>370</v>
      </c>
      <c r="B20" s="4" t="s">
        <v>371</v>
      </c>
    </row>
    <row r="21" spans="1:4">
      <c r="A21" s="4" t="s">
        <v>372</v>
      </c>
    </row>
    <row r="22" spans="1:4">
      <c r="A22" s="3" t="s">
        <v>345</v>
      </c>
    </row>
    <row r="23" spans="1:4">
      <c r="A23" s="4" t="s">
        <v>373</v>
      </c>
      <c r="B23" s="4" t="s">
        <v>374</v>
      </c>
    </row>
    <row r="24" spans="1:4">
      <c r="A24" s="4" t="s">
        <v>375</v>
      </c>
    </row>
    <row r="25" spans="1:4">
      <c r="A25" s="3" t="s">
        <v>345</v>
      </c>
    </row>
    <row r="26" spans="1:4">
      <c r="A26" s="4" t="s">
        <v>373</v>
      </c>
      <c r="B26" s="4" t="s">
        <v>376</v>
      </c>
    </row>
    <row r="27" spans="1:4">
      <c r="A27" s="4" t="s">
        <v>377</v>
      </c>
    </row>
    <row r="28" spans="1:4">
      <c r="A28" s="3" t="s">
        <v>345</v>
      </c>
    </row>
    <row r="29" spans="1:4">
      <c r="A29" s="4" t="s">
        <v>373</v>
      </c>
      <c r="B29" s="4" t="s">
        <v>378</v>
      </c>
    </row>
    <row r="30" spans="1:4">
      <c r="A30" s="4" t="s">
        <v>379</v>
      </c>
    </row>
    <row r="31" spans="1:4">
      <c r="A31" s="3" t="s">
        <v>345</v>
      </c>
    </row>
    <row r="32" spans="1:4">
      <c r="A32" s="4" t="s">
        <v>373</v>
      </c>
      <c r="B32" s="4" t="s">
        <v>38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381</v>
      </c>
      <c r="B1" s="2" t="s">
        <v>382</v>
      </c>
      <c r="C1" s="2" t="s">
        <v>383</v>
      </c>
    </row>
    <row r="2" spans="1:3">
      <c r="A2" s="3" t="s">
        <v>384</v>
      </c>
    </row>
    <row r="3" spans="1:3">
      <c r="A3" s="4" t="s">
        <v>385</v>
      </c>
      <c r="B3" s="7" t="n">
        <v>537736</v>
      </c>
      <c r="C3" s="7" t="n">
        <v>82720</v>
      </c>
    </row>
    <row r="4" spans="1:3">
      <c r="A4" s="4" t="s">
        <v>386</v>
      </c>
      <c r="B4" s="5" t="n">
        <v>4521</v>
      </c>
      <c r="C4" s="5" t="n">
        <v>1415</v>
      </c>
    </row>
    <row r="5" spans="1:3">
      <c r="A5" s="4" t="s">
        <v>387</v>
      </c>
    </row>
    <row r="6" spans="1:3">
      <c r="A6" s="3" t="s">
        <v>384</v>
      </c>
    </row>
    <row r="7" spans="1:3">
      <c r="A7" s="4" t="s">
        <v>388</v>
      </c>
      <c r="B7" s="5" t="n">
        <v>527167</v>
      </c>
      <c r="C7" s="5" t="n">
        <v>87387</v>
      </c>
    </row>
    <row r="8" spans="1:3">
      <c r="A8" s="4" t="s">
        <v>389</v>
      </c>
    </row>
    <row r="9" spans="1:3">
      <c r="A9" s="3" t="s">
        <v>384</v>
      </c>
    </row>
    <row r="10" spans="1:3">
      <c r="A10" s="4" t="s">
        <v>390</v>
      </c>
      <c r="B10" s="5" t="n">
        <v>-1313</v>
      </c>
      <c r="C10" s="5" t="n">
        <v>-1410</v>
      </c>
    </row>
    <row r="11" spans="1:3">
      <c r="A11" s="4" t="s">
        <v>391</v>
      </c>
    </row>
    <row r="12" spans="1:3">
      <c r="A12" s="3" t="s">
        <v>384</v>
      </c>
    </row>
    <row r="13" spans="1:3">
      <c r="A13" s="4" t="s">
        <v>392</v>
      </c>
      <c r="B13" s="7" t="n">
        <v>370000</v>
      </c>
    </row>
    <row r="14" spans="1:3">
      <c r="A14" s="4" t="s">
        <v>393</v>
      </c>
      <c r="B14" s="5" t="n">
        <v>2</v>
      </c>
    </row>
    <row r="15" spans="1:3">
      <c r="A15" s="4" t="s">
        <v>390</v>
      </c>
      <c r="B15" s="7" t="n">
        <v>5369</v>
      </c>
      <c r="C15" s="5" t="n">
        <v>0</v>
      </c>
    </row>
    <row r="16" spans="1:3">
      <c r="A16" s="4" t="s">
        <v>394</v>
      </c>
    </row>
    <row r="17" spans="1:3">
      <c r="A17" s="3" t="s">
        <v>384</v>
      </c>
    </row>
    <row r="18" spans="1:3">
      <c r="A18" s="4" t="s">
        <v>392</v>
      </c>
      <c r="B18" s="7" t="n">
        <v>127000</v>
      </c>
    </row>
    <row r="19" spans="1:3">
      <c r="A19" s="4" t="s">
        <v>393</v>
      </c>
      <c r="B19" s="5" t="n">
        <v>2</v>
      </c>
    </row>
    <row r="20" spans="1:3">
      <c r="A20" s="4" t="s">
        <v>390</v>
      </c>
      <c r="B20" s="7" t="n">
        <v>-463</v>
      </c>
      <c r="C20" s="5" t="n">
        <v>0</v>
      </c>
    </row>
    <row r="21" spans="1:3">
      <c r="A21" s="4" t="s">
        <v>395</v>
      </c>
    </row>
    <row r="22" spans="1:3">
      <c r="A22" s="3" t="s">
        <v>384</v>
      </c>
    </row>
    <row r="23" spans="1:3">
      <c r="A23" s="4" t="s">
        <v>392</v>
      </c>
      <c r="B23" s="5" t="n">
        <v>243000</v>
      </c>
    </row>
    <row r="24" spans="1:3">
      <c r="A24" s="4" t="s">
        <v>396</v>
      </c>
    </row>
    <row r="25" spans="1:3">
      <c r="A25" s="3" t="s">
        <v>384</v>
      </c>
    </row>
    <row r="26" spans="1:3">
      <c r="A26" s="4" t="s">
        <v>392</v>
      </c>
      <c r="B26" s="5" t="n">
        <v>15800</v>
      </c>
      <c r="C26" s="7" t="n">
        <v>16100</v>
      </c>
    </row>
    <row r="27" spans="1:3">
      <c r="A27" s="4" t="s">
        <v>393</v>
      </c>
      <c r="C27" s="5" t="n">
        <v>2</v>
      </c>
    </row>
    <row r="28" spans="1:3">
      <c r="A28" s="4" t="s">
        <v>390</v>
      </c>
      <c r="B28" s="7" t="n">
        <v>850</v>
      </c>
      <c r="C28" s="7" t="n">
        <v>1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7" t="n">
        <v>95877</v>
      </c>
      <c r="C4" s="7" t="n">
        <v>44494</v>
      </c>
      <c r="D4" s="7" t="n">
        <v>6434</v>
      </c>
    </row>
    <row r="5" spans="1:4">
      <c r="A5" s="4" t="s">
        <v>72</v>
      </c>
      <c r="B5" s="5" t="n">
        <v>33311</v>
      </c>
      <c r="C5" s="5" t="n">
        <v>15510</v>
      </c>
      <c r="D5" s="5" t="n">
        <v>1973</v>
      </c>
    </row>
    <row r="6" spans="1:4">
      <c r="A6" s="4" t="s">
        <v>73</v>
      </c>
      <c r="B6" s="5" t="n">
        <v>608</v>
      </c>
      <c r="C6" s="5" t="n">
        <v>409</v>
      </c>
      <c r="D6" s="5" t="n">
        <v>38</v>
      </c>
    </row>
    <row r="7" spans="1:4">
      <c r="A7" s="4" t="s">
        <v>74</v>
      </c>
      <c r="B7" s="5" t="n">
        <v>129796</v>
      </c>
      <c r="C7" s="5" t="n">
        <v>60413</v>
      </c>
      <c r="D7" s="5" t="n">
        <v>8445</v>
      </c>
    </row>
    <row r="8" spans="1:4">
      <c r="A8" s="3" t="s">
        <v>75</v>
      </c>
    </row>
    <row r="9" spans="1:4">
      <c r="A9" s="4" t="s">
        <v>76</v>
      </c>
      <c r="B9" s="5" t="n">
        <v>22226</v>
      </c>
      <c r="C9" s="5" t="n">
        <v>10756</v>
      </c>
      <c r="D9" s="5" t="n">
        <v>1651</v>
      </c>
    </row>
    <row r="10" spans="1:4">
      <c r="A10" s="4" t="s">
        <v>77</v>
      </c>
      <c r="B10" s="5" t="n">
        <v>20157</v>
      </c>
      <c r="C10" s="5" t="n">
        <v>9592</v>
      </c>
      <c r="D10" s="5" t="n">
        <v>966</v>
      </c>
    </row>
    <row r="11" spans="1:4">
      <c r="A11" s="4" t="s">
        <v>78</v>
      </c>
      <c r="B11" s="5" t="n">
        <v>18139</v>
      </c>
      <c r="C11" s="5" t="n">
        <v>3744</v>
      </c>
      <c r="D11" s="5" t="n">
        <v>1606</v>
      </c>
    </row>
    <row r="12" spans="1:4">
      <c r="A12" s="4" t="s">
        <v>79</v>
      </c>
      <c r="B12" s="5" t="n">
        <v>10754</v>
      </c>
      <c r="C12" s="5" t="n">
        <v>13661</v>
      </c>
      <c r="D12" s="5" t="n">
        <v>5449</v>
      </c>
    </row>
    <row r="13" spans="1:4">
      <c r="A13" s="4" t="s">
        <v>80</v>
      </c>
      <c r="B13" s="5" t="n">
        <v>56541</v>
      </c>
      <c r="C13" s="5" t="n">
        <v>25778</v>
      </c>
      <c r="D13" s="5" t="n">
        <v>3516</v>
      </c>
    </row>
    <row r="14" spans="1:4">
      <c r="A14" s="4" t="s">
        <v>81</v>
      </c>
      <c r="B14" s="5" t="n">
        <v>127817</v>
      </c>
      <c r="C14" s="5" t="n">
        <v>63531</v>
      </c>
      <c r="D14" s="5" t="n">
        <v>13188</v>
      </c>
    </row>
    <row r="15" spans="1:4">
      <c r="A15" s="3" t="s">
        <v>82</v>
      </c>
    </row>
    <row r="16" spans="1:4">
      <c r="A16" s="4" t="s">
        <v>83</v>
      </c>
      <c r="B16" s="5" t="n">
        <v>-10970</v>
      </c>
      <c r="C16" s="5" t="n">
        <v>-3990</v>
      </c>
      <c r="D16" s="5" t="n">
        <v>-1206</v>
      </c>
    </row>
    <row r="17" spans="1:4">
      <c r="A17" s="4" t="s">
        <v>84</v>
      </c>
      <c r="B17" s="5" t="n">
        <v>3341</v>
      </c>
      <c r="C17" s="5" t="n">
        <v>0</v>
      </c>
      <c r="D17" s="5" t="n">
        <v>0</v>
      </c>
    </row>
    <row r="18" spans="1:4">
      <c r="A18" s="4" t="s">
        <v>85</v>
      </c>
      <c r="B18" s="5" t="n">
        <v>153</v>
      </c>
      <c r="C18" s="5" t="n">
        <v>410</v>
      </c>
      <c r="D18" s="5" t="n">
        <v>116</v>
      </c>
    </row>
    <row r="19" spans="1:4">
      <c r="A19" s="4" t="s">
        <v>86</v>
      </c>
      <c r="B19" s="7" t="n">
        <v>-5497</v>
      </c>
      <c r="C19" s="7" t="n">
        <v>-6698</v>
      </c>
      <c r="D19" s="7" t="n">
        <v>-5833</v>
      </c>
    </row>
    <row r="20" spans="1:4">
      <c r="A20" s="3" t="s">
        <v>87</v>
      </c>
    </row>
    <row r="21" spans="1:4">
      <c r="A21" s="4" t="s">
        <v>88</v>
      </c>
      <c r="B21" s="8" t="n">
        <v>-0.12</v>
      </c>
      <c r="C21" s="8" t="n">
        <v>-0.18</v>
      </c>
      <c r="D21" s="8" t="n">
        <v>-0.57</v>
      </c>
    </row>
    <row r="22" spans="1:4">
      <c r="A22" s="4" t="s">
        <v>89</v>
      </c>
      <c r="B22" s="5" t="n">
        <v>46228</v>
      </c>
      <c r="C22" s="5" t="n">
        <v>36538</v>
      </c>
      <c r="D22" s="5" t="n">
        <v>10302</v>
      </c>
    </row>
    <row r="23" spans="1:4">
      <c r="A23" s="4" t="s">
        <v>90</v>
      </c>
      <c r="B23" s="5" t="n">
        <v>46230</v>
      </c>
      <c r="C23" s="5" t="n">
        <v>36538</v>
      </c>
      <c r="D23" s="5" t="n">
        <v>10302</v>
      </c>
    </row>
    <row r="24" spans="1:4">
      <c r="A24" s="3" t="s">
        <v>91</v>
      </c>
    </row>
    <row r="25" spans="1:4">
      <c r="A25" s="4" t="s">
        <v>86</v>
      </c>
      <c r="B25" s="7" t="n">
        <v>-5497</v>
      </c>
      <c r="C25" s="7" t="n">
        <v>-6698</v>
      </c>
      <c r="D25" s="7" t="n">
        <v>-5833</v>
      </c>
    </row>
    <row r="26" spans="1:4">
      <c r="A26" s="3" t="s">
        <v>92</v>
      </c>
    </row>
    <row r="27" spans="1:4">
      <c r="A27" s="4" t="s">
        <v>93</v>
      </c>
      <c r="B27" s="5" t="n">
        <v>4199</v>
      </c>
      <c r="C27" s="5" t="n">
        <v>0</v>
      </c>
      <c r="D27" s="5" t="n">
        <v>0</v>
      </c>
    </row>
    <row r="28" spans="1:4">
      <c r="A28" s="4" t="s">
        <v>94</v>
      </c>
      <c r="B28" s="5" t="n">
        <v>191</v>
      </c>
      <c r="C28" s="5" t="n">
        <v>0</v>
      </c>
      <c r="D28" s="5" t="n">
        <v>0</v>
      </c>
    </row>
    <row r="29" spans="1:4">
      <c r="A29" s="4" t="s">
        <v>95</v>
      </c>
      <c r="B29" s="7" t="n">
        <v>-1107</v>
      </c>
      <c r="C29" s="7" t="n">
        <v>-6698</v>
      </c>
      <c r="D29" s="7" t="n">
        <v>-58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397</v>
      </c>
      <c r="B1" s="2" t="s">
        <v>398</v>
      </c>
      <c r="C1" s="2" t="s">
        <v>399</v>
      </c>
      <c r="D1" s="2" t="s">
        <v>400</v>
      </c>
      <c r="E1" s="2" t="s">
        <v>401</v>
      </c>
    </row>
    <row r="2" spans="1:5">
      <c r="A2" s="3" t="s">
        <v>339</v>
      </c>
    </row>
    <row r="3" spans="1:5">
      <c r="A3" s="4" t="s">
        <v>402</v>
      </c>
      <c r="C3" s="7" t="n">
        <v>7715</v>
      </c>
      <c r="D3" s="7" t="n">
        <v>0</v>
      </c>
      <c r="E3" s="7" t="n">
        <v>0</v>
      </c>
    </row>
    <row r="4" spans="1:5">
      <c r="A4" s="4" t="s">
        <v>357</v>
      </c>
      <c r="C4" s="4" t="s">
        <v>358</v>
      </c>
      <c r="D4" s="4" t="s">
        <v>358</v>
      </c>
    </row>
    <row r="5" spans="1:5">
      <c r="A5" s="4" t="s">
        <v>403</v>
      </c>
      <c r="C5" s="5" t="n">
        <v>74</v>
      </c>
    </row>
    <row r="6" spans="1:5">
      <c r="A6" s="4" t="s">
        <v>84</v>
      </c>
      <c r="C6" s="7" t="n">
        <v>3341</v>
      </c>
      <c r="D6" s="7" t="n">
        <v>0</v>
      </c>
      <c r="E6" s="7" t="n">
        <v>0</v>
      </c>
    </row>
    <row r="7" spans="1:5">
      <c r="A7" s="4" t="s">
        <v>341</v>
      </c>
    </row>
    <row r="8" spans="1:5">
      <c r="A8" s="3" t="s">
        <v>339</v>
      </c>
    </row>
    <row r="9" spans="1:5">
      <c r="A9" s="4" t="s">
        <v>342</v>
      </c>
      <c r="C9" s="4" t="s">
        <v>343</v>
      </c>
    </row>
    <row r="10" spans="1:5">
      <c r="A10" s="4" t="s">
        <v>403</v>
      </c>
      <c r="C10" s="5" t="n">
        <v>11</v>
      </c>
    </row>
    <row r="11" spans="1:5">
      <c r="A11" s="4" t="s">
        <v>404</v>
      </c>
      <c r="C11" s="7" t="n">
        <v>94300</v>
      </c>
    </row>
    <row r="12" spans="1:5">
      <c r="A12" s="4" t="s">
        <v>405</v>
      </c>
      <c r="C12" s="5" t="n">
        <v>87400</v>
      </c>
    </row>
    <row r="13" spans="1:5">
      <c r="A13" s="4" t="s">
        <v>406</v>
      </c>
      <c r="C13" s="5" t="n">
        <v>6900</v>
      </c>
    </row>
    <row r="14" spans="1:5">
      <c r="A14" s="4" t="s">
        <v>84</v>
      </c>
      <c r="C14" s="7" t="n">
        <v>3300</v>
      </c>
    </row>
    <row r="15" spans="1:5">
      <c r="A15" s="4" t="s">
        <v>407</v>
      </c>
    </row>
    <row r="16" spans="1:5">
      <c r="A16" s="3" t="s">
        <v>339</v>
      </c>
    </row>
    <row r="17" spans="1:5">
      <c r="A17" s="4" t="s">
        <v>342</v>
      </c>
      <c r="C17" s="4" t="s">
        <v>408</v>
      </c>
    </row>
    <row r="18" spans="1:5">
      <c r="A18" s="4" t="s">
        <v>409</v>
      </c>
    </row>
    <row r="19" spans="1:5">
      <c r="A19" s="3" t="s">
        <v>339</v>
      </c>
    </row>
    <row r="20" spans="1:5">
      <c r="A20" s="4" t="s">
        <v>410</v>
      </c>
      <c r="B20" s="4" t="s">
        <v>408</v>
      </c>
    </row>
    <row r="21" spans="1:5">
      <c r="A21" s="4" t="s">
        <v>411</v>
      </c>
    </row>
    <row r="22" spans="1:5">
      <c r="A22" s="3" t="s">
        <v>339</v>
      </c>
    </row>
    <row r="23" spans="1:5">
      <c r="A23" s="4" t="s">
        <v>342</v>
      </c>
      <c r="C23" s="4" t="s">
        <v>343</v>
      </c>
    </row>
    <row r="24" spans="1:5">
      <c r="A24" s="4" t="s">
        <v>412</v>
      </c>
      <c r="C24" s="4" t="s">
        <v>343</v>
      </c>
    </row>
    <row r="25" spans="1:5">
      <c r="A25" s="4" t="s">
        <v>413</v>
      </c>
    </row>
    <row r="26" spans="1:5">
      <c r="A26" s="3" t="s">
        <v>339</v>
      </c>
    </row>
    <row r="27" spans="1:5">
      <c r="A27" s="4" t="s">
        <v>402</v>
      </c>
      <c r="C27" s="7" t="n">
        <v>14600</v>
      </c>
    </row>
    <row r="28" spans="1:5">
      <c r="A28" s="4" t="s">
        <v>403</v>
      </c>
      <c r="C28" s="5" t="n">
        <v>6</v>
      </c>
    </row>
    <row r="29" spans="1:5">
      <c r="A29" s="4" t="s">
        <v>414</v>
      </c>
    </row>
    <row r="30" spans="1:5">
      <c r="A30" s="3" t="s">
        <v>339</v>
      </c>
    </row>
    <row r="31" spans="1:5">
      <c r="A31" s="4" t="s">
        <v>415</v>
      </c>
      <c r="B31" s="5" t="n">
        <v>60</v>
      </c>
    </row>
    <row r="32" spans="1:5">
      <c r="A32" s="4" t="s">
        <v>410</v>
      </c>
      <c r="B32" s="4" t="s">
        <v>343</v>
      </c>
    </row>
    <row r="33" spans="1:5">
      <c r="A33" s="4" t="s">
        <v>416</v>
      </c>
      <c r="B33" s="7" t="n">
        <v>15000</v>
      </c>
    </row>
    <row r="34" spans="1:5">
      <c r="A34" s="4" t="s">
        <v>417</v>
      </c>
      <c r="B34" s="4" t="s">
        <v>418</v>
      </c>
    </row>
    <row r="35" spans="1:5">
      <c r="A35" s="4" t="s">
        <v>419</v>
      </c>
    </row>
    <row r="36" spans="1:5">
      <c r="A36" s="3" t="s">
        <v>339</v>
      </c>
    </row>
    <row r="37" spans="1:5">
      <c r="A37" s="4" t="s">
        <v>402</v>
      </c>
      <c r="C37" s="7" t="n">
        <v>200000</v>
      </c>
    </row>
    <row r="38" spans="1:5">
      <c r="A38" s="4" t="s">
        <v>420</v>
      </c>
    </row>
    <row r="39" spans="1:5">
      <c r="A39" s="3" t="s">
        <v>339</v>
      </c>
    </row>
    <row r="40" spans="1:5">
      <c r="A40" s="4" t="s">
        <v>357</v>
      </c>
      <c r="C40" s="4" t="s">
        <v>421</v>
      </c>
    </row>
    <row r="41" spans="1:5">
      <c r="A41" s="4" t="s">
        <v>422</v>
      </c>
      <c r="C41" s="4" t="s">
        <v>423</v>
      </c>
    </row>
    <row r="42" spans="1:5">
      <c r="A42" s="4" t="s">
        <v>424</v>
      </c>
    </row>
    <row r="43" spans="1:5">
      <c r="A43" s="3" t="s">
        <v>339</v>
      </c>
    </row>
    <row r="44" spans="1:5">
      <c r="A44" s="4" t="s">
        <v>402</v>
      </c>
      <c r="C44" s="7" t="n">
        <v>50000</v>
      </c>
    </row>
    <row r="45" spans="1:5">
      <c r="A45" s="4" t="s">
        <v>425</v>
      </c>
    </row>
    <row r="46" spans="1:5">
      <c r="A46" s="3" t="s">
        <v>339</v>
      </c>
    </row>
    <row r="47" spans="1:5">
      <c r="A47" s="4" t="s">
        <v>357</v>
      </c>
      <c r="C47" s="4" t="s">
        <v>423</v>
      </c>
    </row>
    <row r="48" spans="1:5">
      <c r="A48" s="4" t="s">
        <v>422</v>
      </c>
      <c r="C48" s="4" t="s">
        <v>4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7</v>
      </c>
      <c r="B1" s="2" t="s">
        <v>1</v>
      </c>
    </row>
    <row r="2" spans="1:3">
      <c r="B2" s="2" t="s">
        <v>399</v>
      </c>
      <c r="C2" s="2" t="s">
        <v>428</v>
      </c>
    </row>
    <row r="3" spans="1:3">
      <c r="A3" s="3" t="s">
        <v>429</v>
      </c>
    </row>
    <row r="4" spans="1:3">
      <c r="A4" s="4" t="s">
        <v>430</v>
      </c>
      <c r="B4" s="5" t="n">
        <v>23</v>
      </c>
      <c r="C4" s="5" t="n">
        <v>37</v>
      </c>
    </row>
    <row r="5" spans="1:3">
      <c r="A5" s="4" t="s">
        <v>431</v>
      </c>
      <c r="B5" s="7" t="n">
        <v>506467</v>
      </c>
      <c r="C5" s="7" t="n">
        <v>685487</v>
      </c>
    </row>
    <row r="6" spans="1:3">
      <c r="A6" s="4" t="s">
        <v>432</v>
      </c>
      <c r="B6" s="5" t="n">
        <v>76300</v>
      </c>
      <c r="C6" s="5" t="n">
        <v>73800</v>
      </c>
    </row>
    <row r="7" spans="1:3">
      <c r="A7" s="4" t="s">
        <v>433</v>
      </c>
      <c r="B7" s="7" t="n">
        <v>80956</v>
      </c>
      <c r="C7" s="7" t="n">
        <v>745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429</v>
      </c>
    </row>
    <row r="3" spans="1:3">
      <c r="A3" s="4" t="s">
        <v>32</v>
      </c>
      <c r="B3" s="7" t="n">
        <v>156577</v>
      </c>
      <c r="C3" s="7" t="n">
        <v>211986</v>
      </c>
    </row>
    <row r="4" spans="1:3">
      <c r="A4" s="4" t="s">
        <v>33</v>
      </c>
      <c r="B4" s="5" t="n">
        <v>316806</v>
      </c>
      <c r="C4" s="5" t="n">
        <v>423907</v>
      </c>
    </row>
    <row r="5" spans="1:3">
      <c r="A5" s="4" t="s">
        <v>431</v>
      </c>
      <c r="B5" s="5" t="n">
        <v>506467</v>
      </c>
      <c r="C5" s="5" t="n">
        <v>685487</v>
      </c>
    </row>
    <row r="6" spans="1:3">
      <c r="A6" s="4" t="s">
        <v>433</v>
      </c>
      <c r="B6" s="5" t="n">
        <v>80956</v>
      </c>
      <c r="C6" s="5" t="n">
        <v>74553</v>
      </c>
    </row>
    <row r="7" spans="1:3">
      <c r="A7" s="4" t="s">
        <v>435</v>
      </c>
      <c r="B7" s="5" t="n">
        <v>0</v>
      </c>
      <c r="C7" s="5" t="n">
        <v>1517</v>
      </c>
    </row>
    <row r="8" spans="1:3">
      <c r="A8" s="4" t="s">
        <v>436</v>
      </c>
      <c r="B8" s="5" t="n">
        <v>425511</v>
      </c>
      <c r="C8" s="5" t="n">
        <v>609417</v>
      </c>
    </row>
    <row r="9" spans="1:3">
      <c r="A9" s="4" t="s">
        <v>437</v>
      </c>
    </row>
    <row r="10" spans="1:3">
      <c r="A10" s="3" t="s">
        <v>429</v>
      </c>
    </row>
    <row r="11" spans="1:3">
      <c r="A11" s="4" t="s">
        <v>438</v>
      </c>
      <c r="B11" s="5" t="n">
        <v>48554</v>
      </c>
      <c r="C11" s="5" t="n">
        <v>71040</v>
      </c>
    </row>
    <row r="12" spans="1:3">
      <c r="A12" s="4" t="s">
        <v>439</v>
      </c>
    </row>
    <row r="13" spans="1:3">
      <c r="A13" s="3" t="s">
        <v>429</v>
      </c>
    </row>
    <row r="14" spans="1:3">
      <c r="A14" s="4" t="s">
        <v>438</v>
      </c>
      <c r="B14" s="5" t="n">
        <v>2547</v>
      </c>
      <c r="C14" s="5" t="n">
        <v>7691</v>
      </c>
    </row>
    <row r="15" spans="1:3">
      <c r="A15" s="4" t="s">
        <v>440</v>
      </c>
    </row>
    <row r="16" spans="1:3">
      <c r="A16" s="3" t="s">
        <v>429</v>
      </c>
    </row>
    <row r="17" spans="1:3">
      <c r="A17" s="4" t="s">
        <v>438</v>
      </c>
      <c r="B17" s="7" t="n">
        <v>-18017</v>
      </c>
      <c r="C17" s="7" t="n">
        <v>-291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0</v>
      </c>
    </row>
    <row r="3" spans="1:3">
      <c r="A3" s="4" t="s">
        <v>437</v>
      </c>
    </row>
    <row r="4" spans="1:3">
      <c r="A4" s="4" t="s">
        <v>442</v>
      </c>
      <c r="B4" s="4" t="s">
        <v>443</v>
      </c>
      <c r="C4" s="4" t="s">
        <v>444</v>
      </c>
    </row>
    <row r="5" spans="1:3">
      <c r="A5" s="4" t="s">
        <v>439</v>
      </c>
    </row>
    <row r="6" spans="1:3">
      <c r="A6" s="4" t="s">
        <v>442</v>
      </c>
      <c r="B6" s="4" t="s">
        <v>376</v>
      </c>
      <c r="C6" s="4" t="s">
        <v>445</v>
      </c>
    </row>
    <row r="7" spans="1:3">
      <c r="A7" s="4" t="s">
        <v>440</v>
      </c>
    </row>
    <row r="8" spans="1:3">
      <c r="A8" s="4" t="s">
        <v>442</v>
      </c>
      <c r="B8" s="4" t="s">
        <v>446</v>
      </c>
      <c r="C8" s="4" t="s">
        <v>3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47</v>
      </c>
      <c r="B1" s="2" t="s">
        <v>1</v>
      </c>
    </row>
    <row r="2" spans="1:4">
      <c r="B2" s="2" t="s">
        <v>2</v>
      </c>
      <c r="C2" s="2" t="s">
        <v>30</v>
      </c>
      <c r="D2" s="2" t="s">
        <v>69</v>
      </c>
    </row>
    <row r="3" spans="1:4">
      <c r="A3" s="3" t="s">
        <v>429</v>
      </c>
    </row>
    <row r="4" spans="1:4">
      <c r="A4" s="4" t="s">
        <v>79</v>
      </c>
      <c r="B4" s="7" t="n">
        <v>10754</v>
      </c>
      <c r="C4" s="7" t="n">
        <v>13661</v>
      </c>
      <c r="D4" s="7" t="n">
        <v>5449</v>
      </c>
    </row>
    <row r="5" spans="1:4">
      <c r="A5" s="4" t="s">
        <v>448</v>
      </c>
    </row>
    <row r="6" spans="1:4">
      <c r="A6" s="3" t="s">
        <v>429</v>
      </c>
    </row>
    <row r="7" spans="1:4">
      <c r="A7" s="4" t="s">
        <v>449</v>
      </c>
      <c r="B7" s="5" t="n">
        <v>27171</v>
      </c>
      <c r="C7" s="5" t="n">
        <v>25348</v>
      </c>
    </row>
    <row r="8" spans="1:4">
      <c r="A8" s="4" t="s">
        <v>79</v>
      </c>
      <c r="B8" s="5" t="n">
        <v>9747</v>
      </c>
      <c r="C8" s="5" t="n">
        <v>12558</v>
      </c>
    </row>
    <row r="9" spans="1:4">
      <c r="A9" s="4" t="s">
        <v>86</v>
      </c>
      <c r="B9" s="7" t="n">
        <v>4315</v>
      </c>
      <c r="C9" s="7" t="n">
        <v>905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0</v>
      </c>
      <c r="B1" s="2" t="s">
        <v>1</v>
      </c>
    </row>
    <row r="2" spans="1:3">
      <c r="B2" s="2" t="s">
        <v>2</v>
      </c>
      <c r="C2" s="2" t="s">
        <v>30</v>
      </c>
    </row>
    <row r="3" spans="1:3">
      <c r="A3" s="3" t="s">
        <v>186</v>
      </c>
    </row>
    <row r="4" spans="1:3">
      <c r="A4" s="4" t="s">
        <v>451</v>
      </c>
      <c r="B4" s="7" t="n">
        <v>149853</v>
      </c>
      <c r="C4" s="7" t="n">
        <v>149746</v>
      </c>
    </row>
    <row r="5" spans="1:3">
      <c r="A5" s="4" t="s">
        <v>452</v>
      </c>
      <c r="B5" s="7" t="n">
        <v>4968</v>
      </c>
      <c r="C5" s="7" t="n">
        <v>99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3</v>
      </c>
      <c r="B1" s="2" t="s">
        <v>2</v>
      </c>
      <c r="C1" s="2" t="s">
        <v>30</v>
      </c>
    </row>
    <row r="2" spans="1:3">
      <c r="A2" s="3" t="s">
        <v>454</v>
      </c>
    </row>
    <row r="3" spans="1:3">
      <c r="A3" s="4" t="s">
        <v>455</v>
      </c>
      <c r="B3" s="7" t="n">
        <v>151940</v>
      </c>
      <c r="C3" s="7" t="n">
        <v>111811</v>
      </c>
    </row>
    <row r="4" spans="1:3">
      <c r="A4" s="4" t="s">
        <v>456</v>
      </c>
      <c r="B4" s="5" t="n">
        <v>-23274</v>
      </c>
      <c r="C4" s="5" t="n">
        <v>-8889</v>
      </c>
    </row>
    <row r="5" spans="1:3">
      <c r="A5" s="4" t="s">
        <v>457</v>
      </c>
      <c r="B5" s="5" t="n">
        <v>128666</v>
      </c>
      <c r="C5" s="5" t="n">
        <v>102922</v>
      </c>
    </row>
    <row r="6" spans="1:3">
      <c r="A6" s="4" t="s">
        <v>437</v>
      </c>
    </row>
    <row r="7" spans="1:3">
      <c r="A7" s="3" t="s">
        <v>454</v>
      </c>
    </row>
    <row r="8" spans="1:3">
      <c r="A8" s="4" t="s">
        <v>455</v>
      </c>
      <c r="B8" s="5" t="n">
        <v>138916</v>
      </c>
      <c r="C8" s="5" t="n">
        <v>100144</v>
      </c>
    </row>
    <row r="9" spans="1:3">
      <c r="A9" s="4" t="s">
        <v>439</v>
      </c>
    </row>
    <row r="10" spans="1:3">
      <c r="A10" s="3" t="s">
        <v>454</v>
      </c>
    </row>
    <row r="11" spans="1:3">
      <c r="A11" s="4" t="s">
        <v>455</v>
      </c>
      <c r="B11" s="7" t="n">
        <v>13024</v>
      </c>
      <c r="C11" s="7" t="n">
        <v>116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69</v>
      </c>
    </row>
    <row r="3" spans="1:4">
      <c r="A3" s="3" t="s">
        <v>454</v>
      </c>
    </row>
    <row r="4" spans="1:4">
      <c r="A4" s="4" t="s">
        <v>459</v>
      </c>
      <c r="B4" s="7" t="n">
        <v>15084</v>
      </c>
      <c r="C4" s="7" t="n">
        <v>7652</v>
      </c>
      <c r="D4" s="7" t="n">
        <v>1237</v>
      </c>
    </row>
    <row r="5" spans="1:4">
      <c r="A5" s="4" t="s">
        <v>437</v>
      </c>
    </row>
    <row r="6" spans="1:4">
      <c r="A6" s="3" t="s">
        <v>454</v>
      </c>
    </row>
    <row r="7" spans="1:4">
      <c r="A7" s="4" t="s">
        <v>459</v>
      </c>
      <c r="B7" s="5" t="n">
        <v>13201</v>
      </c>
      <c r="C7" s="5" t="n">
        <v>6665</v>
      </c>
      <c r="D7" s="5" t="n">
        <v>1059</v>
      </c>
    </row>
    <row r="8" spans="1:4">
      <c r="A8" s="4" t="s">
        <v>439</v>
      </c>
    </row>
    <row r="9" spans="1:4">
      <c r="A9" s="3" t="s">
        <v>454</v>
      </c>
    </row>
    <row r="10" spans="1:4">
      <c r="A10" s="4" t="s">
        <v>459</v>
      </c>
      <c r="B10" s="7" t="n">
        <v>1883</v>
      </c>
      <c r="C10" s="7" t="n">
        <v>987</v>
      </c>
      <c r="D10" s="7" t="n">
        <v>1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4" t="s">
        <v>437</v>
      </c>
    </row>
    <row r="3" spans="1:2">
      <c r="A3" s="3" t="s">
        <v>454</v>
      </c>
    </row>
    <row r="4" spans="1:2">
      <c r="A4" s="5" t="n">
        <v>2017</v>
      </c>
      <c r="B4" s="7" t="n">
        <v>15371</v>
      </c>
    </row>
    <row r="5" spans="1:2">
      <c r="A5" s="5" t="n">
        <v>2018</v>
      </c>
      <c r="B5" s="5" t="n">
        <v>14347</v>
      </c>
    </row>
    <row r="6" spans="1:2">
      <c r="A6" s="5" t="n">
        <v>2019</v>
      </c>
      <c r="B6" s="5" t="n">
        <v>13644</v>
      </c>
    </row>
    <row r="7" spans="1:2">
      <c r="A7" s="5" t="n">
        <v>2020</v>
      </c>
      <c r="B7" s="5" t="n">
        <v>12891</v>
      </c>
    </row>
    <row r="8" spans="1:2">
      <c r="A8" s="5" t="n">
        <v>2021</v>
      </c>
      <c r="B8" s="5" t="n">
        <v>10917</v>
      </c>
    </row>
    <row r="9" spans="1:2">
      <c r="A9" s="4" t="s">
        <v>439</v>
      </c>
    </row>
    <row r="10" spans="1:2">
      <c r="A10" s="3" t="s">
        <v>454</v>
      </c>
    </row>
    <row r="11" spans="1:2">
      <c r="A11" s="5" t="n">
        <v>2017</v>
      </c>
      <c r="B11" s="5" t="n">
        <v>2058</v>
      </c>
    </row>
    <row r="12" spans="1:2">
      <c r="A12" s="5" t="n">
        <v>2018</v>
      </c>
      <c r="B12" s="5" t="n">
        <v>1938</v>
      </c>
    </row>
    <row r="13" spans="1:2">
      <c r="A13" s="5" t="n">
        <v>2019</v>
      </c>
      <c r="B13" s="5" t="n">
        <v>1588</v>
      </c>
    </row>
    <row r="14" spans="1:2">
      <c r="A14" s="5" t="n">
        <v>2020</v>
      </c>
      <c r="B14" s="5" t="n">
        <v>1194</v>
      </c>
    </row>
    <row r="15" spans="1:2">
      <c r="A15" s="5" t="n">
        <v>2021</v>
      </c>
      <c r="B15" s="7" t="n">
        <v>9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0</v>
      </c>
    </row>
    <row r="3" spans="1:3">
      <c r="A3" s="3" t="s">
        <v>463</v>
      </c>
    </row>
    <row r="4" spans="1:3">
      <c r="A4" s="4" t="s">
        <v>97</v>
      </c>
      <c r="B4" s="7" t="n">
        <v>532941</v>
      </c>
      <c r="C4" s="7" t="n">
        <v>81398</v>
      </c>
    </row>
    <row r="5" spans="1:3">
      <c r="A5" s="4" t="s">
        <v>464</v>
      </c>
      <c r="B5" s="5" t="n">
        <v>4795</v>
      </c>
      <c r="C5" s="5" t="n">
        <v>1322</v>
      </c>
    </row>
    <row r="6" spans="1:3">
      <c r="A6" s="4" t="s">
        <v>465</v>
      </c>
      <c r="B6" s="5" t="n">
        <v>-4521</v>
      </c>
      <c r="C6" s="5" t="n">
        <v>-1415</v>
      </c>
    </row>
    <row r="7" spans="1:3">
      <c r="A7" s="4" t="s">
        <v>97</v>
      </c>
      <c r="B7" s="5" t="n">
        <v>533215</v>
      </c>
      <c r="C7" s="5" t="n">
        <v>81305</v>
      </c>
    </row>
    <row r="8" spans="1:3">
      <c r="A8" s="4" t="s">
        <v>466</v>
      </c>
      <c r="B8" s="5" t="n">
        <v>1300</v>
      </c>
      <c r="C8" s="5" t="n">
        <v>700</v>
      </c>
    </row>
    <row r="9" spans="1:3">
      <c r="A9" s="4" t="s">
        <v>467</v>
      </c>
      <c r="B9" s="7" t="n">
        <v>1200</v>
      </c>
      <c r="C9" s="7" t="n">
        <v>200</v>
      </c>
    </row>
    <row r="10" spans="1:3">
      <c r="A10" s="4" t="s">
        <v>468</v>
      </c>
      <c r="B10" s="4" t="s">
        <v>469</v>
      </c>
      <c r="C10" s="4" t="s">
        <v>470</v>
      </c>
    </row>
    <row r="11" spans="1:3">
      <c r="A11" s="4" t="s">
        <v>471</v>
      </c>
    </row>
    <row r="12" spans="1:3">
      <c r="A12" s="3" t="s">
        <v>463</v>
      </c>
    </row>
    <row r="13" spans="1:3">
      <c r="A13" s="4" t="s">
        <v>97</v>
      </c>
      <c r="B13" s="7" t="n">
        <v>134941</v>
      </c>
      <c r="C13" s="7" t="n">
        <v>81398</v>
      </c>
    </row>
    <row r="14" spans="1:3">
      <c r="A14" s="4" t="s">
        <v>472</v>
      </c>
    </row>
    <row r="15" spans="1:3">
      <c r="A15" s="3" t="s">
        <v>463</v>
      </c>
    </row>
    <row r="16" spans="1:3">
      <c r="A16" s="4" t="s">
        <v>473</v>
      </c>
      <c r="B16" s="4" t="s">
        <v>474</v>
      </c>
    </row>
    <row r="17" spans="1:3">
      <c r="A17" s="4" t="s">
        <v>475</v>
      </c>
    </row>
    <row r="18" spans="1:3">
      <c r="A18" s="3" t="s">
        <v>463</v>
      </c>
    </row>
    <row r="19" spans="1:3">
      <c r="A19" s="4" t="s">
        <v>473</v>
      </c>
      <c r="B19" s="4" t="s">
        <v>476</v>
      </c>
    </row>
    <row r="20" spans="1:3">
      <c r="A20" s="4" t="s">
        <v>477</v>
      </c>
    </row>
    <row r="21" spans="1:3">
      <c r="A21" s="3" t="s">
        <v>463</v>
      </c>
    </row>
    <row r="22" spans="1:3">
      <c r="A22" s="4" t="s">
        <v>473</v>
      </c>
      <c r="B22" s="4" t="s">
        <v>478</v>
      </c>
    </row>
    <row r="23" spans="1:3">
      <c r="A23" s="4" t="s">
        <v>97</v>
      </c>
      <c r="B23" s="7" t="n">
        <v>28000</v>
      </c>
      <c r="C23" s="5" t="n">
        <v>0</v>
      </c>
    </row>
    <row r="24" spans="1:3">
      <c r="A24" s="4" t="s">
        <v>479</v>
      </c>
      <c r="B24" s="5" t="n">
        <v>504500</v>
      </c>
    </row>
    <row r="25" spans="1:3">
      <c r="A25" s="4" t="s">
        <v>480</v>
      </c>
      <c r="B25" s="5" t="n">
        <v>476500</v>
      </c>
    </row>
    <row r="26" spans="1:3">
      <c r="A26" s="4" t="s">
        <v>481</v>
      </c>
      <c r="B26" s="5" t="n">
        <v>350000</v>
      </c>
      <c r="C26" s="5" t="n">
        <v>200000</v>
      </c>
    </row>
    <row r="27" spans="1:3">
      <c r="A27" s="4" t="s">
        <v>482</v>
      </c>
      <c r="B27" s="5" t="n">
        <v>1800</v>
      </c>
      <c r="C27" s="5" t="n">
        <v>1700</v>
      </c>
    </row>
    <row r="28" spans="1:3">
      <c r="A28" s="4" t="s">
        <v>483</v>
      </c>
      <c r="B28" s="5" t="n">
        <v>2200</v>
      </c>
      <c r="C28" s="5" t="n">
        <v>1100</v>
      </c>
    </row>
    <row r="29" spans="1:3">
      <c r="A29" s="4" t="s">
        <v>484</v>
      </c>
    </row>
    <row r="30" spans="1:3">
      <c r="A30" s="3" t="s">
        <v>463</v>
      </c>
    </row>
    <row r="31" spans="1:3">
      <c r="A31" s="4" t="s">
        <v>97</v>
      </c>
      <c r="B31" s="7" t="n">
        <v>370000</v>
      </c>
    </row>
    <row r="32" spans="1:3">
      <c r="A32" s="4" t="s">
        <v>485</v>
      </c>
      <c r="B32" s="4" t="s">
        <v>486</v>
      </c>
    </row>
    <row r="33" spans="1:3">
      <c r="A33" s="4" t="s">
        <v>487</v>
      </c>
    </row>
    <row r="34" spans="1:3">
      <c r="A34" s="3" t="s">
        <v>463</v>
      </c>
    </row>
    <row r="35" spans="1:3">
      <c r="A35" s="4" t="s">
        <v>97</v>
      </c>
      <c r="B35" s="7" t="n">
        <v>185000</v>
      </c>
      <c r="C35" s="5" t="n">
        <v>0</v>
      </c>
    </row>
    <row r="36" spans="1:3">
      <c r="A36" s="4" t="s">
        <v>488</v>
      </c>
    </row>
    <row r="37" spans="1:3">
      <c r="A37" s="3" t="s">
        <v>463</v>
      </c>
    </row>
    <row r="38" spans="1:3">
      <c r="A38" s="4" t="s">
        <v>473</v>
      </c>
      <c r="B38" s="4" t="s">
        <v>489</v>
      </c>
    </row>
    <row r="39" spans="1:3">
      <c r="A39" s="4" t="s">
        <v>490</v>
      </c>
    </row>
    <row r="40" spans="1:3">
      <c r="A40" s="3" t="s">
        <v>463</v>
      </c>
    </row>
    <row r="41" spans="1:3">
      <c r="A41" s="4" t="s">
        <v>473</v>
      </c>
      <c r="B41" s="4" t="s">
        <v>491</v>
      </c>
    </row>
    <row r="42" spans="1:3">
      <c r="A42" s="4" t="s">
        <v>492</v>
      </c>
    </row>
    <row r="43" spans="1:3">
      <c r="A43" s="3" t="s">
        <v>463</v>
      </c>
    </row>
    <row r="44" spans="1:3">
      <c r="A44" s="4" t="s">
        <v>97</v>
      </c>
      <c r="B44" s="7" t="n">
        <v>185000</v>
      </c>
      <c r="C44" s="7" t="n">
        <v>0</v>
      </c>
    </row>
    <row r="45" spans="1:3">
      <c r="A45" s="4" t="s">
        <v>493</v>
      </c>
    </row>
    <row r="46" spans="1:3">
      <c r="A46" s="3" t="s">
        <v>463</v>
      </c>
    </row>
    <row r="47" spans="1:3">
      <c r="A47" s="4" t="s">
        <v>473</v>
      </c>
      <c r="B47" s="4" t="s">
        <v>494</v>
      </c>
    </row>
    <row r="48" spans="1:3">
      <c r="A48" s="4" t="s">
        <v>495</v>
      </c>
    </row>
    <row r="49" spans="1:3">
      <c r="A49" s="3" t="s">
        <v>463</v>
      </c>
    </row>
    <row r="50" spans="1:3">
      <c r="A50" s="4" t="s">
        <v>473</v>
      </c>
      <c r="B50" s="4" t="s">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20"/>
  </cols>
  <sheetData>
    <row r="1" spans="1:6">
      <c r="A1" s="1" t="s">
        <v>96</v>
      </c>
      <c r="B1" s="2" t="s">
        <v>97</v>
      </c>
      <c r="C1" s="2" t="s">
        <v>98</v>
      </c>
      <c r="D1" s="2" t="s">
        <v>99</v>
      </c>
      <c r="E1" s="2" t="s">
        <v>100</v>
      </c>
      <c r="F1" s="2" t="s">
        <v>101</v>
      </c>
    </row>
    <row r="2" spans="1:6">
      <c r="A2" s="4" t="s">
        <v>102</v>
      </c>
      <c r="B2" s="7" t="n">
        <v>55</v>
      </c>
      <c r="C2" s="7" t="n">
        <v>0</v>
      </c>
      <c r="D2" s="7" t="n">
        <v>200</v>
      </c>
      <c r="F2" s="7" t="n">
        <v>-145</v>
      </c>
    </row>
    <row r="3" spans="1:6">
      <c r="A3" s="4" t="s">
        <v>103</v>
      </c>
      <c r="C3" s="5" t="n">
        <v>9</v>
      </c>
    </row>
    <row r="4" spans="1:6">
      <c r="A4" s="3" t="s">
        <v>104</v>
      </c>
    </row>
    <row r="5" spans="1:6">
      <c r="A5" s="4" t="s">
        <v>105</v>
      </c>
      <c r="B5" s="5" t="n">
        <v>553131</v>
      </c>
      <c r="C5" s="7" t="n">
        <v>222</v>
      </c>
      <c r="D5" s="5" t="n">
        <v>552909</v>
      </c>
    </row>
    <row r="6" spans="1:6">
      <c r="A6" s="4" t="s">
        <v>106</v>
      </c>
      <c r="C6" s="5" t="n">
        <v>22238</v>
      </c>
    </row>
    <row r="7" spans="1:6">
      <c r="A7" s="4" t="s">
        <v>107</v>
      </c>
      <c r="B7" s="5" t="n">
        <v>-115</v>
      </c>
      <c r="C7" s="7" t="n">
        <v>0</v>
      </c>
      <c r="D7" s="5" t="n">
        <v>-115</v>
      </c>
    </row>
    <row r="8" spans="1:6">
      <c r="A8" s="4" t="s">
        <v>108</v>
      </c>
      <c r="C8" s="5" t="n">
        <v>-1</v>
      </c>
    </row>
    <row r="9" spans="1:6">
      <c r="A9" s="4" t="s">
        <v>109</v>
      </c>
      <c r="B9" s="5" t="n">
        <v>7162</v>
      </c>
      <c r="C9" s="7" t="n">
        <v>3</v>
      </c>
      <c r="D9" s="5" t="n">
        <v>7159</v>
      </c>
    </row>
    <row r="10" spans="1:6">
      <c r="A10" s="4" t="s">
        <v>110</v>
      </c>
      <c r="C10" s="5" t="n">
        <v>302</v>
      </c>
    </row>
    <row r="11" spans="1:6">
      <c r="A11" s="4" t="s">
        <v>111</v>
      </c>
      <c r="B11" s="5" t="n">
        <v>-16742</v>
      </c>
      <c r="F11" s="5" t="n">
        <v>-16742</v>
      </c>
    </row>
    <row r="12" spans="1:6">
      <c r="A12" s="4" t="s">
        <v>112</v>
      </c>
      <c r="B12" s="5" t="n">
        <v>-69157</v>
      </c>
      <c r="D12" s="5" t="n">
        <v>-69157</v>
      </c>
    </row>
    <row r="13" spans="1:6">
      <c r="A13" s="4" t="s">
        <v>86</v>
      </c>
      <c r="B13" s="5" t="n">
        <v>-5833</v>
      </c>
      <c r="F13" s="5" t="n">
        <v>-5833</v>
      </c>
    </row>
    <row r="14" spans="1:6">
      <c r="A14" s="4" t="s">
        <v>113</v>
      </c>
      <c r="B14" s="5" t="n">
        <v>468501</v>
      </c>
      <c r="C14" s="7" t="n">
        <v>225</v>
      </c>
      <c r="D14" s="5" t="n">
        <v>490996</v>
      </c>
      <c r="F14" s="5" t="n">
        <v>-22720</v>
      </c>
    </row>
    <row r="15" spans="1:6">
      <c r="A15" s="4" t="s">
        <v>114</v>
      </c>
      <c r="C15" s="5" t="n">
        <v>22548</v>
      </c>
    </row>
    <row r="16" spans="1:6">
      <c r="A16" s="3" t="s">
        <v>104</v>
      </c>
    </row>
    <row r="17" spans="1:6">
      <c r="A17" s="4" t="s">
        <v>105</v>
      </c>
      <c r="B17" s="5" t="n">
        <v>549275</v>
      </c>
      <c r="C17" s="7" t="n">
        <v>221</v>
      </c>
      <c r="D17" s="5" t="n">
        <v>549054</v>
      </c>
    </row>
    <row r="18" spans="1:6">
      <c r="A18" s="4" t="s">
        <v>106</v>
      </c>
      <c r="C18" s="5" t="n">
        <v>22136</v>
      </c>
    </row>
    <row r="19" spans="1:6">
      <c r="A19" s="4" t="s">
        <v>107</v>
      </c>
      <c r="B19" s="5" t="n">
        <v>-5049</v>
      </c>
      <c r="C19" s="7" t="n">
        <v>-2</v>
      </c>
      <c r="D19" s="5" t="n">
        <v>-5047</v>
      </c>
    </row>
    <row r="20" spans="1:6">
      <c r="A20" s="4" t="s">
        <v>108</v>
      </c>
      <c r="C20" s="5" t="n">
        <v>-215</v>
      </c>
    </row>
    <row r="21" spans="1:6">
      <c r="A21" s="4" t="s">
        <v>109</v>
      </c>
      <c r="B21" s="5" t="n">
        <v>29782</v>
      </c>
      <c r="C21" s="7" t="n">
        <v>14</v>
      </c>
      <c r="D21" s="5" t="n">
        <v>29768</v>
      </c>
    </row>
    <row r="22" spans="1:6">
      <c r="A22" s="4" t="s">
        <v>110</v>
      </c>
      <c r="C22" s="5" t="n">
        <v>1254</v>
      </c>
    </row>
    <row r="23" spans="1:6">
      <c r="A23" s="4" t="s">
        <v>111</v>
      </c>
      <c r="B23" s="5" t="n">
        <v>-59390</v>
      </c>
      <c r="F23" s="5" t="n">
        <v>-59390</v>
      </c>
    </row>
    <row r="24" spans="1:6">
      <c r="A24" s="4" t="s">
        <v>112</v>
      </c>
      <c r="B24" s="5" t="n">
        <v>-53136</v>
      </c>
      <c r="D24" s="5" t="n">
        <v>-53136</v>
      </c>
    </row>
    <row r="25" spans="1:6">
      <c r="A25" s="4" t="s">
        <v>86</v>
      </c>
      <c r="B25" s="5" t="n">
        <v>-6698</v>
      </c>
      <c r="F25" s="5" t="n">
        <v>-6698</v>
      </c>
    </row>
    <row r="26" spans="1:6">
      <c r="A26" s="4" t="s">
        <v>115</v>
      </c>
      <c r="B26" s="5" t="n">
        <v>923285</v>
      </c>
      <c r="C26" s="7" t="n">
        <v>458</v>
      </c>
      <c r="D26" s="5" t="n">
        <v>1011635</v>
      </c>
      <c r="E26" s="7" t="n">
        <v>0</v>
      </c>
      <c r="F26" s="5" t="n">
        <v>-88808</v>
      </c>
    </row>
    <row r="27" spans="1:6">
      <c r="A27" s="4" t="s">
        <v>116</v>
      </c>
      <c r="C27" s="5" t="n">
        <v>45723</v>
      </c>
    </row>
    <row r="28" spans="1:6">
      <c r="A28" s="3" t="s">
        <v>104</v>
      </c>
    </row>
    <row r="29" spans="1:6">
      <c r="A29" s="4" t="s">
        <v>107</v>
      </c>
      <c r="B29" s="5" t="n">
        <v>-23031</v>
      </c>
      <c r="C29" s="7" t="n">
        <v>-12</v>
      </c>
      <c r="D29" s="5" t="n">
        <v>-23019</v>
      </c>
    </row>
    <row r="30" spans="1:6">
      <c r="A30" s="4" t="s">
        <v>108</v>
      </c>
      <c r="C30" s="5" t="n">
        <v>-1021</v>
      </c>
    </row>
    <row r="31" spans="1:6">
      <c r="A31" s="4" t="s">
        <v>109</v>
      </c>
      <c r="B31" s="5" t="n">
        <v>38263</v>
      </c>
      <c r="C31" s="7" t="n">
        <v>17</v>
      </c>
      <c r="D31" s="5" t="n">
        <v>38246</v>
      </c>
    </row>
    <row r="32" spans="1:6">
      <c r="A32" s="4" t="s">
        <v>110</v>
      </c>
      <c r="C32" s="5" t="n">
        <v>1670</v>
      </c>
    </row>
    <row r="33" spans="1:6">
      <c r="A33" s="4" t="s">
        <v>117</v>
      </c>
      <c r="B33" s="5" t="n">
        <v>4390</v>
      </c>
      <c r="E33" s="5" t="n">
        <v>4390</v>
      </c>
    </row>
    <row r="34" spans="1:6">
      <c r="A34" s="4" t="s">
        <v>111</v>
      </c>
      <c r="B34" s="5" t="n">
        <v>-75201</v>
      </c>
      <c r="F34" s="5" t="n">
        <v>-75201</v>
      </c>
    </row>
    <row r="35" spans="1:6">
      <c r="A35" s="4" t="s">
        <v>118</v>
      </c>
      <c r="B35" s="5" t="n">
        <v>25</v>
      </c>
      <c r="D35" s="5" t="n">
        <v>25</v>
      </c>
    </row>
    <row r="36" spans="1:6">
      <c r="A36" s="4" t="s">
        <v>86</v>
      </c>
      <c r="B36" s="5" t="n">
        <v>-5497</v>
      </c>
      <c r="F36" s="5" t="n">
        <v>-5497</v>
      </c>
    </row>
    <row r="37" spans="1:6">
      <c r="A37" s="4" t="s">
        <v>119</v>
      </c>
      <c r="B37" s="7" t="n">
        <v>862234</v>
      </c>
      <c r="C37" s="7" t="n">
        <v>463</v>
      </c>
      <c r="D37" s="7" t="n">
        <v>1026887</v>
      </c>
      <c r="E37" s="7" t="n">
        <v>4390</v>
      </c>
      <c r="F37" s="7" t="n">
        <v>-169506</v>
      </c>
    </row>
    <row r="38" spans="1:6">
      <c r="A38" s="4" t="s">
        <v>120</v>
      </c>
      <c r="C38" s="5" t="n">
        <v>463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498</v>
      </c>
    </row>
    <row r="3" spans="1:3">
      <c r="A3" s="4" t="s">
        <v>499</v>
      </c>
      <c r="B3" s="7" t="n">
        <v>377941</v>
      </c>
      <c r="C3" s="7" t="n">
        <v>81398</v>
      </c>
    </row>
    <row r="4" spans="1:3">
      <c r="A4" s="4" t="s">
        <v>500</v>
      </c>
      <c r="B4" s="5" t="n">
        <v>155000</v>
      </c>
      <c r="C4" s="5" t="n">
        <v>0</v>
      </c>
    </row>
    <row r="5" spans="1:3">
      <c r="A5" s="4" t="s">
        <v>97</v>
      </c>
      <c r="B5" s="5" t="n">
        <v>532941</v>
      </c>
      <c r="C5" s="5" t="n">
        <v>81398</v>
      </c>
    </row>
    <row r="6" spans="1:3">
      <c r="A6" s="4" t="s">
        <v>501</v>
      </c>
      <c r="B6" s="5" t="n">
        <v>398000</v>
      </c>
      <c r="C6" s="5" t="n">
        <v>0</v>
      </c>
    </row>
    <row r="7" spans="1:3">
      <c r="A7" s="4" t="s">
        <v>502</v>
      </c>
      <c r="B7" s="7" t="n">
        <v>134941</v>
      </c>
      <c r="C7" s="7" t="n">
        <v>813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3" t="s">
        <v>463</v>
      </c>
    </row>
    <row r="3" spans="1:3">
      <c r="A3" s="4" t="s">
        <v>504</v>
      </c>
      <c r="B3" s="7" t="n">
        <v>14283000</v>
      </c>
    </row>
    <row r="4" spans="1:3">
      <c r="A4" s="4" t="s">
        <v>505</v>
      </c>
      <c r="B4" s="5" t="n">
        <v>53640000</v>
      </c>
    </row>
    <row r="5" spans="1:3">
      <c r="A5" s="4" t="s">
        <v>506</v>
      </c>
      <c r="B5" s="5" t="n">
        <v>187102000</v>
      </c>
    </row>
    <row r="6" spans="1:3">
      <c r="A6" s="4" t="s">
        <v>507</v>
      </c>
      <c r="B6" s="5" t="n">
        <v>187208000</v>
      </c>
    </row>
    <row r="7" spans="1:3">
      <c r="A7" s="4" t="s">
        <v>508</v>
      </c>
      <c r="B7" s="5" t="n">
        <v>38235000</v>
      </c>
    </row>
    <row r="8" spans="1:3">
      <c r="A8" s="4" t="s">
        <v>509</v>
      </c>
      <c r="B8" s="5" t="n">
        <v>52473000</v>
      </c>
    </row>
    <row r="9" spans="1:3">
      <c r="A9" s="4" t="s">
        <v>97</v>
      </c>
      <c r="B9" s="5" t="n">
        <v>532941000</v>
      </c>
      <c r="C9" s="7" t="n">
        <v>81398000</v>
      </c>
    </row>
    <row r="10" spans="1:3">
      <c r="A10" s="4" t="s">
        <v>471</v>
      </c>
    </row>
    <row r="11" spans="1:3">
      <c r="A11" s="3" t="s">
        <v>463</v>
      </c>
    </row>
    <row r="12" spans="1:3">
      <c r="A12" s="4" t="s">
        <v>504</v>
      </c>
      <c r="B12" s="5" t="n">
        <v>14283000</v>
      </c>
    </row>
    <row r="13" spans="1:3">
      <c r="A13" s="4" t="s">
        <v>505</v>
      </c>
      <c r="B13" s="5" t="n">
        <v>25640000</v>
      </c>
    </row>
    <row r="14" spans="1:3">
      <c r="A14" s="4" t="s">
        <v>506</v>
      </c>
      <c r="B14" s="5" t="n">
        <v>2102000</v>
      </c>
    </row>
    <row r="15" spans="1:3">
      <c r="A15" s="4" t="s">
        <v>507</v>
      </c>
      <c r="B15" s="5" t="n">
        <v>2208000</v>
      </c>
    </row>
    <row r="16" spans="1:3">
      <c r="A16" s="4" t="s">
        <v>508</v>
      </c>
      <c r="B16" s="5" t="n">
        <v>38235000</v>
      </c>
    </row>
    <row r="17" spans="1:3">
      <c r="A17" s="4" t="s">
        <v>509</v>
      </c>
      <c r="B17" s="5" t="n">
        <v>52473000</v>
      </c>
    </row>
    <row r="18" spans="1:3">
      <c r="A18" s="4" t="s">
        <v>97</v>
      </c>
      <c r="B18" s="5" t="n">
        <v>134941000</v>
      </c>
      <c r="C18" s="5" t="n">
        <v>81398000</v>
      </c>
    </row>
    <row r="19" spans="1:3">
      <c r="A19" s="4" t="s">
        <v>477</v>
      </c>
    </row>
    <row r="20" spans="1:3">
      <c r="A20" s="3" t="s">
        <v>463</v>
      </c>
    </row>
    <row r="21" spans="1:3">
      <c r="A21" s="4" t="s">
        <v>504</v>
      </c>
      <c r="B21" s="5" t="n">
        <v>0</v>
      </c>
    </row>
    <row r="22" spans="1:3">
      <c r="A22" s="4" t="s">
        <v>505</v>
      </c>
      <c r="B22" s="5" t="n">
        <v>28000000</v>
      </c>
    </row>
    <row r="23" spans="1:3">
      <c r="A23" s="4" t="s">
        <v>506</v>
      </c>
      <c r="B23" s="5" t="n">
        <v>0</v>
      </c>
    </row>
    <row r="24" spans="1:3">
      <c r="A24" s="4" t="s">
        <v>507</v>
      </c>
      <c r="B24" s="5" t="n">
        <v>0</v>
      </c>
    </row>
    <row r="25" spans="1:3">
      <c r="A25" s="4" t="s">
        <v>508</v>
      </c>
      <c r="B25" s="5" t="n">
        <v>0</v>
      </c>
    </row>
    <row r="26" spans="1:3">
      <c r="A26" s="4" t="s">
        <v>509</v>
      </c>
      <c r="B26" s="5" t="n">
        <v>0</v>
      </c>
    </row>
    <row r="27" spans="1:3">
      <c r="A27" s="4" t="s">
        <v>97</v>
      </c>
      <c r="B27" s="5" t="n">
        <v>28000000</v>
      </c>
      <c r="C27" s="7" t="n">
        <v>0</v>
      </c>
    </row>
    <row r="28" spans="1:3">
      <c r="A28" s="4" t="s">
        <v>484</v>
      </c>
    </row>
    <row r="29" spans="1:3">
      <c r="A29" s="3" t="s">
        <v>463</v>
      </c>
    </row>
    <row r="30" spans="1:3">
      <c r="A30" s="4" t="s">
        <v>504</v>
      </c>
      <c r="B30" s="5" t="n">
        <v>0</v>
      </c>
    </row>
    <row r="31" spans="1:3">
      <c r="A31" s="4" t="s">
        <v>505</v>
      </c>
      <c r="B31" s="5" t="n">
        <v>0</v>
      </c>
    </row>
    <row r="32" spans="1:3">
      <c r="A32" s="4" t="s">
        <v>506</v>
      </c>
      <c r="B32" s="5" t="n">
        <v>185000000</v>
      </c>
    </row>
    <row r="33" spans="1:3">
      <c r="A33" s="4" t="s">
        <v>507</v>
      </c>
      <c r="B33" s="5" t="n">
        <v>185000000</v>
      </c>
    </row>
    <row r="34" spans="1:3">
      <c r="A34" s="4" t="s">
        <v>508</v>
      </c>
      <c r="B34" s="5" t="n">
        <v>0</v>
      </c>
    </row>
    <row r="35" spans="1:3">
      <c r="A35" s="4" t="s">
        <v>509</v>
      </c>
      <c r="B35" s="5" t="n">
        <v>0</v>
      </c>
    </row>
    <row r="36" spans="1:3">
      <c r="A36" s="4" t="s">
        <v>97</v>
      </c>
      <c r="B36" s="7" t="n">
        <v>37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3" t="s">
        <v>198</v>
      </c>
    </row>
    <row r="3" spans="1:3">
      <c r="A3" s="4" t="s">
        <v>511</v>
      </c>
      <c r="B3" s="7" t="n">
        <v>59558</v>
      </c>
      <c r="C3" s="7" t="n">
        <v>46385</v>
      </c>
    </row>
    <row r="4" spans="1:3">
      <c r="A4" s="4" t="s">
        <v>456</v>
      </c>
      <c r="B4" s="5" t="n">
        <v>-6362</v>
      </c>
      <c r="C4" s="5" t="n">
        <v>-2468</v>
      </c>
    </row>
    <row r="5" spans="1:3">
      <c r="A5" s="4" t="s">
        <v>512</v>
      </c>
      <c r="B5" s="7" t="n">
        <v>53196</v>
      </c>
      <c r="C5" s="7" t="n">
        <v>439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69</v>
      </c>
    </row>
    <row r="3" spans="1:4">
      <c r="A3" s="3" t="s">
        <v>198</v>
      </c>
    </row>
    <row r="4" spans="1:4">
      <c r="A4" s="4" t="s">
        <v>514</v>
      </c>
      <c r="B4" s="7" t="n">
        <v>4025</v>
      </c>
      <c r="C4" s="7" t="n">
        <v>2138</v>
      </c>
      <c r="D4" s="7" t="n">
        <v>3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461</v>
      </c>
    </row>
    <row r="2" spans="1:2">
      <c r="A2" s="3" t="s">
        <v>198</v>
      </c>
    </row>
    <row r="3" spans="1:2">
      <c r="A3" s="5" t="n">
        <v>2017</v>
      </c>
      <c r="B3" s="7" t="n">
        <v>4368</v>
      </c>
    </row>
    <row r="4" spans="1:2">
      <c r="A4" s="5" t="n">
        <v>2018</v>
      </c>
      <c r="B4" s="5" t="n">
        <v>4240</v>
      </c>
    </row>
    <row r="5" spans="1:2">
      <c r="A5" s="5" t="n">
        <v>2019</v>
      </c>
      <c r="B5" s="5" t="n">
        <v>4134</v>
      </c>
    </row>
    <row r="6" spans="1:2">
      <c r="A6" s="5" t="n">
        <v>2020</v>
      </c>
      <c r="B6" s="5" t="n">
        <v>4026</v>
      </c>
    </row>
    <row r="7" spans="1:2">
      <c r="A7" s="5" t="n">
        <v>2021</v>
      </c>
      <c r="B7" s="7" t="n">
        <v>39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34"/>
  </cols>
  <sheetData>
    <row r="1" spans="1:2">
      <c r="A1" s="1" t="s">
        <v>516</v>
      </c>
      <c r="B1" s="2" t="s">
        <v>1</v>
      </c>
    </row>
    <row r="2" spans="1:2">
      <c r="B2" s="2" t="s">
        <v>517</v>
      </c>
    </row>
    <row r="3" spans="1:2">
      <c r="A3" s="3" t="s">
        <v>202</v>
      </c>
    </row>
    <row r="4" spans="1:2">
      <c r="A4" s="4" t="s">
        <v>518</v>
      </c>
      <c r="B4" s="5" t="n">
        <v>0</v>
      </c>
    </row>
    <row r="5" spans="1:2">
      <c r="A5" s="4" t="s">
        <v>519</v>
      </c>
      <c r="B5" s="5" t="n">
        <v>1</v>
      </c>
    </row>
    <row r="6" spans="1:2">
      <c r="A6" s="4" t="s">
        <v>520</v>
      </c>
      <c r="B6" s="7" t="n">
        <v>300000</v>
      </c>
    </row>
    <row r="7" spans="1:2">
      <c r="A7" s="4" t="s">
        <v>521</v>
      </c>
      <c r="B7" s="5" t="n">
        <v>364140</v>
      </c>
    </row>
    <row r="8" spans="1:2">
      <c r="A8" s="4" t="s">
        <v>522</v>
      </c>
      <c r="B8" s="5" t="n">
        <v>364140</v>
      </c>
    </row>
    <row r="9" spans="1:2">
      <c r="A9" s="4" t="s">
        <v>523</v>
      </c>
      <c r="B9" s="5" t="n">
        <v>364140</v>
      </c>
    </row>
    <row r="10" spans="1:2">
      <c r="A10" s="4" t="s">
        <v>524</v>
      </c>
      <c r="B10" s="5" t="n">
        <v>364140</v>
      </c>
    </row>
    <row r="11" spans="1:2">
      <c r="A11" s="4" t="s">
        <v>525</v>
      </c>
      <c r="B11"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6</v>
      </c>
      <c r="B1" s="2" t="s">
        <v>1</v>
      </c>
    </row>
    <row r="2" spans="1:3">
      <c r="B2" s="2" t="s">
        <v>461</v>
      </c>
      <c r="C2" s="2" t="s">
        <v>400</v>
      </c>
    </row>
    <row r="3" spans="1:3">
      <c r="A3" s="4" t="s">
        <v>389</v>
      </c>
    </row>
    <row r="4" spans="1:3">
      <c r="A4" s="3" t="s">
        <v>527</v>
      </c>
    </row>
    <row r="5" spans="1:3">
      <c r="A5" s="4" t="s">
        <v>528</v>
      </c>
      <c r="B5" s="7" t="n">
        <v>500000</v>
      </c>
    </row>
    <row r="6" spans="1:3">
      <c r="A6" s="4" t="s">
        <v>529</v>
      </c>
      <c r="B6" s="7" t="n">
        <v>200000</v>
      </c>
    </row>
    <row r="7" spans="1:3">
      <c r="A7" s="4" t="s">
        <v>530</v>
      </c>
      <c r="B7" s="5" t="n">
        <v>4</v>
      </c>
      <c r="C7" s="5" t="n">
        <v>0</v>
      </c>
    </row>
    <row r="8" spans="1:3">
      <c r="A8" s="4" t="s">
        <v>392</v>
      </c>
      <c r="B8" s="7" t="n">
        <v>370000000</v>
      </c>
    </row>
    <row r="9" spans="1:3">
      <c r="A9" s="4" t="s">
        <v>531</v>
      </c>
    </row>
    <row r="10" spans="1:3">
      <c r="A10" s="3" t="s">
        <v>527</v>
      </c>
    </row>
    <row r="11" spans="1:3">
      <c r="A11" s="4" t="s">
        <v>532</v>
      </c>
      <c r="B11" s="4" t="s">
        <v>533</v>
      </c>
    </row>
    <row r="12" spans="1:3">
      <c r="A12" s="4" t="s">
        <v>534</v>
      </c>
    </row>
    <row r="13" spans="1:3">
      <c r="A13" s="3" t="s">
        <v>527</v>
      </c>
    </row>
    <row r="14" spans="1:3">
      <c r="A14" s="4" t="s">
        <v>532</v>
      </c>
      <c r="B14" s="4" t="s">
        <v>418</v>
      </c>
    </row>
    <row r="15" spans="1:3">
      <c r="A15" s="4" t="s">
        <v>535</v>
      </c>
    </row>
    <row r="16" spans="1:3">
      <c r="A16" s="3" t="s">
        <v>527</v>
      </c>
    </row>
    <row r="17" spans="1:3">
      <c r="A17" s="4" t="s">
        <v>530</v>
      </c>
      <c r="B17" s="5" t="n">
        <v>2</v>
      </c>
    </row>
    <row r="18" spans="1:3">
      <c r="A18" s="4" t="s">
        <v>392</v>
      </c>
      <c r="B18" s="7" t="n">
        <v>127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6</v>
      </c>
      <c r="B1" s="2" t="s">
        <v>1</v>
      </c>
    </row>
    <row r="2" spans="1:4">
      <c r="B2" s="2" t="s">
        <v>461</v>
      </c>
      <c r="C2" s="2" t="s">
        <v>400</v>
      </c>
      <c r="D2" s="2" t="s">
        <v>401</v>
      </c>
    </row>
    <row r="3" spans="1:4">
      <c r="A3" s="3" t="s">
        <v>537</v>
      </c>
    </row>
    <row r="4" spans="1:4">
      <c r="A4" s="4" t="s">
        <v>538</v>
      </c>
      <c r="B4" s="7" t="n">
        <v>100000</v>
      </c>
      <c r="C4" s="7" t="n">
        <v>-100000</v>
      </c>
    </row>
    <row r="5" spans="1:4">
      <c r="A5" s="4" t="s">
        <v>530</v>
      </c>
      <c r="D5"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39</v>
      </c>
      <c r="B1" s="2" t="s">
        <v>1</v>
      </c>
    </row>
    <row r="2" spans="1:5">
      <c r="B2" s="2" t="s">
        <v>2</v>
      </c>
      <c r="C2" s="2" t="s">
        <v>540</v>
      </c>
      <c r="D2" s="2" t="s">
        <v>30</v>
      </c>
      <c r="E2" s="2" t="s">
        <v>69</v>
      </c>
    </row>
    <row r="3" spans="1:5">
      <c r="A3" s="3" t="s">
        <v>210</v>
      </c>
    </row>
    <row r="4" spans="1:5">
      <c r="A4" s="4" t="s">
        <v>541</v>
      </c>
      <c r="B4" s="4" t="s">
        <v>542</v>
      </c>
    </row>
    <row r="5" spans="1:5">
      <c r="A5" s="4" t="s">
        <v>543</v>
      </c>
      <c r="B5" s="8" t="n">
        <v>22.5</v>
      </c>
      <c r="C5" s="8" t="n">
        <v>22.5</v>
      </c>
    </row>
    <row r="6" spans="1:5">
      <c r="A6" s="4" t="s">
        <v>544</v>
      </c>
      <c r="B6" s="5" t="n">
        <v>55600000</v>
      </c>
    </row>
    <row r="7" spans="1:5">
      <c r="A7" s="4" t="s">
        <v>545</v>
      </c>
      <c r="B7" s="8" t="n">
        <v>23.75</v>
      </c>
    </row>
    <row r="8" spans="1:5">
      <c r="A8" s="4" t="s">
        <v>546</v>
      </c>
      <c r="B8" s="4" t="s">
        <v>360</v>
      </c>
    </row>
    <row r="9" spans="1:5">
      <c r="A9" s="4" t="s">
        <v>547</v>
      </c>
      <c r="B9" s="5" t="n">
        <v>414415</v>
      </c>
      <c r="D9" s="5" t="n">
        <v>231809</v>
      </c>
      <c r="E9" s="5" t="n">
        <v>175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8</v>
      </c>
      <c r="B1" s="2" t="s">
        <v>1</v>
      </c>
    </row>
    <row r="2" spans="1:4">
      <c r="B2" s="2" t="s">
        <v>2</v>
      </c>
      <c r="C2" s="2" t="s">
        <v>30</v>
      </c>
      <c r="D2" s="2" t="s">
        <v>69</v>
      </c>
    </row>
    <row r="3" spans="1:4">
      <c r="A3" s="3" t="s">
        <v>214</v>
      </c>
    </row>
    <row r="4" spans="1:4">
      <c r="A4" s="4" t="s">
        <v>549</v>
      </c>
      <c r="B4" s="5" t="n">
        <v>4400</v>
      </c>
    </row>
    <row r="5" spans="1:4">
      <c r="A5" s="4" t="s">
        <v>547</v>
      </c>
      <c r="B5" s="5" t="n">
        <v>414415</v>
      </c>
      <c r="C5" s="5" t="n">
        <v>231809</v>
      </c>
      <c r="D5" s="5" t="n">
        <v>175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1</v>
      </c>
      <c r="B1" s="2" t="s">
        <v>1</v>
      </c>
    </row>
    <row r="2" spans="1:4">
      <c r="B2" s="2" t="s">
        <v>2</v>
      </c>
      <c r="C2" s="2" t="s">
        <v>30</v>
      </c>
      <c r="D2" s="2" t="s">
        <v>69</v>
      </c>
    </row>
    <row r="3" spans="1:4">
      <c r="A3" s="3" t="s">
        <v>122</v>
      </c>
    </row>
    <row r="4" spans="1:4">
      <c r="A4" s="4" t="s">
        <v>123</v>
      </c>
      <c r="B4" s="8" t="n">
        <v>1.62</v>
      </c>
      <c r="C4" s="8" t="n">
        <v>1.62</v>
      </c>
      <c r="D4" s="8" t="n">
        <v>1.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540</v>
      </c>
    </row>
    <row r="3" spans="1:4">
      <c r="A3" s="3" t="s">
        <v>551</v>
      </c>
    </row>
    <row r="4" spans="1:4">
      <c r="A4" s="4" t="s">
        <v>552</v>
      </c>
      <c r="B4" s="8" t="n">
        <v>22.5</v>
      </c>
      <c r="D4" s="8" t="n">
        <v>22.5</v>
      </c>
    </row>
    <row r="5" spans="1:4">
      <c r="A5" s="4" t="s">
        <v>361</v>
      </c>
      <c r="B5" s="4" t="s">
        <v>362</v>
      </c>
    </row>
    <row r="6" spans="1:4">
      <c r="A6" s="4" t="s">
        <v>48</v>
      </c>
      <c r="B6" s="7" t="n">
        <v>3499000</v>
      </c>
      <c r="C6" s="7" t="n">
        <v>2073000</v>
      </c>
    </row>
    <row r="7" spans="1:4">
      <c r="A7" s="4" t="s">
        <v>553</v>
      </c>
      <c r="B7" s="5" t="n">
        <v>8888</v>
      </c>
    </row>
    <row r="8" spans="1:4">
      <c r="A8" s="4" t="s">
        <v>554</v>
      </c>
      <c r="B8" s="5" t="n">
        <v>17778</v>
      </c>
    </row>
    <row r="9" spans="1:4">
      <c r="A9" s="4" t="s">
        <v>555</v>
      </c>
      <c r="B9" s="8" t="n">
        <v>22.5</v>
      </c>
    </row>
    <row r="10" spans="1:4">
      <c r="A10" s="4" t="s">
        <v>556</v>
      </c>
      <c r="B10" s="7" t="n">
        <v>152104</v>
      </c>
    </row>
    <row r="11" spans="1:4">
      <c r="A11" s="4" t="s">
        <v>557</v>
      </c>
    </row>
    <row r="12" spans="1:4">
      <c r="A12" s="3" t="s">
        <v>551</v>
      </c>
    </row>
    <row r="13" spans="1:4">
      <c r="A13" s="4" t="s">
        <v>48</v>
      </c>
      <c r="B13" s="7" t="n">
        <v>1243000</v>
      </c>
      <c r="C13" s="5" t="n">
        <v>17000</v>
      </c>
    </row>
    <row r="14" spans="1:4">
      <c r="A14" s="4" t="s">
        <v>558</v>
      </c>
      <c r="B14" s="4" t="s">
        <v>362</v>
      </c>
    </row>
    <row r="15" spans="1:4">
      <c r="A15" s="4" t="s">
        <v>559</v>
      </c>
      <c r="B15" s="4" t="s">
        <v>423</v>
      </c>
    </row>
    <row r="16" spans="1:4">
      <c r="A16" s="4" t="s">
        <v>560</v>
      </c>
      <c r="B16" s="4" t="s">
        <v>426</v>
      </c>
    </row>
    <row r="17" spans="1:4">
      <c r="A17" s="4" t="s">
        <v>561</v>
      </c>
      <c r="B17" s="4" t="s">
        <v>423</v>
      </c>
    </row>
    <row r="18" spans="1:4">
      <c r="A18" s="4" t="s">
        <v>562</v>
      </c>
      <c r="B18" s="4" t="s">
        <v>362</v>
      </c>
    </row>
    <row r="19" spans="1:4">
      <c r="A19" s="4" t="s">
        <v>563</v>
      </c>
      <c r="B19" s="4" t="s">
        <v>564</v>
      </c>
    </row>
    <row r="20" spans="1:4">
      <c r="A20" s="4" t="s">
        <v>565</v>
      </c>
      <c r="B20" s="4" t="s">
        <v>423</v>
      </c>
    </row>
    <row r="21" spans="1:4">
      <c r="A21" s="4" t="s">
        <v>566</v>
      </c>
      <c r="B21" s="4" t="s">
        <v>423</v>
      </c>
    </row>
    <row r="22" spans="1:4">
      <c r="A22" s="4" t="s">
        <v>567</v>
      </c>
      <c r="B22" s="4" t="s">
        <v>362</v>
      </c>
    </row>
    <row r="23" spans="1:4">
      <c r="A23" s="4" t="s">
        <v>568</v>
      </c>
      <c r="B23" s="7" t="n">
        <v>0</v>
      </c>
    </row>
    <row r="24" spans="1:4">
      <c r="A24" s="4" t="s">
        <v>569</v>
      </c>
      <c r="B24" s="4" t="s">
        <v>423</v>
      </c>
    </row>
    <row r="25" spans="1:4">
      <c r="A25" s="4" t="s">
        <v>570</v>
      </c>
      <c r="B25" s="4" t="s">
        <v>571</v>
      </c>
    </row>
    <row r="26" spans="1:4">
      <c r="A26" s="4" t="s">
        <v>572</v>
      </c>
    </row>
    <row r="27" spans="1:4">
      <c r="A27" s="3" t="s">
        <v>551</v>
      </c>
    </row>
    <row r="28" spans="1:4">
      <c r="A28" s="4" t="s">
        <v>573</v>
      </c>
      <c r="B28" s="4" t="s">
        <v>574</v>
      </c>
    </row>
    <row r="29" spans="1:4">
      <c r="A29" s="4" t="s">
        <v>48</v>
      </c>
      <c r="B29" s="7" t="n">
        <v>179000</v>
      </c>
      <c r="C29" s="7" t="n">
        <v>0</v>
      </c>
    </row>
    <row r="30" spans="1:4">
      <c r="A30" s="4" t="s">
        <v>575</v>
      </c>
    </row>
    <row r="31" spans="1:4">
      <c r="A31" s="3" t="s">
        <v>551</v>
      </c>
    </row>
    <row r="32" spans="1:4">
      <c r="A32" s="4" t="s">
        <v>573</v>
      </c>
      <c r="B32" s="4" t="s">
        <v>574</v>
      </c>
    </row>
    <row r="33" spans="1:4">
      <c r="A33" s="4" t="s">
        <v>576</v>
      </c>
      <c r="B33" s="4" t="s">
        <v>577</v>
      </c>
    </row>
    <row r="34" spans="1:4">
      <c r="A34" s="4" t="s">
        <v>578</v>
      </c>
      <c r="B34" s="4" t="s">
        <v>579</v>
      </c>
    </row>
    <row r="35" spans="1:4">
      <c r="A35" s="4" t="s">
        <v>580</v>
      </c>
      <c r="B35" s="8" t="n">
        <v>22.5</v>
      </c>
    </row>
    <row r="36" spans="1:4">
      <c r="A36" s="4" t="s">
        <v>552</v>
      </c>
      <c r="B36" s="8" t="n">
        <v>22.5</v>
      </c>
    </row>
    <row r="37" spans="1:4">
      <c r="A37" s="4" t="s">
        <v>581</v>
      </c>
      <c r="B37" s="5" t="n">
        <v>182606</v>
      </c>
      <c r="C37" s="5" t="n">
        <v>214294</v>
      </c>
    </row>
    <row r="38" spans="1:4">
      <c r="A38" s="4" t="s">
        <v>361</v>
      </c>
      <c r="B38" s="4" t="s">
        <v>362</v>
      </c>
    </row>
    <row r="39" spans="1:4">
      <c r="A39" s="4" t="s">
        <v>582</v>
      </c>
    </row>
    <row r="40" spans="1:4">
      <c r="A40" s="3" t="s">
        <v>551</v>
      </c>
    </row>
    <row r="41" spans="1:4">
      <c r="A41" s="4" t="s">
        <v>573</v>
      </c>
      <c r="B41" s="4" t="s">
        <v>583</v>
      </c>
    </row>
    <row r="42" spans="1:4">
      <c r="A42" s="4" t="s">
        <v>48</v>
      </c>
      <c r="B42" s="7" t="n">
        <v>0</v>
      </c>
      <c r="C42" s="7" t="n">
        <v>0</v>
      </c>
    </row>
    <row r="43" spans="1:4">
      <c r="A43" s="4" t="s">
        <v>584</v>
      </c>
    </row>
    <row r="44" spans="1:4">
      <c r="A44" s="3" t="s">
        <v>551</v>
      </c>
    </row>
    <row r="45" spans="1:4">
      <c r="A45" s="4" t="s">
        <v>48</v>
      </c>
      <c r="B45" s="7" t="n">
        <v>43021</v>
      </c>
      <c r="C45" s="5" t="n">
        <v>18000</v>
      </c>
    </row>
    <row r="46" spans="1:4">
      <c r="A46" s="4" t="s">
        <v>585</v>
      </c>
    </row>
    <row r="47" spans="1:4">
      <c r="A47" s="3" t="s">
        <v>551</v>
      </c>
    </row>
    <row r="48" spans="1:4">
      <c r="A48" s="4" t="s">
        <v>573</v>
      </c>
      <c r="B48" s="4" t="s">
        <v>586</v>
      </c>
    </row>
    <row r="49" spans="1:4">
      <c r="A49" s="4" t="s">
        <v>587</v>
      </c>
    </row>
    <row r="50" spans="1:4">
      <c r="A50" s="3" t="s">
        <v>551</v>
      </c>
    </row>
    <row r="51" spans="1:4">
      <c r="A51" s="4" t="s">
        <v>573</v>
      </c>
      <c r="B51" s="4" t="s">
        <v>362</v>
      </c>
    </row>
    <row r="52" spans="1:4">
      <c r="A52" s="4" t="s">
        <v>588</v>
      </c>
    </row>
    <row r="53" spans="1:4">
      <c r="A53" s="3" t="s">
        <v>551</v>
      </c>
    </row>
    <row r="54" spans="1:4">
      <c r="A54" s="4" t="s">
        <v>573</v>
      </c>
      <c r="B54" s="4" t="s">
        <v>586</v>
      </c>
    </row>
    <row r="55" spans="1:4">
      <c r="A55" s="4" t="s">
        <v>589</v>
      </c>
    </row>
    <row r="56" spans="1:4">
      <c r="A56" s="3" t="s">
        <v>551</v>
      </c>
    </row>
    <row r="57" spans="1:4">
      <c r="A57" s="4" t="s">
        <v>573</v>
      </c>
      <c r="B57" s="4" t="s">
        <v>408</v>
      </c>
    </row>
    <row r="58" spans="1:4">
      <c r="A58" s="4" t="s">
        <v>590</v>
      </c>
      <c r="B58" s="4" t="s">
        <v>591</v>
      </c>
    </row>
    <row r="59" spans="1:4">
      <c r="A59" s="4" t="s">
        <v>592</v>
      </c>
    </row>
    <row r="60" spans="1:4">
      <c r="A60" s="3" t="s">
        <v>551</v>
      </c>
    </row>
    <row r="61" spans="1:4">
      <c r="A61" s="4" t="s">
        <v>573</v>
      </c>
      <c r="B61" s="4" t="s">
        <v>343</v>
      </c>
    </row>
    <row r="62" spans="1:4">
      <c r="A62" s="4" t="s">
        <v>593</v>
      </c>
    </row>
    <row r="63" spans="1:4">
      <c r="A63" s="3" t="s">
        <v>551</v>
      </c>
    </row>
    <row r="64" spans="1:4">
      <c r="A64" s="4" t="s">
        <v>48</v>
      </c>
      <c r="B64" s="7" t="n">
        <v>1361000</v>
      </c>
      <c r="C64" s="5" t="n">
        <v>1618000</v>
      </c>
    </row>
    <row r="65" spans="1:4">
      <c r="A65" s="4" t="s">
        <v>594</v>
      </c>
    </row>
    <row r="66" spans="1:4">
      <c r="A66" s="3" t="s">
        <v>551</v>
      </c>
    </row>
    <row r="67" spans="1:4">
      <c r="A67" s="4" t="s">
        <v>48</v>
      </c>
      <c r="B67" s="7" t="n">
        <v>423000</v>
      </c>
      <c r="C67" s="7" t="n">
        <v>307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30</v>
      </c>
      <c r="D1" s="2" t="s">
        <v>69</v>
      </c>
    </row>
    <row r="2" spans="1:4">
      <c r="A2" s="3" t="s">
        <v>551</v>
      </c>
    </row>
    <row r="3" spans="1:4">
      <c r="A3" s="4" t="s">
        <v>596</v>
      </c>
      <c r="B3" s="7" t="n">
        <v>18081</v>
      </c>
      <c r="C3" s="7" t="n">
        <v>18081</v>
      </c>
      <c r="D3" s="7" t="n">
        <v>16381</v>
      </c>
    </row>
    <row r="4" spans="1:4">
      <c r="A4" s="4" t="s">
        <v>597</v>
      </c>
      <c r="B4" s="5" t="n">
        <v>18081</v>
      </c>
      <c r="C4" s="5" t="n">
        <v>19020</v>
      </c>
      <c r="D4" s="5" t="n">
        <v>13178</v>
      </c>
    </row>
    <row r="5" spans="1:4">
      <c r="A5" s="4" t="s">
        <v>598</v>
      </c>
      <c r="B5" s="7" t="n">
        <v>0</v>
      </c>
      <c r="C5" s="7" t="n">
        <v>-939</v>
      </c>
      <c r="D5" s="7" t="n">
        <v>-32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9</v>
      </c>
      <c r="B1" s="2" t="s">
        <v>1</v>
      </c>
    </row>
    <row r="2" spans="1:4">
      <c r="B2" s="2" t="s">
        <v>2</v>
      </c>
      <c r="C2" s="2" t="s">
        <v>30</v>
      </c>
      <c r="D2" s="2" t="s">
        <v>69</v>
      </c>
    </row>
    <row r="3" spans="1:4">
      <c r="A3" s="3" t="s">
        <v>551</v>
      </c>
    </row>
    <row r="4" spans="1:4">
      <c r="A4" s="4" t="s">
        <v>48</v>
      </c>
      <c r="B4" s="7" t="n">
        <v>3499</v>
      </c>
      <c r="C4" s="7" t="n">
        <v>2073</v>
      </c>
    </row>
    <row r="5" spans="1:4">
      <c r="A5" s="4" t="s">
        <v>557</v>
      </c>
    </row>
    <row r="6" spans="1:4">
      <c r="A6" s="3" t="s">
        <v>551</v>
      </c>
    </row>
    <row r="7" spans="1:4">
      <c r="A7" s="4" t="s">
        <v>600</v>
      </c>
      <c r="B7" s="5" t="n">
        <v>16772</v>
      </c>
      <c r="C7" s="5" t="n">
        <v>8704</v>
      </c>
      <c r="D7" s="7" t="n">
        <v>5343</v>
      </c>
    </row>
    <row r="8" spans="1:4">
      <c r="A8" s="4" t="s">
        <v>48</v>
      </c>
      <c r="B8" s="5" t="n">
        <v>1243</v>
      </c>
      <c r="C8" s="5" t="n">
        <v>17</v>
      </c>
    </row>
    <row r="9" spans="1:4">
      <c r="A9" s="4" t="s">
        <v>601</v>
      </c>
    </row>
    <row r="10" spans="1:4">
      <c r="A10" s="3" t="s">
        <v>551</v>
      </c>
    </row>
    <row r="11" spans="1:4">
      <c r="A11" s="4" t="s">
        <v>600</v>
      </c>
      <c r="B11" s="5" t="n">
        <v>5037</v>
      </c>
      <c r="C11" s="5" t="n">
        <v>6841</v>
      </c>
      <c r="D11" s="5" t="n">
        <v>3221</v>
      </c>
    </row>
    <row r="12" spans="1:4">
      <c r="A12" s="4" t="s">
        <v>48</v>
      </c>
      <c r="B12" s="5" t="n">
        <v>179</v>
      </c>
      <c r="C12" s="5" t="n">
        <v>0</v>
      </c>
    </row>
    <row r="13" spans="1:4">
      <c r="A13" s="4" t="s">
        <v>602</v>
      </c>
    </row>
    <row r="14" spans="1:4">
      <c r="A14" s="3" t="s">
        <v>551</v>
      </c>
    </row>
    <row r="15" spans="1:4">
      <c r="A15" s="4" t="s">
        <v>600</v>
      </c>
      <c r="B15" s="5" t="n">
        <v>1008</v>
      </c>
      <c r="C15" s="5" t="n">
        <v>1227</v>
      </c>
      <c r="D15" s="5" t="n">
        <v>403</v>
      </c>
    </row>
    <row r="16" spans="1:4">
      <c r="A16" s="4" t="s">
        <v>48</v>
      </c>
      <c r="B16" s="5" t="n">
        <v>0</v>
      </c>
      <c r="C16" s="5" t="n">
        <v>1</v>
      </c>
    </row>
    <row r="17" spans="1:4">
      <c r="A17" s="4" t="s">
        <v>603</v>
      </c>
    </row>
    <row r="18" spans="1:4">
      <c r="A18" s="3" t="s">
        <v>551</v>
      </c>
    </row>
    <row r="19" spans="1:4">
      <c r="A19" s="4" t="s">
        <v>600</v>
      </c>
      <c r="B19" s="5" t="n">
        <v>10043</v>
      </c>
      <c r="C19" s="5" t="n">
        <v>0</v>
      </c>
      <c r="D19" s="5" t="n">
        <v>0</v>
      </c>
    </row>
    <row r="20" spans="1:4">
      <c r="A20" s="4" t="s">
        <v>48</v>
      </c>
      <c r="B20" s="5" t="n">
        <v>1007</v>
      </c>
      <c r="C20" s="5" t="n">
        <v>0</v>
      </c>
    </row>
    <row r="21" spans="1:4">
      <c r="A21" s="4" t="s">
        <v>604</v>
      </c>
    </row>
    <row r="22" spans="1:4">
      <c r="A22" s="3" t="s">
        <v>551</v>
      </c>
    </row>
    <row r="23" spans="1:4">
      <c r="A23" s="4" t="s">
        <v>600</v>
      </c>
      <c r="B23" s="5" t="n">
        <v>684</v>
      </c>
      <c r="C23" s="5" t="n">
        <v>82</v>
      </c>
      <c r="D23" s="5" t="n">
        <v>5</v>
      </c>
    </row>
    <row r="24" spans="1:4">
      <c r="A24" s="4" t="s">
        <v>48</v>
      </c>
      <c r="B24" s="5" t="n">
        <v>57</v>
      </c>
      <c r="C24" s="5" t="n">
        <v>16</v>
      </c>
    </row>
    <row r="25" spans="1:4">
      <c r="A25" s="4" t="s">
        <v>582</v>
      </c>
    </row>
    <row r="26" spans="1:4">
      <c r="A26" s="3" t="s">
        <v>551</v>
      </c>
    </row>
    <row r="27" spans="1:4">
      <c r="A27" s="4" t="s">
        <v>600</v>
      </c>
      <c r="B27" s="5" t="n">
        <v>0</v>
      </c>
      <c r="C27" s="5" t="n">
        <v>554</v>
      </c>
      <c r="D27" s="7" t="n">
        <v>1714</v>
      </c>
    </row>
    <row r="28" spans="1:4">
      <c r="A28" s="4" t="s">
        <v>48</v>
      </c>
      <c r="B28" s="7" t="n">
        <v>0</v>
      </c>
      <c r="C28"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5</v>
      </c>
      <c r="B1" s="2" t="s">
        <v>606</v>
      </c>
      <c r="C1" s="2" t="s">
        <v>1</v>
      </c>
    </row>
    <row r="2" spans="1:5">
      <c r="B2" s="2" t="s">
        <v>607</v>
      </c>
      <c r="C2" s="2" t="s">
        <v>2</v>
      </c>
      <c r="D2" s="2" t="s">
        <v>30</v>
      </c>
      <c r="E2" s="2" t="s">
        <v>69</v>
      </c>
    </row>
    <row r="3" spans="1:5">
      <c r="A3" s="3" t="s">
        <v>551</v>
      </c>
    </row>
    <row r="4" spans="1:5">
      <c r="A4" s="4" t="s">
        <v>48</v>
      </c>
      <c r="C4" s="7" t="n">
        <v>3499</v>
      </c>
      <c r="D4" s="7" t="n">
        <v>2073</v>
      </c>
    </row>
    <row r="5" spans="1:5">
      <c r="A5" s="4" t="s">
        <v>593</v>
      </c>
    </row>
    <row r="6" spans="1:5">
      <c r="A6" s="3" t="s">
        <v>551</v>
      </c>
    </row>
    <row r="7" spans="1:5">
      <c r="A7" s="4" t="s">
        <v>600</v>
      </c>
      <c r="C7" s="5" t="n">
        <v>13117</v>
      </c>
      <c r="D7" s="5" t="n">
        <v>6267</v>
      </c>
      <c r="E7" s="7" t="n">
        <v>795</v>
      </c>
    </row>
    <row r="8" spans="1:5">
      <c r="A8" s="4" t="s">
        <v>48</v>
      </c>
      <c r="C8" s="7" t="n">
        <v>1361</v>
      </c>
      <c r="D8" s="5" t="n">
        <v>1618</v>
      </c>
    </row>
    <row r="9" spans="1:5">
      <c r="A9" s="4" t="s">
        <v>594</v>
      </c>
    </row>
    <row r="10" spans="1:5">
      <c r="A10" s="3" t="s">
        <v>551</v>
      </c>
    </row>
    <row r="11" spans="1:5">
      <c r="A11" s="4" t="s">
        <v>608</v>
      </c>
      <c r="B11" s="4" t="s">
        <v>609</v>
      </c>
      <c r="C11" s="4" t="s">
        <v>610</v>
      </c>
    </row>
    <row r="12" spans="1:5">
      <c r="A12" s="4" t="s">
        <v>600</v>
      </c>
      <c r="C12" s="7" t="n">
        <v>4716</v>
      </c>
      <c r="D12" s="5" t="n">
        <v>2085</v>
      </c>
      <c r="E12" s="5" t="n">
        <v>273</v>
      </c>
    </row>
    <row r="13" spans="1:5">
      <c r="A13" s="4" t="s">
        <v>48</v>
      </c>
      <c r="C13" s="7" t="n">
        <v>423</v>
      </c>
      <c r="D13" s="5" t="n">
        <v>307</v>
      </c>
    </row>
    <row r="14" spans="1:5">
      <c r="A14" s="4" t="s">
        <v>611</v>
      </c>
    </row>
    <row r="15" spans="1:5">
      <c r="A15" s="3" t="s">
        <v>551</v>
      </c>
    </row>
    <row r="16" spans="1:5">
      <c r="A16" s="4" t="s">
        <v>612</v>
      </c>
      <c r="C16" s="4" t="s">
        <v>347</v>
      </c>
    </row>
    <row r="17" spans="1:5">
      <c r="A17" s="4" t="s">
        <v>600</v>
      </c>
      <c r="C17" s="7" t="n">
        <v>3758</v>
      </c>
      <c r="D17" s="5" t="n">
        <v>1788</v>
      </c>
      <c r="E17" s="5" t="n">
        <v>245</v>
      </c>
    </row>
    <row r="18" spans="1:5">
      <c r="A18" s="4" t="s">
        <v>48</v>
      </c>
      <c r="C18" s="5" t="n">
        <v>386</v>
      </c>
      <c r="D18" s="5" t="n">
        <v>86</v>
      </c>
    </row>
    <row r="19" spans="1:5">
      <c r="A19" s="4" t="s">
        <v>613</v>
      </c>
    </row>
    <row r="20" spans="1:5">
      <c r="A20" s="3" t="s">
        <v>551</v>
      </c>
    </row>
    <row r="21" spans="1:5">
      <c r="A21" s="4" t="s">
        <v>600</v>
      </c>
      <c r="C21" s="5" t="n">
        <v>1059</v>
      </c>
      <c r="D21" s="5" t="n">
        <v>377</v>
      </c>
      <c r="E21" s="5" t="n">
        <v>26</v>
      </c>
    </row>
    <row r="22" spans="1:5">
      <c r="A22" s="4" t="s">
        <v>48</v>
      </c>
      <c r="C22" s="5" t="n">
        <v>185</v>
      </c>
      <c r="D22" s="5" t="n">
        <v>68</v>
      </c>
    </row>
    <row r="23" spans="1:5">
      <c r="A23" s="4" t="s">
        <v>614</v>
      </c>
    </row>
    <row r="24" spans="1:5">
      <c r="A24" s="3" t="s">
        <v>551</v>
      </c>
    </row>
    <row r="25" spans="1:5">
      <c r="A25" s="4" t="s">
        <v>600</v>
      </c>
      <c r="C25" s="5" t="n">
        <v>3584</v>
      </c>
      <c r="D25" s="5" t="n">
        <v>2017</v>
      </c>
      <c r="E25" s="7" t="n">
        <v>251</v>
      </c>
    </row>
    <row r="26" spans="1:5">
      <c r="A26" s="4" t="s">
        <v>48</v>
      </c>
      <c r="C26" s="7" t="n">
        <v>367</v>
      </c>
      <c r="D26" s="7" t="n">
        <v>115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69</v>
      </c>
    </row>
    <row r="3" spans="1:4">
      <c r="A3" s="3" t="s">
        <v>551</v>
      </c>
    </row>
    <row r="4" spans="1:4">
      <c r="A4" s="4" t="s">
        <v>616</v>
      </c>
      <c r="B4" s="4" t="s">
        <v>571</v>
      </c>
    </row>
    <row r="5" spans="1:4">
      <c r="A5" s="4" t="s">
        <v>617</v>
      </c>
      <c r="B5" s="4" t="s">
        <v>469</v>
      </c>
    </row>
    <row r="6" spans="1:4">
      <c r="A6" s="4" t="s">
        <v>618</v>
      </c>
      <c r="B6" s="4" t="s">
        <v>358</v>
      </c>
    </row>
    <row r="7" spans="1:4">
      <c r="A7" s="4" t="s">
        <v>619</v>
      </c>
      <c r="B7" s="4" t="s">
        <v>426</v>
      </c>
    </row>
    <row r="8" spans="1:4">
      <c r="A8" s="4" t="s">
        <v>620</v>
      </c>
      <c r="B8" s="7" t="n">
        <v>0</v>
      </c>
      <c r="C8" s="7" t="n">
        <v>51213</v>
      </c>
      <c r="D8" s="7" t="n">
        <v>52744</v>
      </c>
    </row>
    <row r="9" spans="1:4">
      <c r="A9" s="4" t="s">
        <v>621</v>
      </c>
      <c r="B9" s="5" t="n">
        <v>0</v>
      </c>
      <c r="C9" s="5" t="n">
        <v>0</v>
      </c>
    </row>
    <row r="10" spans="1:4">
      <c r="A10" s="4" t="s">
        <v>622</v>
      </c>
      <c r="B10" s="5" t="n">
        <v>0</v>
      </c>
      <c r="C10" s="5" t="n">
        <v>1254</v>
      </c>
      <c r="D10" s="5" t="n">
        <v>659</v>
      </c>
    </row>
    <row r="11" spans="1:4">
      <c r="A11" s="4" t="s">
        <v>623</v>
      </c>
      <c r="B11" s="5" t="n">
        <v>140</v>
      </c>
      <c r="C11" s="5" t="n">
        <v>150</v>
      </c>
    </row>
    <row r="12" spans="1:4">
      <c r="A12" s="4" t="s">
        <v>624</v>
      </c>
      <c r="B12" s="5" t="n">
        <v>140</v>
      </c>
      <c r="C12" s="5" t="n">
        <v>559</v>
      </c>
      <c r="D12" s="7" t="n">
        <v>0</v>
      </c>
    </row>
    <row r="13" spans="1:4">
      <c r="A13" s="4" t="s">
        <v>625</v>
      </c>
      <c r="B13" s="7" t="n">
        <v>560</v>
      </c>
      <c r="C13" s="7" t="n">
        <v>4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1"/>
  </cols>
  <sheetData>
    <row r="1" spans="1:2">
      <c r="A1" s="1" t="s">
        <v>626</v>
      </c>
      <c r="B1" s="2" t="s">
        <v>1</v>
      </c>
    </row>
    <row r="2" spans="1:2">
      <c r="B2" s="2" t="s">
        <v>461</v>
      </c>
    </row>
    <row r="3" spans="1:2">
      <c r="A3" s="3" t="s">
        <v>222</v>
      </c>
    </row>
    <row r="4" spans="1:2">
      <c r="A4" s="5" t="n">
        <v>2017</v>
      </c>
      <c r="B4" s="7" t="n">
        <v>103643</v>
      </c>
    </row>
    <row r="5" spans="1:2">
      <c r="A5" s="5" t="n">
        <v>2018</v>
      </c>
      <c r="B5" s="5" t="n">
        <v>96958</v>
      </c>
    </row>
    <row r="6" spans="1:2">
      <c r="A6" s="5" t="n">
        <v>2019</v>
      </c>
      <c r="B6" s="5" t="n">
        <v>84858</v>
      </c>
    </row>
    <row r="7" spans="1:2">
      <c r="A7" s="5" t="n">
        <v>2020</v>
      </c>
      <c r="B7" s="5" t="n">
        <v>73036</v>
      </c>
    </row>
    <row r="8" spans="1:2">
      <c r="A8" s="5" t="n">
        <v>2021</v>
      </c>
      <c r="B8" s="5" t="n">
        <v>59819</v>
      </c>
    </row>
    <row r="9" spans="1:2">
      <c r="A9" s="4" t="s">
        <v>627</v>
      </c>
      <c r="B9" s="5" t="n">
        <v>233621</v>
      </c>
    </row>
    <row r="10" spans="1:2">
      <c r="A10" s="4" t="s">
        <v>97</v>
      </c>
      <c r="B10" s="7" t="n">
        <v>651935</v>
      </c>
    </row>
    <row r="11" spans="1:2">
      <c r="A11" s="4" t="s">
        <v>628</v>
      </c>
      <c r="B11" s="4" t="s">
        <v>6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0</v>
      </c>
      <c r="B1" s="2" t="s">
        <v>631</v>
      </c>
      <c r="J1" s="2" t="s">
        <v>1</v>
      </c>
    </row>
    <row r="2" spans="1:12">
      <c r="B2" s="2" t="s">
        <v>2</v>
      </c>
      <c r="C2" s="2" t="s">
        <v>632</v>
      </c>
      <c r="D2" s="2" t="s">
        <v>4</v>
      </c>
      <c r="E2" s="2" t="s">
        <v>633</v>
      </c>
      <c r="F2" s="2" t="s">
        <v>30</v>
      </c>
      <c r="G2" s="2" t="s">
        <v>634</v>
      </c>
      <c r="H2" s="2" t="s">
        <v>635</v>
      </c>
      <c r="I2" s="2" t="s">
        <v>636</v>
      </c>
      <c r="J2" s="2" t="s">
        <v>2</v>
      </c>
      <c r="K2" s="2" t="s">
        <v>30</v>
      </c>
      <c r="L2" s="2" t="s">
        <v>69</v>
      </c>
    </row>
    <row r="3" spans="1:12">
      <c r="A3" s="3" t="s">
        <v>226</v>
      </c>
    </row>
    <row r="4" spans="1:12">
      <c r="A4" s="4" t="s">
        <v>637</v>
      </c>
      <c r="B4" s="7" t="n">
        <v>36115</v>
      </c>
      <c r="C4" s="7" t="n">
        <v>34002</v>
      </c>
      <c r="D4" s="7" t="n">
        <v>31378</v>
      </c>
      <c r="E4" s="7" t="n">
        <v>28301</v>
      </c>
      <c r="F4" s="7" t="n">
        <v>22921</v>
      </c>
      <c r="G4" s="7" t="n">
        <v>16441</v>
      </c>
      <c r="H4" s="7" t="n">
        <v>11555</v>
      </c>
      <c r="I4" s="7" t="n">
        <v>9496</v>
      </c>
    </row>
    <row r="5" spans="1:12">
      <c r="A5" s="4" t="s">
        <v>638</v>
      </c>
      <c r="B5" s="7" t="n">
        <v>-2344</v>
      </c>
      <c r="C5" s="7" t="n">
        <v>48</v>
      </c>
      <c r="D5" s="7" t="n">
        <v>-4552</v>
      </c>
      <c r="E5" s="7" t="n">
        <v>1351</v>
      </c>
      <c r="F5" s="7" t="n">
        <v>-3226</v>
      </c>
      <c r="G5" s="7" t="n">
        <v>-2128</v>
      </c>
      <c r="H5" s="7" t="n">
        <v>-1229</v>
      </c>
      <c r="I5" s="7" t="n">
        <v>-115</v>
      </c>
      <c r="J5" s="7" t="n">
        <v>-5497</v>
      </c>
      <c r="K5" s="7" t="n">
        <v>-6698</v>
      </c>
      <c r="L5" s="7" t="n">
        <v>-5833</v>
      </c>
    </row>
    <row r="6" spans="1:12">
      <c r="A6" s="4" t="s">
        <v>639</v>
      </c>
      <c r="B6" s="8" t="n">
        <v>-0.05</v>
      </c>
      <c r="C6" s="7" t="n">
        <v>0</v>
      </c>
      <c r="D6" s="8" t="n">
        <v>-0.1</v>
      </c>
      <c r="E6" s="8" t="n">
        <v>0.03</v>
      </c>
      <c r="F6" s="8" t="n">
        <v>-0.07000000000000001</v>
      </c>
      <c r="G6" s="8" t="n">
        <v>-0.05</v>
      </c>
      <c r="H6" s="8" t="n">
        <v>-0.04</v>
      </c>
      <c r="I6" s="7" t="n">
        <v>0</v>
      </c>
      <c r="J6" s="8" t="n">
        <v>-0.12</v>
      </c>
      <c r="K6" s="8" t="n">
        <v>-0.18</v>
      </c>
      <c r="L6" s="8" t="n">
        <v>-0.5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4"/>
    <col customWidth="1" max="5" min="5" width="21"/>
    <col customWidth="1" max="6" min="6" width="21"/>
    <col customWidth="1" max="7" min="7" width="24"/>
    <col customWidth="1" max="8" min="8" width="24"/>
    <col customWidth="1" max="9" min="9" width="31"/>
    <col customWidth="1" max="10" min="10" width="31"/>
    <col customWidth="1" max="11" min="11" width="31"/>
  </cols>
  <sheetData>
    <row r="1" spans="1:11">
      <c r="A1" s="1" t="s">
        <v>640</v>
      </c>
      <c r="B1" s="2" t="s">
        <v>641</v>
      </c>
      <c r="C1" s="2" t="s">
        <v>642</v>
      </c>
      <c r="D1" s="2" t="s">
        <v>643</v>
      </c>
      <c r="E1" s="2" t="s">
        <v>644</v>
      </c>
      <c r="F1" s="2" t="s">
        <v>645</v>
      </c>
      <c r="G1" s="2" t="s">
        <v>646</v>
      </c>
      <c r="H1" s="2" t="s">
        <v>647</v>
      </c>
      <c r="I1" s="2" t="s">
        <v>648</v>
      </c>
      <c r="J1" s="2" t="s">
        <v>649</v>
      </c>
      <c r="K1" s="2" t="s">
        <v>650</v>
      </c>
    </row>
    <row r="2" spans="1:11">
      <c r="A2" s="3" t="s">
        <v>651</v>
      </c>
    </row>
    <row r="3" spans="1:11">
      <c r="A3" s="4" t="s">
        <v>652</v>
      </c>
      <c r="I3" s="8" t="n">
        <v>1.62</v>
      </c>
      <c r="J3" s="8" t="n">
        <v>1.62</v>
      </c>
      <c r="K3" s="8" t="n">
        <v>1.49</v>
      </c>
    </row>
    <row r="4" spans="1:11">
      <c r="A4" s="4" t="s">
        <v>653</v>
      </c>
      <c r="I4" s="7" t="n">
        <v>75201</v>
      </c>
      <c r="J4" s="7" t="n">
        <v>59390</v>
      </c>
      <c r="K4" s="7" t="n">
        <v>16742</v>
      </c>
    </row>
    <row r="5" spans="1:11">
      <c r="A5" s="4" t="s">
        <v>654</v>
      </c>
      <c r="I5" s="5" t="n">
        <v>38263</v>
      </c>
      <c r="J5" s="5" t="n">
        <v>29782</v>
      </c>
      <c r="K5" s="5" t="n">
        <v>7162</v>
      </c>
    </row>
    <row r="6" spans="1:11">
      <c r="A6" s="4" t="s">
        <v>655</v>
      </c>
      <c r="I6" s="7" t="n">
        <v>36864</v>
      </c>
      <c r="J6" s="7" t="n">
        <v>26332</v>
      </c>
      <c r="K6" s="7" t="n">
        <v>6535</v>
      </c>
    </row>
    <row r="7" spans="1:11">
      <c r="A7" s="4" t="s">
        <v>656</v>
      </c>
    </row>
    <row r="8" spans="1:11">
      <c r="A8" s="3" t="s">
        <v>651</v>
      </c>
    </row>
    <row r="9" spans="1:11">
      <c r="A9" s="4" t="s">
        <v>652</v>
      </c>
      <c r="G9" s="9" t="n">
        <v>0.00443989</v>
      </c>
    </row>
    <row r="10" spans="1:11">
      <c r="A10" s="4" t="s">
        <v>657</v>
      </c>
    </row>
    <row r="11" spans="1:11">
      <c r="A11" s="3" t="s">
        <v>651</v>
      </c>
    </row>
    <row r="12" spans="1:11">
      <c r="A12" s="4" t="s">
        <v>652</v>
      </c>
      <c r="H12" s="9" t="n">
        <v>0.00445205</v>
      </c>
    </row>
    <row r="13" spans="1:11">
      <c r="A13" s="4" t="s">
        <v>653</v>
      </c>
      <c r="B13" s="7" t="n">
        <v>5798</v>
      </c>
      <c r="E13" s="7" t="n">
        <v>6415</v>
      </c>
      <c r="F13" s="7" t="n">
        <v>6396</v>
      </c>
    </row>
    <row r="14" spans="1:11">
      <c r="A14" s="4" t="s">
        <v>654</v>
      </c>
      <c r="B14" s="5" t="n">
        <v>2854</v>
      </c>
      <c r="E14" s="5" t="n">
        <v>3169</v>
      </c>
      <c r="F14" s="5" t="n">
        <v>3174</v>
      </c>
    </row>
    <row r="15" spans="1:11">
      <c r="A15" s="4" t="s">
        <v>655</v>
      </c>
      <c r="B15" s="5" t="n">
        <v>2944</v>
      </c>
      <c r="E15" s="7" t="n">
        <v>3246</v>
      </c>
      <c r="F15" s="7" t="n">
        <v>3222</v>
      </c>
    </row>
    <row r="16" spans="1:11">
      <c r="A16" s="4" t="s">
        <v>658</v>
      </c>
    </row>
    <row r="17" spans="1:11">
      <c r="A17" s="3" t="s">
        <v>651</v>
      </c>
    </row>
    <row r="18" spans="1:11">
      <c r="A18" s="4" t="s">
        <v>659</v>
      </c>
      <c r="D18" s="7" t="n">
        <v>16688</v>
      </c>
    </row>
    <row r="19" spans="1:11">
      <c r="A19" s="4" t="s">
        <v>660</v>
      </c>
      <c r="D19" s="5" t="n">
        <v>95370</v>
      </c>
    </row>
    <row r="20" spans="1:11">
      <c r="A20" s="4" t="s">
        <v>661</v>
      </c>
      <c r="D20" s="4" t="s">
        <v>662</v>
      </c>
    </row>
    <row r="21" spans="1:11">
      <c r="A21" s="4" t="s">
        <v>663</v>
      </c>
    </row>
    <row r="22" spans="1:11">
      <c r="A22" s="3" t="s">
        <v>651</v>
      </c>
    </row>
    <row r="23" spans="1:11">
      <c r="A23" s="4" t="s">
        <v>659</v>
      </c>
      <c r="D23" s="7" t="n">
        <v>9500</v>
      </c>
    </row>
    <row r="24" spans="1:11">
      <c r="A24" s="4" t="s">
        <v>660</v>
      </c>
      <c r="D24" s="5" t="n">
        <v>27486</v>
      </c>
    </row>
    <row r="25" spans="1:11">
      <c r="A25" s="4" t="s">
        <v>661</v>
      </c>
      <c r="D25" s="4" t="s">
        <v>358</v>
      </c>
    </row>
    <row r="26" spans="1:11">
      <c r="A26" s="4" t="s">
        <v>664</v>
      </c>
    </row>
    <row r="27" spans="1:11">
      <c r="A27" s="3" t="s">
        <v>651</v>
      </c>
    </row>
    <row r="28" spans="1:11">
      <c r="A28" s="4" t="s">
        <v>659</v>
      </c>
      <c r="C28" s="7" t="n">
        <v>51050</v>
      </c>
    </row>
    <row r="29" spans="1:11">
      <c r="A29" s="4" t="s">
        <v>660</v>
      </c>
      <c r="C29" s="5" t="n">
        <v>161035</v>
      </c>
    </row>
    <row r="30" spans="1:11">
      <c r="A30" s="4" t="s">
        <v>661</v>
      </c>
      <c r="C30" s="4" t="s">
        <v>665</v>
      </c>
    </row>
    <row r="31" spans="1:11">
      <c r="A31" s="4" t="s">
        <v>666</v>
      </c>
    </row>
    <row r="32" spans="1:11">
      <c r="A32" s="3" t="s">
        <v>651</v>
      </c>
    </row>
    <row r="33" spans="1:11">
      <c r="A33" s="4" t="s">
        <v>659</v>
      </c>
      <c r="B33" s="7" t="n">
        <v>9250</v>
      </c>
    </row>
    <row r="34" spans="1:11">
      <c r="A34" s="4" t="s">
        <v>660</v>
      </c>
      <c r="B34" s="5" t="n">
        <v>71666</v>
      </c>
    </row>
    <row r="35" spans="1:11">
      <c r="A35" s="4" t="s">
        <v>661</v>
      </c>
      <c r="B35" s="4" t="s">
        <v>6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69</v>
      </c>
    </row>
    <row r="3" spans="1:4">
      <c r="A3" s="3" t="s">
        <v>669</v>
      </c>
    </row>
    <row r="4" spans="1:4">
      <c r="A4" s="4" t="s">
        <v>670</v>
      </c>
      <c r="B4" s="7" t="n">
        <v>1400000</v>
      </c>
    </row>
    <row r="5" spans="1:4">
      <c r="A5" s="4" t="s">
        <v>671</v>
      </c>
      <c r="B5" s="5" t="n">
        <v>134941</v>
      </c>
    </row>
    <row r="6" spans="1:4">
      <c r="A6" s="4" t="s">
        <v>672</v>
      </c>
      <c r="B6" s="5" t="n">
        <v>441918</v>
      </c>
    </row>
    <row r="7" spans="1:4">
      <c r="A7" s="4" t="s">
        <v>673</v>
      </c>
      <c r="B7" s="5" t="n">
        <v>890499</v>
      </c>
    </row>
    <row r="8" spans="1:4">
      <c r="A8" s="4" t="s">
        <v>674</v>
      </c>
      <c r="B8" s="5" t="n">
        <v>25803</v>
      </c>
    </row>
    <row r="9" spans="1:4">
      <c r="A9" s="4" t="s">
        <v>675</v>
      </c>
      <c r="B9" s="5" t="n">
        <v>452515</v>
      </c>
    </row>
    <row r="10" spans="1:4">
      <c r="A10" s="4" t="s">
        <v>676</v>
      </c>
      <c r="B10" s="5" t="n">
        <v>905705</v>
      </c>
    </row>
    <row r="11" spans="1:4">
      <c r="A11" s="4" t="s">
        <v>677</v>
      </c>
      <c r="B11" s="5" t="n">
        <v>1358220</v>
      </c>
      <c r="C11" s="7" t="n">
        <v>954698</v>
      </c>
      <c r="D11" s="7" t="n">
        <v>308472</v>
      </c>
    </row>
    <row r="12" spans="1:4">
      <c r="A12" s="4" t="s">
        <v>678</v>
      </c>
      <c r="B12" s="5" t="n">
        <v>61981</v>
      </c>
      <c r="C12" s="7" t="n">
        <v>21315</v>
      </c>
      <c r="D12" s="7" t="n">
        <v>2452</v>
      </c>
    </row>
    <row r="13" spans="1:4">
      <c r="A13" s="4" t="s">
        <v>679</v>
      </c>
    </row>
    <row r="14" spans="1:4">
      <c r="A14" s="3" t="s">
        <v>669</v>
      </c>
    </row>
    <row r="15" spans="1:4">
      <c r="A15" s="4" t="s">
        <v>671</v>
      </c>
      <c r="B15" s="5" t="n">
        <v>0</v>
      </c>
    </row>
    <row r="16" spans="1:4">
      <c r="A16" s="4" t="s">
        <v>672</v>
      </c>
      <c r="B16" s="5" t="n">
        <v>4833</v>
      </c>
    </row>
    <row r="17" spans="1:4">
      <c r="A17" s="4" t="s">
        <v>673</v>
      </c>
      <c r="B17" s="5" t="n">
        <v>5474</v>
      </c>
    </row>
    <row r="18" spans="1:4">
      <c r="A18" s="4" t="s">
        <v>674</v>
      </c>
      <c r="B18" s="5" t="n">
        <v>205</v>
      </c>
    </row>
    <row r="19" spans="1:4">
      <c r="A19" s="4" t="s">
        <v>675</v>
      </c>
      <c r="B19" s="5" t="n">
        <v>4905</v>
      </c>
    </row>
    <row r="20" spans="1:4">
      <c r="A20" s="4" t="s">
        <v>676</v>
      </c>
      <c r="B20" s="5" t="n">
        <v>5607</v>
      </c>
    </row>
    <row r="21" spans="1:4">
      <c r="A21" s="4" t="s">
        <v>677</v>
      </c>
      <c r="B21" s="5" t="n">
        <v>10512</v>
      </c>
    </row>
    <row r="22" spans="1:4">
      <c r="A22" s="4" t="s">
        <v>678</v>
      </c>
      <c r="B22" s="7" t="n">
        <v>762</v>
      </c>
    </row>
    <row r="23" spans="1:4">
      <c r="A23" s="4" t="s">
        <v>680</v>
      </c>
      <c r="B23" s="4" t="s">
        <v>681</v>
      </c>
    </row>
    <row r="24" spans="1:4">
      <c r="A24" s="4" t="s">
        <v>682</v>
      </c>
    </row>
    <row r="25" spans="1:4">
      <c r="A25" s="3" t="s">
        <v>669</v>
      </c>
    </row>
    <row r="26" spans="1:4">
      <c r="A26" s="4" t="s">
        <v>671</v>
      </c>
      <c r="B26" s="7" t="n">
        <v>0</v>
      </c>
    </row>
    <row r="27" spans="1:4">
      <c r="A27" s="4" t="s">
        <v>672</v>
      </c>
      <c r="B27" s="5" t="n">
        <v>4311</v>
      </c>
    </row>
    <row r="28" spans="1:4">
      <c r="A28" s="4" t="s">
        <v>673</v>
      </c>
      <c r="B28" s="5" t="n">
        <v>10035</v>
      </c>
    </row>
    <row r="29" spans="1:4">
      <c r="A29" s="4" t="s">
        <v>674</v>
      </c>
      <c r="B29" s="5" t="n">
        <v>144</v>
      </c>
    </row>
    <row r="30" spans="1:4">
      <c r="A30" s="4" t="s">
        <v>675</v>
      </c>
      <c r="B30" s="5" t="n">
        <v>4367</v>
      </c>
    </row>
    <row r="31" spans="1:4">
      <c r="A31" s="4" t="s">
        <v>676</v>
      </c>
      <c r="B31" s="5" t="n">
        <v>10123</v>
      </c>
    </row>
    <row r="32" spans="1:4">
      <c r="A32" s="4" t="s">
        <v>677</v>
      </c>
      <c r="B32" s="5" t="n">
        <v>14490</v>
      </c>
    </row>
    <row r="33" spans="1:4">
      <c r="A33" s="4" t="s">
        <v>678</v>
      </c>
      <c r="B33" s="7" t="n">
        <v>1178</v>
      </c>
    </row>
    <row r="34" spans="1:4">
      <c r="A34" s="4" t="s">
        <v>680</v>
      </c>
      <c r="B34" s="4" t="s">
        <v>683</v>
      </c>
    </row>
    <row r="35" spans="1:4">
      <c r="A35" s="4" t="s">
        <v>684</v>
      </c>
    </row>
    <row r="36" spans="1:4">
      <c r="A36" s="3" t="s">
        <v>669</v>
      </c>
    </row>
    <row r="37" spans="1:4">
      <c r="A37" s="4" t="s">
        <v>671</v>
      </c>
      <c r="B37" s="7" t="n">
        <v>0</v>
      </c>
    </row>
    <row r="38" spans="1:4">
      <c r="A38" s="4" t="s">
        <v>672</v>
      </c>
      <c r="B38" s="5" t="n">
        <v>1467</v>
      </c>
    </row>
    <row r="39" spans="1:4">
      <c r="A39" s="4" t="s">
        <v>673</v>
      </c>
      <c r="B39" s="5" t="n">
        <v>6212</v>
      </c>
    </row>
    <row r="40" spans="1:4">
      <c r="A40" s="4" t="s">
        <v>674</v>
      </c>
      <c r="B40" s="5" t="n">
        <v>256</v>
      </c>
    </row>
    <row r="41" spans="1:4">
      <c r="A41" s="4" t="s">
        <v>675</v>
      </c>
      <c r="B41" s="5" t="n">
        <v>1614</v>
      </c>
    </row>
    <row r="42" spans="1:4">
      <c r="A42" s="4" t="s">
        <v>676</v>
      </c>
      <c r="B42" s="5" t="n">
        <v>6321</v>
      </c>
    </row>
    <row r="43" spans="1:4">
      <c r="A43" s="4" t="s">
        <v>677</v>
      </c>
      <c r="B43" s="5" t="n">
        <v>7935</v>
      </c>
    </row>
    <row r="44" spans="1:4">
      <c r="A44" s="4" t="s">
        <v>678</v>
      </c>
      <c r="B44" s="7" t="n">
        <v>677</v>
      </c>
    </row>
    <row r="45" spans="1:4">
      <c r="A45" s="4" t="s">
        <v>680</v>
      </c>
      <c r="B45" s="4" t="s">
        <v>685</v>
      </c>
    </row>
    <row r="46" spans="1:4">
      <c r="A46" s="4" t="s">
        <v>686</v>
      </c>
    </row>
    <row r="47" spans="1:4">
      <c r="A47" s="3" t="s">
        <v>669</v>
      </c>
    </row>
    <row r="48" spans="1:4">
      <c r="A48" s="4" t="s">
        <v>671</v>
      </c>
      <c r="B48" s="7" t="n">
        <v>0</v>
      </c>
    </row>
    <row r="49" spans="1:4">
      <c r="A49" s="4" t="s">
        <v>672</v>
      </c>
      <c r="B49" s="5" t="n">
        <v>8219</v>
      </c>
    </row>
    <row r="50" spans="1:4">
      <c r="A50" s="4" t="s">
        <v>673</v>
      </c>
      <c r="B50" s="5" t="n">
        <v>11731</v>
      </c>
    </row>
    <row r="51" spans="1:4">
      <c r="A51" s="4" t="s">
        <v>674</v>
      </c>
      <c r="B51" s="5" t="n">
        <v>907</v>
      </c>
    </row>
    <row r="52" spans="1:4">
      <c r="A52" s="4" t="s">
        <v>675</v>
      </c>
      <c r="B52" s="5" t="n">
        <v>8368</v>
      </c>
    </row>
    <row r="53" spans="1:4">
      <c r="A53" s="4" t="s">
        <v>676</v>
      </c>
      <c r="B53" s="5" t="n">
        <v>12489</v>
      </c>
    </row>
    <row r="54" spans="1:4">
      <c r="A54" s="4" t="s">
        <v>677</v>
      </c>
      <c r="B54" s="5" t="n">
        <v>20857</v>
      </c>
    </row>
    <row r="55" spans="1:4">
      <c r="A55" s="4" t="s">
        <v>678</v>
      </c>
      <c r="B55" s="7" t="n">
        <v>1464</v>
      </c>
    </row>
    <row r="56" spans="1:4">
      <c r="A56" s="4" t="s">
        <v>680</v>
      </c>
      <c r="B56" s="4" t="s">
        <v>687</v>
      </c>
    </row>
    <row r="57" spans="1:4">
      <c r="A57" s="4" t="s">
        <v>688</v>
      </c>
    </row>
    <row r="58" spans="1:4">
      <c r="A58" s="3" t="s">
        <v>669</v>
      </c>
    </row>
    <row r="59" spans="1:4">
      <c r="A59" s="4" t="s">
        <v>671</v>
      </c>
      <c r="B59" s="7" t="n">
        <v>0</v>
      </c>
    </row>
    <row r="60" spans="1:4">
      <c r="A60" s="4" t="s">
        <v>672</v>
      </c>
      <c r="B60" s="5" t="n">
        <v>3108</v>
      </c>
    </row>
    <row r="61" spans="1:4">
      <c r="A61" s="4" t="s">
        <v>673</v>
      </c>
      <c r="B61" s="5" t="n">
        <v>8547</v>
      </c>
    </row>
    <row r="62" spans="1:4">
      <c r="A62" s="4" t="s">
        <v>674</v>
      </c>
      <c r="B62" s="5" t="n">
        <v>312</v>
      </c>
    </row>
    <row r="63" spans="1:4">
      <c r="A63" s="4" t="s">
        <v>675</v>
      </c>
      <c r="B63" s="5" t="n">
        <v>3156</v>
      </c>
    </row>
    <row r="64" spans="1:4">
      <c r="A64" s="4" t="s">
        <v>676</v>
      </c>
      <c r="B64" s="5" t="n">
        <v>8811</v>
      </c>
    </row>
    <row r="65" spans="1:4">
      <c r="A65" s="4" t="s">
        <v>677</v>
      </c>
      <c r="B65" s="5" t="n">
        <v>11967</v>
      </c>
    </row>
    <row r="66" spans="1:4">
      <c r="A66" s="4" t="s">
        <v>678</v>
      </c>
      <c r="B66" s="7" t="n">
        <v>973</v>
      </c>
    </row>
    <row r="67" spans="1:4">
      <c r="A67" s="4" t="s">
        <v>680</v>
      </c>
      <c r="B67" s="4" t="s">
        <v>689</v>
      </c>
    </row>
    <row r="68" spans="1:4">
      <c r="A68" s="4" t="s">
        <v>690</v>
      </c>
    </row>
    <row r="69" spans="1:4">
      <c r="A69" s="3" t="s">
        <v>669</v>
      </c>
    </row>
    <row r="70" spans="1:4">
      <c r="A70" s="4" t="s">
        <v>671</v>
      </c>
      <c r="B70" s="7" t="n">
        <v>0</v>
      </c>
    </row>
    <row r="71" spans="1:4">
      <c r="A71" s="4" t="s">
        <v>672</v>
      </c>
      <c r="B71" s="5" t="n">
        <v>3617</v>
      </c>
    </row>
    <row r="72" spans="1:4">
      <c r="A72" s="4" t="s">
        <v>673</v>
      </c>
      <c r="B72" s="5" t="n">
        <v>9121</v>
      </c>
    </row>
    <row r="73" spans="1:4">
      <c r="A73" s="4" t="s">
        <v>674</v>
      </c>
      <c r="B73" s="5" t="n">
        <v>259</v>
      </c>
    </row>
    <row r="74" spans="1:4">
      <c r="A74" s="4" t="s">
        <v>675</v>
      </c>
      <c r="B74" s="5" t="n">
        <v>3704</v>
      </c>
    </row>
    <row r="75" spans="1:4">
      <c r="A75" s="4" t="s">
        <v>676</v>
      </c>
      <c r="B75" s="5" t="n">
        <v>9293</v>
      </c>
    </row>
    <row r="76" spans="1:4">
      <c r="A76" s="4" t="s">
        <v>677</v>
      </c>
      <c r="B76" s="5" t="n">
        <v>12997</v>
      </c>
    </row>
    <row r="77" spans="1:4">
      <c r="A77" s="4" t="s">
        <v>678</v>
      </c>
      <c r="B77" s="7" t="n">
        <v>972</v>
      </c>
    </row>
    <row r="78" spans="1:4">
      <c r="A78" s="4" t="s">
        <v>680</v>
      </c>
      <c r="B78" s="4" t="s">
        <v>691</v>
      </c>
    </row>
    <row r="79" spans="1:4">
      <c r="A79" s="4" t="s">
        <v>692</v>
      </c>
    </row>
    <row r="80" spans="1:4">
      <c r="A80" s="3" t="s">
        <v>669</v>
      </c>
    </row>
    <row r="81" spans="1:4">
      <c r="A81" s="4" t="s">
        <v>671</v>
      </c>
      <c r="B81" s="7" t="n">
        <v>0</v>
      </c>
    </row>
    <row r="82" spans="1:4">
      <c r="A82" s="4" t="s">
        <v>672</v>
      </c>
      <c r="B82" s="5" t="n">
        <v>4665</v>
      </c>
    </row>
    <row r="83" spans="1:4">
      <c r="A83" s="4" t="s">
        <v>673</v>
      </c>
      <c r="B83" s="5" t="n">
        <v>12528</v>
      </c>
    </row>
    <row r="84" spans="1:4">
      <c r="A84" s="4" t="s">
        <v>674</v>
      </c>
      <c r="B84" s="5" t="n">
        <v>327</v>
      </c>
    </row>
    <row r="85" spans="1:4">
      <c r="A85" s="4" t="s">
        <v>675</v>
      </c>
      <c r="B85" s="5" t="n">
        <v>4794</v>
      </c>
    </row>
    <row r="86" spans="1:4">
      <c r="A86" s="4" t="s">
        <v>676</v>
      </c>
      <c r="B86" s="5" t="n">
        <v>12726</v>
      </c>
    </row>
    <row r="87" spans="1:4">
      <c r="A87" s="4" t="s">
        <v>677</v>
      </c>
      <c r="B87" s="5" t="n">
        <v>17520</v>
      </c>
    </row>
    <row r="88" spans="1:4">
      <c r="A88" s="4" t="s">
        <v>678</v>
      </c>
      <c r="B88" s="7" t="n">
        <v>1386</v>
      </c>
    </row>
    <row r="89" spans="1:4">
      <c r="A89" s="4" t="s">
        <v>680</v>
      </c>
      <c r="B89" s="4" t="s">
        <v>693</v>
      </c>
    </row>
    <row r="90" spans="1:4">
      <c r="A90" s="4" t="s">
        <v>694</v>
      </c>
    </row>
    <row r="91" spans="1:4">
      <c r="A91" s="3" t="s">
        <v>669</v>
      </c>
    </row>
    <row r="92" spans="1:4">
      <c r="A92" s="4" t="s">
        <v>671</v>
      </c>
      <c r="B92" s="7" t="n">
        <v>0</v>
      </c>
    </row>
    <row r="93" spans="1:4">
      <c r="A93" s="4" t="s">
        <v>672</v>
      </c>
      <c r="B93" s="5" t="n">
        <v>4064</v>
      </c>
    </row>
    <row r="94" spans="1:4">
      <c r="A94" s="4" t="s">
        <v>673</v>
      </c>
      <c r="B94" s="5" t="n">
        <v>8918</v>
      </c>
    </row>
    <row r="95" spans="1:4">
      <c r="A95" s="4" t="s">
        <v>674</v>
      </c>
      <c r="B95" s="5" t="n">
        <v>210</v>
      </c>
    </row>
    <row r="96" spans="1:4">
      <c r="A96" s="4" t="s">
        <v>675</v>
      </c>
      <c r="B96" s="5" t="n">
        <v>4146</v>
      </c>
    </row>
    <row r="97" spans="1:4">
      <c r="A97" s="4" t="s">
        <v>676</v>
      </c>
      <c r="B97" s="5" t="n">
        <v>9046</v>
      </c>
    </row>
    <row r="98" spans="1:4">
      <c r="A98" s="4" t="s">
        <v>677</v>
      </c>
      <c r="B98" s="5" t="n">
        <v>13192</v>
      </c>
    </row>
    <row r="99" spans="1:4">
      <c r="A99" s="4" t="s">
        <v>678</v>
      </c>
      <c r="B99" s="7" t="n">
        <v>979</v>
      </c>
    </row>
    <row r="100" spans="1:4">
      <c r="A100" s="4" t="s">
        <v>680</v>
      </c>
      <c r="B100" s="4" t="s">
        <v>695</v>
      </c>
    </row>
    <row r="101" spans="1:4">
      <c r="A101" s="4" t="s">
        <v>696</v>
      </c>
    </row>
    <row r="102" spans="1:4">
      <c r="A102" s="3" t="s">
        <v>669</v>
      </c>
    </row>
    <row r="103" spans="1:4">
      <c r="A103" s="4" t="s">
        <v>671</v>
      </c>
      <c r="B103" s="7" t="n">
        <v>6773</v>
      </c>
    </row>
    <row r="104" spans="1:4">
      <c r="A104" s="4" t="s">
        <v>672</v>
      </c>
      <c r="B104" s="5" t="n">
        <v>6811</v>
      </c>
    </row>
    <row r="105" spans="1:4">
      <c r="A105" s="4" t="s">
        <v>673</v>
      </c>
      <c r="B105" s="5" t="n">
        <v>12962</v>
      </c>
    </row>
    <row r="106" spans="1:4">
      <c r="A106" s="4" t="s">
        <v>674</v>
      </c>
      <c r="B106" s="5" t="n">
        <v>899</v>
      </c>
    </row>
    <row r="107" spans="1:4">
      <c r="A107" s="4" t="s">
        <v>675</v>
      </c>
      <c r="B107" s="5" t="n">
        <v>7047</v>
      </c>
    </row>
    <row r="108" spans="1:4">
      <c r="A108" s="4" t="s">
        <v>676</v>
      </c>
      <c r="B108" s="5" t="n">
        <v>13625</v>
      </c>
    </row>
    <row r="109" spans="1:4">
      <c r="A109" s="4" t="s">
        <v>677</v>
      </c>
      <c r="B109" s="5" t="n">
        <v>20672</v>
      </c>
    </row>
    <row r="110" spans="1:4">
      <c r="A110" s="4" t="s">
        <v>678</v>
      </c>
      <c r="B110" s="7" t="n">
        <v>1843</v>
      </c>
    </row>
    <row r="111" spans="1:4">
      <c r="A111" s="4" t="s">
        <v>680</v>
      </c>
      <c r="B111" s="4" t="s">
        <v>697</v>
      </c>
    </row>
    <row r="112" spans="1:4">
      <c r="A112" s="4" t="s">
        <v>698</v>
      </c>
    </row>
    <row r="113" spans="1:4">
      <c r="A113" s="3" t="s">
        <v>669</v>
      </c>
    </row>
    <row r="114" spans="1:4">
      <c r="A114" s="4" t="s">
        <v>671</v>
      </c>
      <c r="B114" s="7" t="n">
        <v>0</v>
      </c>
    </row>
    <row r="115" spans="1:4">
      <c r="A115" s="4" t="s">
        <v>672</v>
      </c>
      <c r="B115" s="5" t="n">
        <v>9132</v>
      </c>
    </row>
    <row r="116" spans="1:4">
      <c r="A116" s="4" t="s">
        <v>673</v>
      </c>
      <c r="B116" s="5" t="n">
        <v>21733</v>
      </c>
    </row>
    <row r="117" spans="1:4">
      <c r="A117" s="4" t="s">
        <v>674</v>
      </c>
      <c r="B117" s="5" t="n">
        <v>266</v>
      </c>
    </row>
    <row r="118" spans="1:4">
      <c r="A118" s="4" t="s">
        <v>675</v>
      </c>
      <c r="B118" s="5" t="n">
        <v>9163</v>
      </c>
    </row>
    <row r="119" spans="1:4">
      <c r="A119" s="4" t="s">
        <v>676</v>
      </c>
      <c r="B119" s="5" t="n">
        <v>21968</v>
      </c>
    </row>
    <row r="120" spans="1:4">
      <c r="A120" s="4" t="s">
        <v>677</v>
      </c>
      <c r="B120" s="5" t="n">
        <v>31131</v>
      </c>
    </row>
    <row r="121" spans="1:4">
      <c r="A121" s="4" t="s">
        <v>678</v>
      </c>
      <c r="B121" s="7" t="n">
        <v>2662</v>
      </c>
    </row>
    <row r="122" spans="1:4">
      <c r="A122" s="4" t="s">
        <v>680</v>
      </c>
      <c r="B122" s="4" t="s">
        <v>699</v>
      </c>
    </row>
    <row r="123" spans="1:4">
      <c r="A123" s="4" t="s">
        <v>700</v>
      </c>
    </row>
    <row r="124" spans="1:4">
      <c r="A124" s="3" t="s">
        <v>669</v>
      </c>
    </row>
    <row r="125" spans="1:4">
      <c r="A125" s="4" t="s">
        <v>671</v>
      </c>
      <c r="B125" s="7" t="n">
        <v>0</v>
      </c>
    </row>
    <row r="126" spans="1:4">
      <c r="A126" s="4" t="s">
        <v>672</v>
      </c>
      <c r="B126" s="5" t="n">
        <v>4380</v>
      </c>
    </row>
    <row r="127" spans="1:4">
      <c r="A127" s="4" t="s">
        <v>673</v>
      </c>
      <c r="B127" s="5" t="n">
        <v>8145</v>
      </c>
    </row>
    <row r="128" spans="1:4">
      <c r="A128" s="4" t="s">
        <v>674</v>
      </c>
      <c r="B128" s="5" t="n">
        <v>5</v>
      </c>
    </row>
    <row r="129" spans="1:4">
      <c r="A129" s="4" t="s">
        <v>675</v>
      </c>
      <c r="B129" s="5" t="n">
        <v>4380</v>
      </c>
    </row>
    <row r="130" spans="1:4">
      <c r="A130" s="4" t="s">
        <v>676</v>
      </c>
      <c r="B130" s="5" t="n">
        <v>8150</v>
      </c>
    </row>
    <row r="131" spans="1:4">
      <c r="A131" s="4" t="s">
        <v>677</v>
      </c>
      <c r="B131" s="5" t="n">
        <v>12530</v>
      </c>
    </row>
    <row r="132" spans="1:4">
      <c r="A132" s="4" t="s">
        <v>678</v>
      </c>
      <c r="B132" s="7" t="n">
        <v>868</v>
      </c>
    </row>
    <row r="133" spans="1:4">
      <c r="A133" s="4" t="s">
        <v>680</v>
      </c>
      <c r="B133" s="4" t="s">
        <v>701</v>
      </c>
    </row>
    <row r="134" spans="1:4">
      <c r="A134" s="4" t="s">
        <v>702</v>
      </c>
    </row>
    <row r="135" spans="1:4">
      <c r="A135" s="3" t="s">
        <v>669</v>
      </c>
    </row>
    <row r="136" spans="1:4">
      <c r="A136" s="4" t="s">
        <v>671</v>
      </c>
      <c r="B136" s="7" t="n">
        <v>0</v>
      </c>
    </row>
    <row r="137" spans="1:4">
      <c r="A137" s="4" t="s">
        <v>672</v>
      </c>
      <c r="B137" s="5" t="n">
        <v>2293</v>
      </c>
    </row>
    <row r="138" spans="1:4">
      <c r="A138" s="4" t="s">
        <v>673</v>
      </c>
      <c r="B138" s="5" t="n">
        <v>6637</v>
      </c>
    </row>
    <row r="139" spans="1:4">
      <c r="A139" s="4" t="s">
        <v>674</v>
      </c>
      <c r="B139" s="5" t="n">
        <v>372</v>
      </c>
    </row>
    <row r="140" spans="1:4">
      <c r="A140" s="4" t="s">
        <v>675</v>
      </c>
      <c r="B140" s="5" t="n">
        <v>2402</v>
      </c>
    </row>
    <row r="141" spans="1:4">
      <c r="A141" s="4" t="s">
        <v>676</v>
      </c>
      <c r="B141" s="5" t="n">
        <v>6900</v>
      </c>
    </row>
    <row r="142" spans="1:4">
      <c r="A142" s="4" t="s">
        <v>677</v>
      </c>
      <c r="B142" s="5" t="n">
        <v>9302</v>
      </c>
    </row>
    <row r="143" spans="1:4">
      <c r="A143" s="4" t="s">
        <v>678</v>
      </c>
      <c r="B143" s="7" t="n">
        <v>1145</v>
      </c>
    </row>
    <row r="144" spans="1:4">
      <c r="A144" s="4" t="s">
        <v>680</v>
      </c>
      <c r="B144" s="4" t="s">
        <v>703</v>
      </c>
    </row>
    <row r="145" spans="1:4">
      <c r="A145" s="4" t="s">
        <v>704</v>
      </c>
    </row>
    <row r="146" spans="1:4">
      <c r="A146" s="3" t="s">
        <v>669</v>
      </c>
    </row>
    <row r="147" spans="1:4">
      <c r="A147" s="4" t="s">
        <v>671</v>
      </c>
      <c r="B147" s="7" t="n">
        <v>0</v>
      </c>
    </row>
    <row r="148" spans="1:4">
      <c r="A148" s="4" t="s">
        <v>672</v>
      </c>
      <c r="B148" s="5" t="n">
        <v>854</v>
      </c>
    </row>
    <row r="149" spans="1:4">
      <c r="A149" s="4" t="s">
        <v>673</v>
      </c>
      <c r="B149" s="5" t="n">
        <v>1760</v>
      </c>
    </row>
    <row r="150" spans="1:4">
      <c r="A150" s="4" t="s">
        <v>674</v>
      </c>
      <c r="B150" s="5" t="n">
        <v>169</v>
      </c>
    </row>
    <row r="151" spans="1:4">
      <c r="A151" s="4" t="s">
        <v>675</v>
      </c>
      <c r="B151" s="5" t="n">
        <v>929</v>
      </c>
    </row>
    <row r="152" spans="1:4">
      <c r="A152" s="4" t="s">
        <v>676</v>
      </c>
      <c r="B152" s="5" t="n">
        <v>1854</v>
      </c>
    </row>
    <row r="153" spans="1:4">
      <c r="A153" s="4" t="s">
        <v>677</v>
      </c>
      <c r="B153" s="5" t="n">
        <v>2783</v>
      </c>
    </row>
    <row r="154" spans="1:4">
      <c r="A154" s="4" t="s">
        <v>678</v>
      </c>
      <c r="B154" s="7" t="n">
        <v>659</v>
      </c>
    </row>
    <row r="155" spans="1:4">
      <c r="A155" s="4" t="s">
        <v>680</v>
      </c>
      <c r="B155" s="4" t="s">
        <v>703</v>
      </c>
    </row>
    <row r="156" spans="1:4">
      <c r="A156" s="4" t="s">
        <v>705</v>
      </c>
    </row>
    <row r="157" spans="1:4">
      <c r="A157" s="3" t="s">
        <v>669</v>
      </c>
    </row>
    <row r="158" spans="1:4">
      <c r="A158" s="4" t="s">
        <v>671</v>
      </c>
      <c r="B158" s="7" t="n">
        <v>0</v>
      </c>
    </row>
    <row r="159" spans="1:4">
      <c r="A159" s="4" t="s">
        <v>672</v>
      </c>
      <c r="B159" s="5" t="n">
        <v>5264</v>
      </c>
    </row>
    <row r="160" spans="1:4">
      <c r="A160" s="4" t="s">
        <v>673</v>
      </c>
      <c r="B160" s="5" t="n">
        <v>12298</v>
      </c>
    </row>
    <row r="161" spans="1:4">
      <c r="A161" s="4" t="s">
        <v>674</v>
      </c>
      <c r="B161" s="5" t="n">
        <v>485</v>
      </c>
    </row>
    <row r="162" spans="1:4">
      <c r="A162" s="4" t="s">
        <v>675</v>
      </c>
      <c r="B162" s="5" t="n">
        <v>5525</v>
      </c>
    </row>
    <row r="163" spans="1:4">
      <c r="A163" s="4" t="s">
        <v>676</v>
      </c>
      <c r="B163" s="5" t="n">
        <v>12522</v>
      </c>
    </row>
    <row r="164" spans="1:4">
      <c r="A164" s="4" t="s">
        <v>677</v>
      </c>
      <c r="B164" s="5" t="n">
        <v>18047</v>
      </c>
    </row>
    <row r="165" spans="1:4">
      <c r="A165" s="4" t="s">
        <v>678</v>
      </c>
      <c r="B165" s="7" t="n">
        <v>1336</v>
      </c>
    </row>
    <row r="166" spans="1:4">
      <c r="A166" s="4" t="s">
        <v>680</v>
      </c>
      <c r="B166" s="4" t="s">
        <v>706</v>
      </c>
    </row>
    <row r="167" spans="1:4">
      <c r="A167" s="4" t="s">
        <v>707</v>
      </c>
    </row>
    <row r="168" spans="1:4">
      <c r="A168" s="3" t="s">
        <v>669</v>
      </c>
    </row>
    <row r="169" spans="1:4">
      <c r="A169" s="4" t="s">
        <v>671</v>
      </c>
      <c r="B169" s="7" t="n">
        <v>0</v>
      </c>
    </row>
    <row r="170" spans="1:4">
      <c r="A170" s="4" t="s">
        <v>672</v>
      </c>
      <c r="B170" s="5" t="n">
        <v>5307</v>
      </c>
    </row>
    <row r="171" spans="1:4">
      <c r="A171" s="4" t="s">
        <v>673</v>
      </c>
      <c r="B171" s="5" t="n">
        <v>12781</v>
      </c>
    </row>
    <row r="172" spans="1:4">
      <c r="A172" s="4" t="s">
        <v>674</v>
      </c>
      <c r="B172" s="5" t="n">
        <v>184</v>
      </c>
    </row>
    <row r="173" spans="1:4">
      <c r="A173" s="4" t="s">
        <v>675</v>
      </c>
      <c r="B173" s="5" t="n">
        <v>5367</v>
      </c>
    </row>
    <row r="174" spans="1:4">
      <c r="A174" s="4" t="s">
        <v>676</v>
      </c>
      <c r="B174" s="5" t="n">
        <v>12905</v>
      </c>
    </row>
    <row r="175" spans="1:4">
      <c r="A175" s="4" t="s">
        <v>677</v>
      </c>
      <c r="B175" s="5" t="n">
        <v>18272</v>
      </c>
    </row>
    <row r="176" spans="1:4">
      <c r="A176" s="4" t="s">
        <v>678</v>
      </c>
      <c r="B176" s="7" t="n">
        <v>1358</v>
      </c>
    </row>
    <row r="177" spans="1:4">
      <c r="A177" s="4" t="s">
        <v>680</v>
      </c>
      <c r="B177" s="4" t="s">
        <v>708</v>
      </c>
    </row>
    <row r="178" spans="1:4">
      <c r="A178" s="4" t="s">
        <v>709</v>
      </c>
    </row>
    <row r="179" spans="1:4">
      <c r="A179" s="3" t="s">
        <v>669</v>
      </c>
    </row>
    <row r="180" spans="1:4">
      <c r="A180" s="4" t="s">
        <v>671</v>
      </c>
      <c r="B180" s="7" t="n">
        <v>0</v>
      </c>
    </row>
    <row r="181" spans="1:4">
      <c r="A181" s="4" t="s">
        <v>672</v>
      </c>
      <c r="B181" s="5" t="n">
        <v>5818</v>
      </c>
    </row>
    <row r="182" spans="1:4">
      <c r="A182" s="4" t="s">
        <v>673</v>
      </c>
      <c r="B182" s="5" t="n">
        <v>19148</v>
      </c>
    </row>
    <row r="183" spans="1:4">
      <c r="A183" s="4" t="s">
        <v>674</v>
      </c>
      <c r="B183" s="5" t="n">
        <v>1509</v>
      </c>
    </row>
    <row r="184" spans="1:4">
      <c r="A184" s="4" t="s">
        <v>675</v>
      </c>
      <c r="B184" s="5" t="n">
        <v>6218</v>
      </c>
    </row>
    <row r="185" spans="1:4">
      <c r="A185" s="4" t="s">
        <v>676</v>
      </c>
      <c r="B185" s="5" t="n">
        <v>20257</v>
      </c>
    </row>
    <row r="186" spans="1:4">
      <c r="A186" s="4" t="s">
        <v>677</v>
      </c>
      <c r="B186" s="5" t="n">
        <v>26475</v>
      </c>
    </row>
    <row r="187" spans="1:4">
      <c r="A187" s="4" t="s">
        <v>678</v>
      </c>
      <c r="B187" s="7" t="n">
        <v>1916</v>
      </c>
    </row>
    <row r="188" spans="1:4">
      <c r="A188" s="4" t="s">
        <v>680</v>
      </c>
      <c r="B188" s="4" t="s">
        <v>710</v>
      </c>
    </row>
    <row r="189" spans="1:4">
      <c r="A189" s="4" t="s">
        <v>711</v>
      </c>
    </row>
    <row r="190" spans="1:4">
      <c r="A190" s="3" t="s">
        <v>669</v>
      </c>
    </row>
    <row r="191" spans="1:4">
      <c r="A191" s="4" t="s">
        <v>671</v>
      </c>
      <c r="B191" s="7" t="n">
        <v>0</v>
      </c>
    </row>
    <row r="192" spans="1:4">
      <c r="A192" s="4" t="s">
        <v>672</v>
      </c>
      <c r="B192" s="5" t="n">
        <v>4359</v>
      </c>
    </row>
    <row r="193" spans="1:4">
      <c r="A193" s="4" t="s">
        <v>673</v>
      </c>
      <c r="B193" s="5" t="n">
        <v>7179</v>
      </c>
    </row>
    <row r="194" spans="1:4">
      <c r="A194" s="4" t="s">
        <v>674</v>
      </c>
      <c r="B194" s="5" t="n">
        <v>738</v>
      </c>
    </row>
    <row r="195" spans="1:4">
      <c r="A195" s="4" t="s">
        <v>675</v>
      </c>
      <c r="B195" s="5" t="n">
        <v>4673</v>
      </c>
    </row>
    <row r="196" spans="1:4">
      <c r="A196" s="4" t="s">
        <v>676</v>
      </c>
      <c r="B196" s="5" t="n">
        <v>7603</v>
      </c>
    </row>
    <row r="197" spans="1:4">
      <c r="A197" s="4" t="s">
        <v>677</v>
      </c>
      <c r="B197" s="5" t="n">
        <v>12276</v>
      </c>
    </row>
    <row r="198" spans="1:4">
      <c r="A198" s="4" t="s">
        <v>678</v>
      </c>
      <c r="B198" s="7" t="n">
        <v>860</v>
      </c>
    </row>
    <row r="199" spans="1:4">
      <c r="A199" s="4" t="s">
        <v>680</v>
      </c>
      <c r="B199" s="4" t="s">
        <v>712</v>
      </c>
    </row>
    <row r="200" spans="1:4">
      <c r="A200" s="4" t="s">
        <v>713</v>
      </c>
    </row>
    <row r="201" spans="1:4">
      <c r="A201" s="3" t="s">
        <v>669</v>
      </c>
    </row>
    <row r="202" spans="1:4">
      <c r="A202" s="4" t="s">
        <v>671</v>
      </c>
      <c r="B202" s="7" t="n">
        <v>8416</v>
      </c>
    </row>
    <row r="203" spans="1:4">
      <c r="A203" s="4" t="s">
        <v>672</v>
      </c>
      <c r="B203" s="5" t="n">
        <v>6784</v>
      </c>
    </row>
    <row r="204" spans="1:4">
      <c r="A204" s="4" t="s">
        <v>673</v>
      </c>
      <c r="B204" s="5" t="n">
        <v>10113</v>
      </c>
    </row>
    <row r="205" spans="1:4">
      <c r="A205" s="4" t="s">
        <v>674</v>
      </c>
      <c r="B205" s="5" t="n">
        <v>344</v>
      </c>
    </row>
    <row r="206" spans="1:4">
      <c r="A206" s="4" t="s">
        <v>675</v>
      </c>
      <c r="B206" s="5" t="n">
        <v>7000</v>
      </c>
    </row>
    <row r="207" spans="1:4">
      <c r="A207" s="4" t="s">
        <v>676</v>
      </c>
      <c r="B207" s="5" t="n">
        <v>10241</v>
      </c>
    </row>
    <row r="208" spans="1:4">
      <c r="A208" s="4" t="s">
        <v>677</v>
      </c>
      <c r="B208" s="5" t="n">
        <v>17241</v>
      </c>
    </row>
    <row r="209" spans="1:4">
      <c r="A209" s="4" t="s">
        <v>678</v>
      </c>
      <c r="B209" s="7" t="n">
        <v>1135</v>
      </c>
    </row>
    <row r="210" spans="1:4">
      <c r="A210" s="4" t="s">
        <v>680</v>
      </c>
      <c r="B210" s="4" t="s">
        <v>714</v>
      </c>
    </row>
    <row r="211" spans="1:4">
      <c r="A211" s="4" t="s">
        <v>715</v>
      </c>
    </row>
    <row r="212" spans="1:4">
      <c r="A212" s="3" t="s">
        <v>669</v>
      </c>
    </row>
    <row r="213" spans="1:4">
      <c r="A213" s="4" t="s">
        <v>671</v>
      </c>
      <c r="B213" s="7" t="n">
        <v>0</v>
      </c>
    </row>
    <row r="214" spans="1:4">
      <c r="A214" s="4" t="s">
        <v>672</v>
      </c>
      <c r="B214" s="5" t="n">
        <v>8564</v>
      </c>
    </row>
    <row r="215" spans="1:4">
      <c r="A215" s="4" t="s">
        <v>673</v>
      </c>
      <c r="B215" s="5" t="n">
        <v>6074</v>
      </c>
    </row>
    <row r="216" spans="1:4">
      <c r="A216" s="4" t="s">
        <v>674</v>
      </c>
      <c r="B216" s="5" t="n">
        <v>769</v>
      </c>
    </row>
    <row r="217" spans="1:4">
      <c r="A217" s="4" t="s">
        <v>675</v>
      </c>
      <c r="B217" s="5" t="n">
        <v>8658</v>
      </c>
    </row>
    <row r="218" spans="1:4">
      <c r="A218" s="4" t="s">
        <v>676</v>
      </c>
      <c r="B218" s="5" t="n">
        <v>6749</v>
      </c>
    </row>
    <row r="219" spans="1:4">
      <c r="A219" s="4" t="s">
        <v>677</v>
      </c>
      <c r="B219" s="5" t="n">
        <v>15407</v>
      </c>
    </row>
    <row r="220" spans="1:4">
      <c r="A220" s="4" t="s">
        <v>678</v>
      </c>
      <c r="B220" s="7" t="n">
        <v>884</v>
      </c>
    </row>
    <row r="221" spans="1:4">
      <c r="A221" s="4" t="s">
        <v>680</v>
      </c>
      <c r="B221" s="4" t="s">
        <v>716</v>
      </c>
    </row>
    <row r="222" spans="1:4">
      <c r="A222" s="4" t="s">
        <v>717</v>
      </c>
    </row>
    <row r="223" spans="1:4">
      <c r="A223" s="3" t="s">
        <v>669</v>
      </c>
    </row>
    <row r="224" spans="1:4">
      <c r="A224" s="4" t="s">
        <v>671</v>
      </c>
      <c r="B224" s="7" t="n">
        <v>0</v>
      </c>
    </row>
    <row r="225" spans="1:4">
      <c r="A225" s="4" t="s">
        <v>672</v>
      </c>
      <c r="B225" s="5" t="n">
        <v>10180</v>
      </c>
    </row>
    <row r="226" spans="1:4">
      <c r="A226" s="4" t="s">
        <v>673</v>
      </c>
      <c r="B226" s="5" t="n">
        <v>13602</v>
      </c>
    </row>
    <row r="227" spans="1:4">
      <c r="A227" s="4" t="s">
        <v>674</v>
      </c>
      <c r="B227" s="5" t="n">
        <v>306</v>
      </c>
    </row>
    <row r="228" spans="1:4">
      <c r="A228" s="4" t="s">
        <v>675</v>
      </c>
      <c r="B228" s="5" t="n">
        <v>10354</v>
      </c>
    </row>
    <row r="229" spans="1:4">
      <c r="A229" s="4" t="s">
        <v>676</v>
      </c>
      <c r="B229" s="5" t="n">
        <v>13734</v>
      </c>
    </row>
    <row r="230" spans="1:4">
      <c r="A230" s="4" t="s">
        <v>677</v>
      </c>
      <c r="B230" s="5" t="n">
        <v>24088</v>
      </c>
    </row>
    <row r="231" spans="1:4">
      <c r="A231" s="4" t="s">
        <v>678</v>
      </c>
      <c r="B231" s="7" t="n">
        <v>1760</v>
      </c>
    </row>
    <row r="232" spans="1:4">
      <c r="A232" s="4" t="s">
        <v>680</v>
      </c>
      <c r="B232" s="4" t="s">
        <v>716</v>
      </c>
    </row>
    <row r="233" spans="1:4">
      <c r="A233" s="4" t="s">
        <v>718</v>
      </c>
    </row>
    <row r="234" spans="1:4">
      <c r="A234" s="3" t="s">
        <v>669</v>
      </c>
    </row>
    <row r="235" spans="1:4">
      <c r="A235" s="4" t="s">
        <v>671</v>
      </c>
      <c r="B235" s="7" t="n">
        <v>0</v>
      </c>
    </row>
    <row r="236" spans="1:4">
      <c r="A236" s="4" t="s">
        <v>672</v>
      </c>
      <c r="B236" s="5" t="n">
        <v>3429</v>
      </c>
    </row>
    <row r="237" spans="1:4">
      <c r="A237" s="4" t="s">
        <v>673</v>
      </c>
      <c r="B237" s="5" t="n">
        <v>9166</v>
      </c>
    </row>
    <row r="238" spans="1:4">
      <c r="A238" s="4" t="s">
        <v>674</v>
      </c>
      <c r="B238" s="5" t="n">
        <v>265</v>
      </c>
    </row>
    <row r="239" spans="1:4">
      <c r="A239" s="4" t="s">
        <v>675</v>
      </c>
      <c r="B239" s="5" t="n">
        <v>3581</v>
      </c>
    </row>
    <row r="240" spans="1:4">
      <c r="A240" s="4" t="s">
        <v>676</v>
      </c>
      <c r="B240" s="5" t="n">
        <v>9279</v>
      </c>
    </row>
    <row r="241" spans="1:4">
      <c r="A241" s="4" t="s">
        <v>677</v>
      </c>
      <c r="B241" s="5" t="n">
        <v>12860</v>
      </c>
    </row>
    <row r="242" spans="1:4">
      <c r="A242" s="4" t="s">
        <v>678</v>
      </c>
      <c r="B242" s="7" t="n">
        <v>1112</v>
      </c>
    </row>
    <row r="243" spans="1:4">
      <c r="A243" s="4" t="s">
        <v>680</v>
      </c>
      <c r="B243" s="4" t="s">
        <v>719</v>
      </c>
    </row>
    <row r="244" spans="1:4">
      <c r="A244" s="4" t="s">
        <v>720</v>
      </c>
    </row>
    <row r="245" spans="1:4">
      <c r="A245" s="3" t="s">
        <v>669</v>
      </c>
    </row>
    <row r="246" spans="1:4">
      <c r="A246" s="4" t="s">
        <v>671</v>
      </c>
      <c r="B246" s="7" t="n">
        <v>0</v>
      </c>
    </row>
    <row r="247" spans="1:4">
      <c r="A247" s="4" t="s">
        <v>672</v>
      </c>
      <c r="B247" s="5" t="n">
        <v>1022</v>
      </c>
    </row>
    <row r="248" spans="1:4">
      <c r="A248" s="4" t="s">
        <v>673</v>
      </c>
      <c r="B248" s="5" t="n">
        <v>6063</v>
      </c>
    </row>
    <row r="249" spans="1:4">
      <c r="A249" s="4" t="s">
        <v>674</v>
      </c>
      <c r="B249" s="5" t="n">
        <v>261</v>
      </c>
    </row>
    <row r="250" spans="1:4">
      <c r="A250" s="4" t="s">
        <v>675</v>
      </c>
      <c r="B250" s="5" t="n">
        <v>1214</v>
      </c>
    </row>
    <row r="251" spans="1:4">
      <c r="A251" s="4" t="s">
        <v>676</v>
      </c>
      <c r="B251" s="5" t="n">
        <v>6132</v>
      </c>
    </row>
    <row r="252" spans="1:4">
      <c r="A252" s="4" t="s">
        <v>677</v>
      </c>
      <c r="B252" s="5" t="n">
        <v>7346</v>
      </c>
    </row>
    <row r="253" spans="1:4">
      <c r="A253" s="4" t="s">
        <v>678</v>
      </c>
      <c r="B253" s="7" t="n">
        <v>626</v>
      </c>
    </row>
    <row r="254" spans="1:4">
      <c r="A254" s="4" t="s">
        <v>680</v>
      </c>
      <c r="B254" s="4" t="s">
        <v>721</v>
      </c>
    </row>
    <row r="255" spans="1:4">
      <c r="A255" s="4" t="s">
        <v>722</v>
      </c>
    </row>
    <row r="256" spans="1:4">
      <c r="A256" s="3" t="s">
        <v>669</v>
      </c>
    </row>
    <row r="257" spans="1:4">
      <c r="A257" s="4" t="s">
        <v>671</v>
      </c>
      <c r="B257" s="7" t="n">
        <v>0</v>
      </c>
    </row>
    <row r="258" spans="1:4">
      <c r="A258" s="4" t="s">
        <v>672</v>
      </c>
      <c r="B258" s="5" t="n">
        <v>7756</v>
      </c>
    </row>
    <row r="259" spans="1:4">
      <c r="A259" s="4" t="s">
        <v>673</v>
      </c>
      <c r="B259" s="5" t="n">
        <v>20278</v>
      </c>
    </row>
    <row r="260" spans="1:4">
      <c r="A260" s="4" t="s">
        <v>674</v>
      </c>
      <c r="B260" s="5" t="n">
        <v>575</v>
      </c>
    </row>
    <row r="261" spans="1:4">
      <c r="A261" s="4" t="s">
        <v>675</v>
      </c>
      <c r="B261" s="5" t="n">
        <v>7974</v>
      </c>
    </row>
    <row r="262" spans="1:4">
      <c r="A262" s="4" t="s">
        <v>676</v>
      </c>
      <c r="B262" s="5" t="n">
        <v>20635</v>
      </c>
    </row>
    <row r="263" spans="1:4">
      <c r="A263" s="4" t="s">
        <v>677</v>
      </c>
      <c r="B263" s="5" t="n">
        <v>28609</v>
      </c>
    </row>
    <row r="264" spans="1:4">
      <c r="A264" s="4" t="s">
        <v>678</v>
      </c>
      <c r="B264" s="7" t="n">
        <v>1746</v>
      </c>
    </row>
    <row r="265" spans="1:4">
      <c r="A265" s="4" t="s">
        <v>680</v>
      </c>
      <c r="B265" s="4" t="s">
        <v>723</v>
      </c>
    </row>
    <row r="266" spans="1:4">
      <c r="A266" s="4" t="s">
        <v>724</v>
      </c>
    </row>
    <row r="267" spans="1:4">
      <c r="A267" s="3" t="s">
        <v>669</v>
      </c>
    </row>
    <row r="268" spans="1:4">
      <c r="A268" s="4" t="s">
        <v>671</v>
      </c>
      <c r="B268" s="7" t="n">
        <v>0</v>
      </c>
    </row>
    <row r="269" spans="1:4">
      <c r="A269" s="4" t="s">
        <v>672</v>
      </c>
      <c r="B269" s="5" t="n">
        <v>2586</v>
      </c>
    </row>
    <row r="270" spans="1:4">
      <c r="A270" s="4" t="s">
        <v>673</v>
      </c>
      <c r="B270" s="5" t="n">
        <v>3152</v>
      </c>
    </row>
    <row r="271" spans="1:4">
      <c r="A271" s="4" t="s">
        <v>674</v>
      </c>
      <c r="B271" s="5" t="n">
        <v>278</v>
      </c>
    </row>
    <row r="272" spans="1:4">
      <c r="A272" s="4" t="s">
        <v>675</v>
      </c>
      <c r="B272" s="5" t="n">
        <v>2586</v>
      </c>
    </row>
    <row r="273" spans="1:4">
      <c r="A273" s="4" t="s">
        <v>676</v>
      </c>
      <c r="B273" s="5" t="n">
        <v>3430</v>
      </c>
    </row>
    <row r="274" spans="1:4">
      <c r="A274" s="4" t="s">
        <v>677</v>
      </c>
      <c r="B274" s="5" t="n">
        <v>6016</v>
      </c>
    </row>
    <row r="275" spans="1:4">
      <c r="A275" s="4" t="s">
        <v>678</v>
      </c>
      <c r="B275" s="7" t="n">
        <v>442</v>
      </c>
    </row>
    <row r="276" spans="1:4">
      <c r="A276" s="4" t="s">
        <v>680</v>
      </c>
      <c r="B276" s="4" t="s">
        <v>725</v>
      </c>
    </row>
    <row r="277" spans="1:4">
      <c r="A277" s="4" t="s">
        <v>726</v>
      </c>
    </row>
    <row r="278" spans="1:4">
      <c r="A278" s="3" t="s">
        <v>669</v>
      </c>
    </row>
    <row r="279" spans="1:4">
      <c r="A279" s="4" t="s">
        <v>671</v>
      </c>
      <c r="B279" s="7" t="n">
        <v>0</v>
      </c>
    </row>
    <row r="280" spans="1:4">
      <c r="A280" s="4" t="s">
        <v>672</v>
      </c>
      <c r="B280" s="5" t="n">
        <v>4191</v>
      </c>
    </row>
    <row r="281" spans="1:4">
      <c r="A281" s="4" t="s">
        <v>673</v>
      </c>
      <c r="B281" s="5" t="n">
        <v>2538</v>
      </c>
    </row>
    <row r="282" spans="1:4">
      <c r="A282" s="4" t="s">
        <v>674</v>
      </c>
      <c r="B282" s="5" t="n">
        <v>336</v>
      </c>
    </row>
    <row r="283" spans="1:4">
      <c r="A283" s="4" t="s">
        <v>675</v>
      </c>
      <c r="B283" s="5" t="n">
        <v>4491</v>
      </c>
    </row>
    <row r="284" spans="1:4">
      <c r="A284" s="4" t="s">
        <v>676</v>
      </c>
      <c r="B284" s="5" t="n">
        <v>2574</v>
      </c>
    </row>
    <row r="285" spans="1:4">
      <c r="A285" s="4" t="s">
        <v>677</v>
      </c>
      <c r="B285" s="5" t="n">
        <v>7065</v>
      </c>
    </row>
    <row r="286" spans="1:4">
      <c r="A286" s="4" t="s">
        <v>678</v>
      </c>
      <c r="B286" s="7" t="n">
        <v>522</v>
      </c>
    </row>
    <row r="287" spans="1:4">
      <c r="A287" s="4" t="s">
        <v>680</v>
      </c>
      <c r="B287" s="4" t="s">
        <v>727</v>
      </c>
    </row>
    <row r="288" spans="1:4">
      <c r="A288" s="4" t="s">
        <v>728</v>
      </c>
    </row>
    <row r="289" spans="1:4">
      <c r="A289" s="3" t="s">
        <v>669</v>
      </c>
    </row>
    <row r="290" spans="1:4">
      <c r="A290" s="4" t="s">
        <v>671</v>
      </c>
      <c r="B290" s="7" t="n">
        <v>0</v>
      </c>
    </row>
    <row r="291" spans="1:4">
      <c r="A291" s="4" t="s">
        <v>672</v>
      </c>
      <c r="B291" s="5" t="n">
        <v>7413</v>
      </c>
    </row>
    <row r="292" spans="1:4">
      <c r="A292" s="4" t="s">
        <v>673</v>
      </c>
      <c r="B292" s="5" t="n">
        <v>15169</v>
      </c>
    </row>
    <row r="293" spans="1:4">
      <c r="A293" s="4" t="s">
        <v>674</v>
      </c>
      <c r="B293" s="5" t="n">
        <v>626</v>
      </c>
    </row>
    <row r="294" spans="1:4">
      <c r="A294" s="4" t="s">
        <v>675</v>
      </c>
      <c r="B294" s="5" t="n">
        <v>7517</v>
      </c>
    </row>
    <row r="295" spans="1:4">
      <c r="A295" s="4" t="s">
        <v>676</v>
      </c>
      <c r="B295" s="5" t="n">
        <v>15691</v>
      </c>
    </row>
    <row r="296" spans="1:4">
      <c r="A296" s="4" t="s">
        <v>677</v>
      </c>
      <c r="B296" s="5" t="n">
        <v>23208</v>
      </c>
    </row>
    <row r="297" spans="1:4">
      <c r="A297" s="4" t="s">
        <v>678</v>
      </c>
      <c r="B297" s="7" t="n">
        <v>1446</v>
      </c>
    </row>
    <row r="298" spans="1:4">
      <c r="A298" s="4" t="s">
        <v>680</v>
      </c>
      <c r="B298" s="4" t="s">
        <v>729</v>
      </c>
    </row>
    <row r="299" spans="1:4">
      <c r="A299" s="4" t="s">
        <v>730</v>
      </c>
    </row>
    <row r="300" spans="1:4">
      <c r="A300" s="3" t="s">
        <v>669</v>
      </c>
    </row>
    <row r="301" spans="1:4">
      <c r="A301" s="4" t="s">
        <v>671</v>
      </c>
      <c r="B301" s="7" t="n">
        <v>11878</v>
      </c>
    </row>
    <row r="302" spans="1:4">
      <c r="A302" s="4" t="s">
        <v>672</v>
      </c>
      <c r="B302" s="5" t="n">
        <v>4150</v>
      </c>
    </row>
    <row r="303" spans="1:4">
      <c r="A303" s="4" t="s">
        <v>673</v>
      </c>
      <c r="B303" s="5" t="n">
        <v>14453</v>
      </c>
    </row>
    <row r="304" spans="1:4">
      <c r="A304" s="4" t="s">
        <v>674</v>
      </c>
      <c r="B304" s="5" t="n">
        <v>542</v>
      </c>
    </row>
    <row r="305" spans="1:4">
      <c r="A305" s="4" t="s">
        <v>675</v>
      </c>
      <c r="B305" s="5" t="n">
        <v>4411</v>
      </c>
    </row>
    <row r="306" spans="1:4">
      <c r="A306" s="4" t="s">
        <v>676</v>
      </c>
      <c r="B306" s="5" t="n">
        <v>14734</v>
      </c>
    </row>
    <row r="307" spans="1:4">
      <c r="A307" s="4" t="s">
        <v>677</v>
      </c>
      <c r="B307" s="5" t="n">
        <v>19145</v>
      </c>
    </row>
    <row r="308" spans="1:4">
      <c r="A308" s="4" t="s">
        <v>678</v>
      </c>
      <c r="B308" s="7" t="n">
        <v>1377</v>
      </c>
    </row>
    <row r="309" spans="1:4">
      <c r="A309" s="4" t="s">
        <v>680</v>
      </c>
      <c r="B309" s="4" t="s">
        <v>731</v>
      </c>
    </row>
    <row r="310" spans="1:4">
      <c r="A310" s="4" t="s">
        <v>732</v>
      </c>
    </row>
    <row r="311" spans="1:4">
      <c r="A311" s="3" t="s">
        <v>669</v>
      </c>
    </row>
    <row r="312" spans="1:4">
      <c r="A312" s="4" t="s">
        <v>671</v>
      </c>
      <c r="B312" s="7" t="n">
        <v>0</v>
      </c>
    </row>
    <row r="313" spans="1:4">
      <c r="A313" s="4" t="s">
        <v>672</v>
      </c>
      <c r="B313" s="5" t="n">
        <v>5896</v>
      </c>
    </row>
    <row r="314" spans="1:4">
      <c r="A314" s="4" t="s">
        <v>673</v>
      </c>
      <c r="B314" s="5" t="n">
        <v>7861</v>
      </c>
    </row>
    <row r="315" spans="1:4">
      <c r="A315" s="4" t="s">
        <v>674</v>
      </c>
      <c r="B315" s="5" t="n">
        <v>237</v>
      </c>
    </row>
    <row r="316" spans="1:4">
      <c r="A316" s="4" t="s">
        <v>675</v>
      </c>
      <c r="B316" s="5" t="n">
        <v>5943</v>
      </c>
    </row>
    <row r="317" spans="1:4">
      <c r="A317" s="4" t="s">
        <v>676</v>
      </c>
      <c r="B317" s="5" t="n">
        <v>8051</v>
      </c>
    </row>
    <row r="318" spans="1:4">
      <c r="A318" s="4" t="s">
        <v>677</v>
      </c>
      <c r="B318" s="5" t="n">
        <v>13994</v>
      </c>
    </row>
    <row r="319" spans="1:4">
      <c r="A319" s="4" t="s">
        <v>678</v>
      </c>
      <c r="B319" s="7" t="n">
        <v>705</v>
      </c>
    </row>
    <row r="320" spans="1:4">
      <c r="A320" s="4" t="s">
        <v>680</v>
      </c>
      <c r="B320" s="4" t="s">
        <v>733</v>
      </c>
    </row>
    <row r="321" spans="1:4">
      <c r="A321" s="4" t="s">
        <v>734</v>
      </c>
    </row>
    <row r="322" spans="1:4">
      <c r="A322" s="3" t="s">
        <v>669</v>
      </c>
    </row>
    <row r="323" spans="1:4">
      <c r="A323" s="4" t="s">
        <v>671</v>
      </c>
      <c r="B323" s="7" t="n">
        <v>0</v>
      </c>
    </row>
    <row r="324" spans="1:4">
      <c r="A324" s="4" t="s">
        <v>672</v>
      </c>
      <c r="B324" s="5" t="n">
        <v>9712</v>
      </c>
    </row>
    <row r="325" spans="1:4">
      <c r="A325" s="4" t="s">
        <v>673</v>
      </c>
      <c r="B325" s="5" t="n">
        <v>13937</v>
      </c>
    </row>
    <row r="326" spans="1:4">
      <c r="A326" s="4" t="s">
        <v>674</v>
      </c>
      <c r="B326" s="5" t="n">
        <v>739</v>
      </c>
    </row>
    <row r="327" spans="1:4">
      <c r="A327" s="4" t="s">
        <v>675</v>
      </c>
      <c r="B327" s="5" t="n">
        <v>10218</v>
      </c>
    </row>
    <row r="328" spans="1:4">
      <c r="A328" s="4" t="s">
        <v>676</v>
      </c>
      <c r="B328" s="5" t="n">
        <v>14170</v>
      </c>
    </row>
    <row r="329" spans="1:4">
      <c r="A329" s="4" t="s">
        <v>677</v>
      </c>
      <c r="B329" s="5" t="n">
        <v>24388</v>
      </c>
    </row>
    <row r="330" spans="1:4">
      <c r="A330" s="4" t="s">
        <v>678</v>
      </c>
      <c r="B330" s="7" t="n">
        <v>1139</v>
      </c>
    </row>
    <row r="331" spans="1:4">
      <c r="A331" s="4" t="s">
        <v>680</v>
      </c>
      <c r="B331" s="4" t="s">
        <v>735</v>
      </c>
    </row>
    <row r="332" spans="1:4">
      <c r="A332" s="4" t="s">
        <v>736</v>
      </c>
    </row>
    <row r="333" spans="1:4">
      <c r="A333" s="3" t="s">
        <v>669</v>
      </c>
    </row>
    <row r="334" spans="1:4">
      <c r="A334" s="4" t="s">
        <v>671</v>
      </c>
      <c r="B334" s="7" t="n">
        <v>0</v>
      </c>
    </row>
    <row r="335" spans="1:4">
      <c r="A335" s="4" t="s">
        <v>672</v>
      </c>
      <c r="B335" s="5" t="n">
        <v>2610</v>
      </c>
    </row>
    <row r="336" spans="1:4">
      <c r="A336" s="4" t="s">
        <v>673</v>
      </c>
      <c r="B336" s="5" t="n">
        <v>15821</v>
      </c>
    </row>
    <row r="337" spans="1:4">
      <c r="A337" s="4" t="s">
        <v>674</v>
      </c>
      <c r="B337" s="5" t="n">
        <v>83</v>
      </c>
    </row>
    <row r="338" spans="1:4">
      <c r="A338" s="4" t="s">
        <v>675</v>
      </c>
      <c r="B338" s="5" t="n">
        <v>2640</v>
      </c>
    </row>
    <row r="339" spans="1:4">
      <c r="A339" s="4" t="s">
        <v>676</v>
      </c>
      <c r="B339" s="5" t="n">
        <v>15874</v>
      </c>
    </row>
    <row r="340" spans="1:4">
      <c r="A340" s="4" t="s">
        <v>677</v>
      </c>
      <c r="B340" s="5" t="n">
        <v>18514</v>
      </c>
    </row>
    <row r="341" spans="1:4">
      <c r="A341" s="4" t="s">
        <v>678</v>
      </c>
      <c r="B341" s="7" t="n">
        <v>1001</v>
      </c>
    </row>
    <row r="342" spans="1:4">
      <c r="A342" s="4" t="s">
        <v>680</v>
      </c>
      <c r="B342" s="4" t="s">
        <v>737</v>
      </c>
    </row>
    <row r="343" spans="1:4">
      <c r="A343" s="4" t="s">
        <v>738</v>
      </c>
    </row>
    <row r="344" spans="1:4">
      <c r="A344" s="3" t="s">
        <v>669</v>
      </c>
    </row>
    <row r="345" spans="1:4">
      <c r="A345" s="4" t="s">
        <v>671</v>
      </c>
      <c r="B345" s="7" t="n">
        <v>0</v>
      </c>
    </row>
    <row r="346" spans="1:4">
      <c r="A346" s="4" t="s">
        <v>672</v>
      </c>
      <c r="B346" s="5" t="n">
        <v>24131</v>
      </c>
    </row>
    <row r="347" spans="1:4">
      <c r="A347" s="4" t="s">
        <v>673</v>
      </c>
      <c r="B347" s="5" t="n">
        <v>20529</v>
      </c>
    </row>
    <row r="348" spans="1:4">
      <c r="A348" s="4" t="s">
        <v>674</v>
      </c>
      <c r="B348" s="5" t="n">
        <v>980</v>
      </c>
    </row>
    <row r="349" spans="1:4">
      <c r="A349" s="4" t="s">
        <v>675</v>
      </c>
      <c r="B349" s="5" t="n">
        <v>24512</v>
      </c>
    </row>
    <row r="350" spans="1:4">
      <c r="A350" s="4" t="s">
        <v>676</v>
      </c>
      <c r="B350" s="5" t="n">
        <v>21128</v>
      </c>
    </row>
    <row r="351" spans="1:4">
      <c r="A351" s="4" t="s">
        <v>677</v>
      </c>
      <c r="B351" s="5" t="n">
        <v>45640</v>
      </c>
    </row>
    <row r="352" spans="1:4">
      <c r="A352" s="4" t="s">
        <v>678</v>
      </c>
      <c r="B352" s="7" t="n">
        <v>1419</v>
      </c>
    </row>
    <row r="353" spans="1:4">
      <c r="A353" s="4" t="s">
        <v>680</v>
      </c>
      <c r="B353" s="4" t="s">
        <v>739</v>
      </c>
    </row>
    <row r="354" spans="1:4">
      <c r="A354" s="4" t="s">
        <v>740</v>
      </c>
    </row>
    <row r="355" spans="1:4">
      <c r="A355" s="3" t="s">
        <v>669</v>
      </c>
    </row>
    <row r="356" spans="1:4">
      <c r="A356" s="4" t="s">
        <v>671</v>
      </c>
      <c r="B356" s="7" t="n">
        <v>0</v>
      </c>
    </row>
    <row r="357" spans="1:4">
      <c r="A357" s="4" t="s">
        <v>672</v>
      </c>
      <c r="B357" s="5" t="n">
        <v>6395</v>
      </c>
    </row>
    <row r="358" spans="1:4">
      <c r="A358" s="4" t="s">
        <v>673</v>
      </c>
      <c r="B358" s="5" t="n">
        <v>8280</v>
      </c>
    </row>
    <row r="359" spans="1:4">
      <c r="A359" s="4" t="s">
        <v>674</v>
      </c>
      <c r="B359" s="5" t="n">
        <v>326</v>
      </c>
    </row>
    <row r="360" spans="1:4">
      <c r="A360" s="4" t="s">
        <v>675</v>
      </c>
      <c r="B360" s="5" t="n">
        <v>6541</v>
      </c>
    </row>
    <row r="361" spans="1:4">
      <c r="A361" s="4" t="s">
        <v>676</v>
      </c>
      <c r="B361" s="5" t="n">
        <v>8460</v>
      </c>
    </row>
    <row r="362" spans="1:4">
      <c r="A362" s="4" t="s">
        <v>677</v>
      </c>
      <c r="B362" s="5" t="n">
        <v>15001</v>
      </c>
    </row>
    <row r="363" spans="1:4">
      <c r="A363" s="4" t="s">
        <v>678</v>
      </c>
      <c r="B363" s="7" t="n">
        <v>683</v>
      </c>
    </row>
    <row r="364" spans="1:4">
      <c r="A364" s="4" t="s">
        <v>680</v>
      </c>
      <c r="B364" s="4" t="s">
        <v>739</v>
      </c>
    </row>
    <row r="365" spans="1:4">
      <c r="A365" s="4" t="s">
        <v>741</v>
      </c>
    </row>
    <row r="366" spans="1:4">
      <c r="A366" s="3" t="s">
        <v>669</v>
      </c>
    </row>
    <row r="367" spans="1:4">
      <c r="A367" s="4" t="s">
        <v>671</v>
      </c>
      <c r="B367" s="7" t="n">
        <v>0</v>
      </c>
    </row>
    <row r="368" spans="1:4">
      <c r="A368" s="4" t="s">
        <v>672</v>
      </c>
      <c r="B368" s="5" t="n">
        <v>3386</v>
      </c>
    </row>
    <row r="369" spans="1:4">
      <c r="A369" s="4" t="s">
        <v>673</v>
      </c>
      <c r="B369" s="5" t="n">
        <v>6069</v>
      </c>
    </row>
    <row r="370" spans="1:4">
      <c r="A370" s="4" t="s">
        <v>674</v>
      </c>
      <c r="B370" s="5" t="n">
        <v>136</v>
      </c>
    </row>
    <row r="371" spans="1:4">
      <c r="A371" s="4" t="s">
        <v>675</v>
      </c>
      <c r="B371" s="5" t="n">
        <v>3386</v>
      </c>
    </row>
    <row r="372" spans="1:4">
      <c r="A372" s="4" t="s">
        <v>676</v>
      </c>
      <c r="B372" s="5" t="n">
        <v>6205</v>
      </c>
    </row>
    <row r="373" spans="1:4">
      <c r="A373" s="4" t="s">
        <v>677</v>
      </c>
      <c r="B373" s="5" t="n">
        <v>9591</v>
      </c>
    </row>
    <row r="374" spans="1:4">
      <c r="A374" s="4" t="s">
        <v>678</v>
      </c>
      <c r="B374" s="7" t="n">
        <v>613</v>
      </c>
    </row>
    <row r="375" spans="1:4">
      <c r="A375" s="4" t="s">
        <v>680</v>
      </c>
      <c r="B375" s="4" t="s">
        <v>742</v>
      </c>
    </row>
    <row r="376" spans="1:4">
      <c r="A376" s="4" t="s">
        <v>743</v>
      </c>
    </row>
    <row r="377" spans="1:4">
      <c r="A377" s="3" t="s">
        <v>669</v>
      </c>
    </row>
    <row r="378" spans="1:4">
      <c r="A378" s="4" t="s">
        <v>671</v>
      </c>
      <c r="B378" s="7" t="n">
        <v>0</v>
      </c>
    </row>
    <row r="379" spans="1:4">
      <c r="A379" s="4" t="s">
        <v>672</v>
      </c>
      <c r="B379" s="5" t="n">
        <v>15121</v>
      </c>
    </row>
    <row r="380" spans="1:4">
      <c r="A380" s="4" t="s">
        <v>673</v>
      </c>
      <c r="B380" s="5" t="n">
        <v>28920</v>
      </c>
    </row>
    <row r="381" spans="1:4">
      <c r="A381" s="4" t="s">
        <v>674</v>
      </c>
      <c r="B381" s="5" t="n">
        <v>410</v>
      </c>
    </row>
    <row r="382" spans="1:4">
      <c r="A382" s="4" t="s">
        <v>675</v>
      </c>
      <c r="B382" s="5" t="n">
        <v>15171</v>
      </c>
    </row>
    <row r="383" spans="1:4">
      <c r="A383" s="4" t="s">
        <v>676</v>
      </c>
      <c r="B383" s="5" t="n">
        <v>29280</v>
      </c>
    </row>
    <row r="384" spans="1:4">
      <c r="A384" s="4" t="s">
        <v>677</v>
      </c>
      <c r="B384" s="5" t="n">
        <v>44451</v>
      </c>
    </row>
    <row r="385" spans="1:4">
      <c r="A385" s="4" t="s">
        <v>678</v>
      </c>
      <c r="B385" s="7" t="n">
        <v>1836</v>
      </c>
    </row>
    <row r="386" spans="1:4">
      <c r="A386" s="4" t="s">
        <v>680</v>
      </c>
      <c r="B386" s="4" t="s">
        <v>742</v>
      </c>
    </row>
    <row r="387" spans="1:4">
      <c r="A387" s="4" t="s">
        <v>744</v>
      </c>
    </row>
    <row r="388" spans="1:4">
      <c r="A388" s="3" t="s">
        <v>669</v>
      </c>
    </row>
    <row r="389" spans="1:4">
      <c r="A389" s="4" t="s">
        <v>671</v>
      </c>
      <c r="B389" s="7" t="n">
        <v>0</v>
      </c>
    </row>
    <row r="390" spans="1:4">
      <c r="A390" s="4" t="s">
        <v>672</v>
      </c>
      <c r="B390" s="5" t="n">
        <v>7248</v>
      </c>
    </row>
    <row r="391" spans="1:4">
      <c r="A391" s="4" t="s">
        <v>673</v>
      </c>
      <c r="B391" s="5" t="n">
        <v>13113</v>
      </c>
    </row>
    <row r="392" spans="1:4">
      <c r="A392" s="4" t="s">
        <v>674</v>
      </c>
      <c r="B392" s="5" t="n">
        <v>861</v>
      </c>
    </row>
    <row r="393" spans="1:4">
      <c r="A393" s="4" t="s">
        <v>675</v>
      </c>
      <c r="B393" s="5" t="n">
        <v>7540</v>
      </c>
    </row>
    <row r="394" spans="1:4">
      <c r="A394" s="4" t="s">
        <v>676</v>
      </c>
      <c r="B394" s="5" t="n">
        <v>13682</v>
      </c>
    </row>
    <row r="395" spans="1:4">
      <c r="A395" s="4" t="s">
        <v>677</v>
      </c>
      <c r="B395" s="5" t="n">
        <v>21222</v>
      </c>
    </row>
    <row r="396" spans="1:4">
      <c r="A396" s="4" t="s">
        <v>678</v>
      </c>
      <c r="B396" s="7" t="n">
        <v>1112</v>
      </c>
    </row>
    <row r="397" spans="1:4">
      <c r="A397" s="4" t="s">
        <v>680</v>
      </c>
      <c r="B397" s="4" t="s">
        <v>745</v>
      </c>
    </row>
    <row r="398" spans="1:4">
      <c r="A398" s="4" t="s">
        <v>746</v>
      </c>
    </row>
    <row r="399" spans="1:4">
      <c r="A399" s="3" t="s">
        <v>669</v>
      </c>
    </row>
    <row r="400" spans="1:4">
      <c r="A400" s="4" t="s">
        <v>671</v>
      </c>
      <c r="B400" s="7" t="n">
        <v>0</v>
      </c>
    </row>
    <row r="401" spans="1:4">
      <c r="A401" s="4" t="s">
        <v>672</v>
      </c>
      <c r="B401" s="5" t="n">
        <v>9182</v>
      </c>
    </row>
    <row r="402" spans="1:4">
      <c r="A402" s="4" t="s">
        <v>673</v>
      </c>
      <c r="B402" s="5" t="n">
        <v>28118</v>
      </c>
    </row>
    <row r="403" spans="1:4">
      <c r="A403" s="4" t="s">
        <v>674</v>
      </c>
      <c r="B403" s="5" t="n">
        <v>-526</v>
      </c>
    </row>
    <row r="404" spans="1:4">
      <c r="A404" s="4" t="s">
        <v>675</v>
      </c>
      <c r="B404" s="5" t="n">
        <v>9416</v>
      </c>
    </row>
    <row r="405" spans="1:4">
      <c r="A405" s="4" t="s">
        <v>676</v>
      </c>
      <c r="B405" s="5" t="n">
        <v>27358</v>
      </c>
    </row>
    <row r="406" spans="1:4">
      <c r="A406" s="4" t="s">
        <v>677</v>
      </c>
      <c r="B406" s="5" t="n">
        <v>36774</v>
      </c>
    </row>
    <row r="407" spans="1:4">
      <c r="A407" s="4" t="s">
        <v>678</v>
      </c>
      <c r="B407" s="7" t="n">
        <v>1971</v>
      </c>
    </row>
    <row r="408" spans="1:4">
      <c r="A408" s="4" t="s">
        <v>680</v>
      </c>
      <c r="B408" s="4" t="s">
        <v>745</v>
      </c>
    </row>
    <row r="409" spans="1:4">
      <c r="A409" s="4" t="s">
        <v>747</v>
      </c>
    </row>
    <row r="410" spans="1:4">
      <c r="A410" s="3" t="s">
        <v>669</v>
      </c>
    </row>
    <row r="411" spans="1:4">
      <c r="A411" s="4" t="s">
        <v>671</v>
      </c>
      <c r="B411" s="7" t="n">
        <v>0</v>
      </c>
    </row>
    <row r="412" spans="1:4">
      <c r="A412" s="4" t="s">
        <v>672</v>
      </c>
      <c r="B412" s="5" t="n">
        <v>6774</v>
      </c>
    </row>
    <row r="413" spans="1:4">
      <c r="A413" s="4" t="s">
        <v>673</v>
      </c>
      <c r="B413" s="5" t="n">
        <v>12684</v>
      </c>
    </row>
    <row r="414" spans="1:4">
      <c r="A414" s="4" t="s">
        <v>674</v>
      </c>
      <c r="B414" s="5" t="n">
        <v>2548</v>
      </c>
    </row>
    <row r="415" spans="1:4">
      <c r="A415" s="4" t="s">
        <v>675</v>
      </c>
      <c r="B415" s="5" t="n">
        <v>7719</v>
      </c>
    </row>
    <row r="416" spans="1:4">
      <c r="A416" s="4" t="s">
        <v>676</v>
      </c>
      <c r="B416" s="5" t="n">
        <v>14287</v>
      </c>
    </row>
    <row r="417" spans="1:4">
      <c r="A417" s="4" t="s">
        <v>677</v>
      </c>
      <c r="B417" s="5" t="n">
        <v>22006</v>
      </c>
    </row>
    <row r="418" spans="1:4">
      <c r="A418" s="4" t="s">
        <v>678</v>
      </c>
      <c r="B418" s="7" t="n">
        <v>1774</v>
      </c>
    </row>
    <row r="419" spans="1:4">
      <c r="A419" s="4" t="s">
        <v>680</v>
      </c>
      <c r="B419" s="4" t="s">
        <v>748</v>
      </c>
    </row>
    <row r="420" spans="1:4">
      <c r="A420" s="4" t="s">
        <v>749</v>
      </c>
    </row>
    <row r="421" spans="1:4">
      <c r="A421" s="3" t="s">
        <v>669</v>
      </c>
    </row>
    <row r="422" spans="1:4">
      <c r="A422" s="4" t="s">
        <v>671</v>
      </c>
      <c r="B422" s="7" t="n">
        <v>0</v>
      </c>
    </row>
    <row r="423" spans="1:4">
      <c r="A423" s="4" t="s">
        <v>672</v>
      </c>
      <c r="B423" s="5" t="n">
        <v>4945</v>
      </c>
    </row>
    <row r="424" spans="1:4">
      <c r="A424" s="4" t="s">
        <v>673</v>
      </c>
      <c r="B424" s="5" t="n">
        <v>23515</v>
      </c>
    </row>
    <row r="425" spans="1:4">
      <c r="A425" s="4" t="s">
        <v>674</v>
      </c>
      <c r="B425" s="5" t="n">
        <v>273</v>
      </c>
    </row>
    <row r="426" spans="1:4">
      <c r="A426" s="4" t="s">
        <v>675</v>
      </c>
      <c r="B426" s="5" t="n">
        <v>5092</v>
      </c>
    </row>
    <row r="427" spans="1:4">
      <c r="A427" s="4" t="s">
        <v>676</v>
      </c>
      <c r="B427" s="5" t="n">
        <v>23641</v>
      </c>
    </row>
    <row r="428" spans="1:4">
      <c r="A428" s="4" t="s">
        <v>677</v>
      </c>
      <c r="B428" s="5" t="n">
        <v>28733</v>
      </c>
    </row>
    <row r="429" spans="1:4">
      <c r="A429" s="4" t="s">
        <v>678</v>
      </c>
      <c r="B429" s="7" t="n">
        <v>1850</v>
      </c>
    </row>
    <row r="430" spans="1:4">
      <c r="A430" s="4" t="s">
        <v>680</v>
      </c>
      <c r="B430" s="4" t="s">
        <v>750</v>
      </c>
    </row>
    <row r="431" spans="1:4">
      <c r="A431" s="4" t="s">
        <v>751</v>
      </c>
    </row>
    <row r="432" spans="1:4">
      <c r="A432" s="3" t="s">
        <v>669</v>
      </c>
    </row>
    <row r="433" spans="1:4">
      <c r="A433" s="4" t="s">
        <v>671</v>
      </c>
      <c r="B433" s="7" t="n">
        <v>0</v>
      </c>
    </row>
    <row r="434" spans="1:4">
      <c r="A434" s="4" t="s">
        <v>672</v>
      </c>
      <c r="B434" s="5" t="n">
        <v>3636</v>
      </c>
    </row>
    <row r="435" spans="1:4">
      <c r="A435" s="4" t="s">
        <v>673</v>
      </c>
      <c r="B435" s="5" t="n">
        <v>14340</v>
      </c>
    </row>
    <row r="436" spans="1:4">
      <c r="A436" s="4" t="s">
        <v>674</v>
      </c>
      <c r="B436" s="5" t="n">
        <v>46</v>
      </c>
    </row>
    <row r="437" spans="1:4">
      <c r="A437" s="4" t="s">
        <v>675</v>
      </c>
      <c r="B437" s="5" t="n">
        <v>3642</v>
      </c>
    </row>
    <row r="438" spans="1:4">
      <c r="A438" s="4" t="s">
        <v>676</v>
      </c>
      <c r="B438" s="5" t="n">
        <v>14380</v>
      </c>
    </row>
    <row r="439" spans="1:4">
      <c r="A439" s="4" t="s">
        <v>677</v>
      </c>
      <c r="B439" s="5" t="n">
        <v>18022</v>
      </c>
    </row>
    <row r="440" spans="1:4">
      <c r="A440" s="4" t="s">
        <v>678</v>
      </c>
      <c r="B440" s="7" t="n">
        <v>761</v>
      </c>
    </row>
    <row r="441" spans="1:4">
      <c r="A441" s="4" t="s">
        <v>680</v>
      </c>
      <c r="B441" s="4" t="s">
        <v>752</v>
      </c>
    </row>
    <row r="442" spans="1:4">
      <c r="A442" s="4" t="s">
        <v>753</v>
      </c>
    </row>
    <row r="443" spans="1:4">
      <c r="A443" s="3" t="s">
        <v>669</v>
      </c>
    </row>
    <row r="444" spans="1:4">
      <c r="A444" s="4" t="s">
        <v>671</v>
      </c>
      <c r="B444" s="7" t="n">
        <v>0</v>
      </c>
    </row>
    <row r="445" spans="1:4">
      <c r="A445" s="4" t="s">
        <v>672</v>
      </c>
      <c r="B445" s="5" t="n">
        <v>2758</v>
      </c>
    </row>
    <row r="446" spans="1:4">
      <c r="A446" s="4" t="s">
        <v>673</v>
      </c>
      <c r="B446" s="5" t="n">
        <v>3806</v>
      </c>
    </row>
    <row r="447" spans="1:4">
      <c r="A447" s="4" t="s">
        <v>674</v>
      </c>
      <c r="B447" s="5" t="n">
        <v>210</v>
      </c>
    </row>
    <row r="448" spans="1:4">
      <c r="A448" s="4" t="s">
        <v>675</v>
      </c>
      <c r="B448" s="5" t="n">
        <v>2933</v>
      </c>
    </row>
    <row r="449" spans="1:4">
      <c r="A449" s="4" t="s">
        <v>676</v>
      </c>
      <c r="B449" s="5" t="n">
        <v>3841</v>
      </c>
    </row>
    <row r="450" spans="1:4">
      <c r="A450" s="4" t="s">
        <v>677</v>
      </c>
      <c r="B450" s="5" t="n">
        <v>6774</v>
      </c>
    </row>
    <row r="451" spans="1:4">
      <c r="A451" s="4" t="s">
        <v>678</v>
      </c>
      <c r="B451" s="7" t="n">
        <v>382</v>
      </c>
    </row>
    <row r="452" spans="1:4">
      <c r="A452" s="4" t="s">
        <v>680</v>
      </c>
      <c r="B452" s="4" t="s">
        <v>752</v>
      </c>
    </row>
    <row r="453" spans="1:4">
      <c r="A453" s="4" t="s">
        <v>754</v>
      </c>
    </row>
    <row r="454" spans="1:4">
      <c r="A454" s="3" t="s">
        <v>669</v>
      </c>
    </row>
    <row r="455" spans="1:4">
      <c r="A455" s="4" t="s">
        <v>671</v>
      </c>
      <c r="B455" s="7" t="n">
        <v>0</v>
      </c>
    </row>
    <row r="456" spans="1:4">
      <c r="A456" s="4" t="s">
        <v>672</v>
      </c>
      <c r="B456" s="5" t="n">
        <v>2765</v>
      </c>
    </row>
    <row r="457" spans="1:4">
      <c r="A457" s="4" t="s">
        <v>673</v>
      </c>
      <c r="B457" s="5" t="n">
        <v>3292</v>
      </c>
    </row>
    <row r="458" spans="1:4">
      <c r="A458" s="4" t="s">
        <v>674</v>
      </c>
      <c r="B458" s="5" t="n">
        <v>141</v>
      </c>
    </row>
    <row r="459" spans="1:4">
      <c r="A459" s="4" t="s">
        <v>675</v>
      </c>
      <c r="B459" s="5" t="n">
        <v>2765</v>
      </c>
    </row>
    <row r="460" spans="1:4">
      <c r="A460" s="4" t="s">
        <v>676</v>
      </c>
      <c r="B460" s="5" t="n">
        <v>3433</v>
      </c>
    </row>
    <row r="461" spans="1:4">
      <c r="A461" s="4" t="s">
        <v>677</v>
      </c>
      <c r="B461" s="5" t="n">
        <v>6198</v>
      </c>
    </row>
    <row r="462" spans="1:4">
      <c r="A462" s="4" t="s">
        <v>678</v>
      </c>
      <c r="B462" s="7" t="n">
        <v>413</v>
      </c>
    </row>
    <row r="463" spans="1:4">
      <c r="A463" s="4" t="s">
        <v>680</v>
      </c>
      <c r="B463" s="4" t="s">
        <v>752</v>
      </c>
    </row>
    <row r="464" spans="1:4">
      <c r="A464" s="4" t="s">
        <v>755</v>
      </c>
    </row>
    <row r="465" spans="1:4">
      <c r="A465" s="3" t="s">
        <v>669</v>
      </c>
    </row>
    <row r="466" spans="1:4">
      <c r="A466" s="4" t="s">
        <v>671</v>
      </c>
      <c r="B466" s="7" t="n">
        <v>0</v>
      </c>
    </row>
    <row r="467" spans="1:4">
      <c r="A467" s="4" t="s">
        <v>672</v>
      </c>
      <c r="B467" s="5" t="n">
        <v>3242</v>
      </c>
    </row>
    <row r="468" spans="1:4">
      <c r="A468" s="4" t="s">
        <v>673</v>
      </c>
      <c r="B468" s="5" t="n">
        <v>11744</v>
      </c>
    </row>
    <row r="469" spans="1:4">
      <c r="A469" s="4" t="s">
        <v>674</v>
      </c>
      <c r="B469" s="5" t="n">
        <v>471</v>
      </c>
    </row>
    <row r="470" spans="1:4">
      <c r="A470" s="4" t="s">
        <v>675</v>
      </c>
      <c r="B470" s="5" t="n">
        <v>3433</v>
      </c>
    </row>
    <row r="471" spans="1:4">
      <c r="A471" s="4" t="s">
        <v>676</v>
      </c>
      <c r="B471" s="5" t="n">
        <v>12024</v>
      </c>
    </row>
    <row r="472" spans="1:4">
      <c r="A472" s="4" t="s">
        <v>677</v>
      </c>
      <c r="B472" s="5" t="n">
        <v>15457</v>
      </c>
    </row>
    <row r="473" spans="1:4">
      <c r="A473" s="4" t="s">
        <v>678</v>
      </c>
      <c r="B473" s="7" t="n">
        <v>606</v>
      </c>
    </row>
    <row r="474" spans="1:4">
      <c r="A474" s="4" t="s">
        <v>680</v>
      </c>
      <c r="B474" s="4" t="s">
        <v>752</v>
      </c>
    </row>
    <row r="475" spans="1:4">
      <c r="A475" s="4" t="s">
        <v>756</v>
      </c>
    </row>
    <row r="476" spans="1:4">
      <c r="A476" s="3" t="s">
        <v>669</v>
      </c>
    </row>
    <row r="477" spans="1:4">
      <c r="A477" s="4" t="s">
        <v>671</v>
      </c>
      <c r="B477" s="7" t="n">
        <v>3796</v>
      </c>
    </row>
    <row r="478" spans="1:4">
      <c r="A478" s="4" t="s">
        <v>672</v>
      </c>
      <c r="B478" s="5" t="n">
        <v>1974</v>
      </c>
    </row>
    <row r="479" spans="1:4">
      <c r="A479" s="4" t="s">
        <v>673</v>
      </c>
      <c r="B479" s="5" t="n">
        <v>6870</v>
      </c>
    </row>
    <row r="480" spans="1:4">
      <c r="A480" s="4" t="s">
        <v>674</v>
      </c>
      <c r="B480" s="5" t="n">
        <v>125</v>
      </c>
    </row>
    <row r="481" spans="1:4">
      <c r="A481" s="4" t="s">
        <v>675</v>
      </c>
      <c r="B481" s="5" t="n">
        <v>2070</v>
      </c>
    </row>
    <row r="482" spans="1:4">
      <c r="A482" s="4" t="s">
        <v>676</v>
      </c>
      <c r="B482" s="5" t="n">
        <v>6899</v>
      </c>
    </row>
    <row r="483" spans="1:4">
      <c r="A483" s="4" t="s">
        <v>677</v>
      </c>
      <c r="B483" s="5" t="n">
        <v>8969</v>
      </c>
    </row>
    <row r="484" spans="1:4">
      <c r="A484" s="4" t="s">
        <v>678</v>
      </c>
      <c r="B484" s="7" t="n">
        <v>416</v>
      </c>
    </row>
    <row r="485" spans="1:4">
      <c r="A485" s="4" t="s">
        <v>680</v>
      </c>
      <c r="B485" s="4" t="s">
        <v>757</v>
      </c>
    </row>
    <row r="486" spans="1:4">
      <c r="A486" s="4" t="s">
        <v>758</v>
      </c>
    </row>
    <row r="487" spans="1:4">
      <c r="A487" s="3" t="s">
        <v>669</v>
      </c>
    </row>
    <row r="488" spans="1:4">
      <c r="A488" s="4" t="s">
        <v>671</v>
      </c>
      <c r="B488" s="7" t="n">
        <v>0</v>
      </c>
    </row>
    <row r="489" spans="1:4">
      <c r="A489" s="4" t="s">
        <v>672</v>
      </c>
      <c r="B489" s="5" t="n">
        <v>4468</v>
      </c>
    </row>
    <row r="490" spans="1:4">
      <c r="A490" s="4" t="s">
        <v>673</v>
      </c>
      <c r="B490" s="5" t="n">
        <v>6534</v>
      </c>
    </row>
    <row r="491" spans="1:4">
      <c r="A491" s="4" t="s">
        <v>674</v>
      </c>
      <c r="B491" s="5" t="n">
        <v>171</v>
      </c>
    </row>
    <row r="492" spans="1:4">
      <c r="A492" s="4" t="s">
        <v>675</v>
      </c>
      <c r="B492" s="5" t="n">
        <v>4551</v>
      </c>
    </row>
    <row r="493" spans="1:4">
      <c r="A493" s="4" t="s">
        <v>676</v>
      </c>
      <c r="B493" s="5" t="n">
        <v>6622</v>
      </c>
    </row>
    <row r="494" spans="1:4">
      <c r="A494" s="4" t="s">
        <v>677</v>
      </c>
      <c r="B494" s="5" t="n">
        <v>11173</v>
      </c>
    </row>
    <row r="495" spans="1:4">
      <c r="A495" s="4" t="s">
        <v>678</v>
      </c>
      <c r="B495" s="7" t="n">
        <v>440</v>
      </c>
    </row>
    <row r="496" spans="1:4">
      <c r="A496" s="4" t="s">
        <v>680</v>
      </c>
      <c r="B496" s="4" t="s">
        <v>759</v>
      </c>
    </row>
    <row r="497" spans="1:4">
      <c r="A497" s="4" t="s">
        <v>760</v>
      </c>
    </row>
    <row r="498" spans="1:4">
      <c r="A498" s="3" t="s">
        <v>669</v>
      </c>
    </row>
    <row r="499" spans="1:4">
      <c r="A499" s="4" t="s">
        <v>671</v>
      </c>
      <c r="B499" s="7" t="n">
        <v>9192</v>
      </c>
    </row>
    <row r="500" spans="1:4">
      <c r="A500" s="4" t="s">
        <v>672</v>
      </c>
      <c r="B500" s="5" t="n">
        <v>6053</v>
      </c>
    </row>
    <row r="501" spans="1:4">
      <c r="A501" s="4" t="s">
        <v>673</v>
      </c>
      <c r="B501" s="5" t="n">
        <v>9274</v>
      </c>
    </row>
    <row r="502" spans="1:4">
      <c r="A502" s="4" t="s">
        <v>674</v>
      </c>
      <c r="B502" s="5" t="n">
        <v>245</v>
      </c>
    </row>
    <row r="503" spans="1:4">
      <c r="A503" s="4" t="s">
        <v>675</v>
      </c>
      <c r="B503" s="5" t="n">
        <v>6205</v>
      </c>
    </row>
    <row r="504" spans="1:4">
      <c r="A504" s="4" t="s">
        <v>676</v>
      </c>
      <c r="B504" s="5" t="n">
        <v>9367</v>
      </c>
    </row>
    <row r="505" spans="1:4">
      <c r="A505" s="4" t="s">
        <v>677</v>
      </c>
      <c r="B505" s="5" t="n">
        <v>15572</v>
      </c>
    </row>
    <row r="506" spans="1:4">
      <c r="A506" s="4" t="s">
        <v>678</v>
      </c>
      <c r="B506" s="7" t="n">
        <v>745</v>
      </c>
    </row>
    <row r="507" spans="1:4">
      <c r="A507" s="4" t="s">
        <v>680</v>
      </c>
      <c r="B507" s="4" t="s">
        <v>761</v>
      </c>
    </row>
    <row r="508" spans="1:4">
      <c r="A508" s="4" t="s">
        <v>762</v>
      </c>
    </row>
    <row r="509" spans="1:4">
      <c r="A509" s="3" t="s">
        <v>669</v>
      </c>
    </row>
    <row r="510" spans="1:4">
      <c r="A510" s="4" t="s">
        <v>671</v>
      </c>
      <c r="B510" s="7" t="n">
        <v>6565</v>
      </c>
    </row>
    <row r="511" spans="1:4">
      <c r="A511" s="4" t="s">
        <v>672</v>
      </c>
      <c r="B511" s="5" t="n">
        <v>2916</v>
      </c>
    </row>
    <row r="512" spans="1:4">
      <c r="A512" s="4" t="s">
        <v>673</v>
      </c>
      <c r="B512" s="5" t="n">
        <v>8213</v>
      </c>
    </row>
    <row r="513" spans="1:4">
      <c r="A513" s="4" t="s">
        <v>674</v>
      </c>
      <c r="B513" s="5" t="n">
        <v>64</v>
      </c>
    </row>
    <row r="514" spans="1:4">
      <c r="A514" s="4" t="s">
        <v>675</v>
      </c>
      <c r="B514" s="5" t="n">
        <v>2974</v>
      </c>
    </row>
    <row r="515" spans="1:4">
      <c r="A515" s="4" t="s">
        <v>676</v>
      </c>
      <c r="B515" s="5" t="n">
        <v>8219</v>
      </c>
    </row>
    <row r="516" spans="1:4">
      <c r="A516" s="4" t="s">
        <v>677</v>
      </c>
      <c r="B516" s="5" t="n">
        <v>11193</v>
      </c>
    </row>
    <row r="517" spans="1:4">
      <c r="A517" s="4" t="s">
        <v>678</v>
      </c>
      <c r="B517" s="7" t="n">
        <v>378</v>
      </c>
    </row>
    <row r="518" spans="1:4">
      <c r="A518" s="4" t="s">
        <v>680</v>
      </c>
      <c r="B518" s="4" t="s">
        <v>761</v>
      </c>
    </row>
    <row r="519" spans="1:4">
      <c r="A519" s="4" t="s">
        <v>763</v>
      </c>
    </row>
    <row r="520" spans="1:4">
      <c r="A520" s="3" t="s">
        <v>669</v>
      </c>
    </row>
    <row r="521" spans="1:4">
      <c r="A521" s="4" t="s">
        <v>671</v>
      </c>
      <c r="B521" s="7" t="n">
        <v>0</v>
      </c>
    </row>
    <row r="522" spans="1:4">
      <c r="A522" s="4" t="s">
        <v>672</v>
      </c>
      <c r="B522" s="5" t="n">
        <v>7980</v>
      </c>
    </row>
    <row r="523" spans="1:4">
      <c r="A523" s="4" t="s">
        <v>673</v>
      </c>
      <c r="B523" s="5" t="n">
        <v>14873</v>
      </c>
    </row>
    <row r="524" spans="1:4">
      <c r="A524" s="4" t="s">
        <v>674</v>
      </c>
      <c r="B524" s="5" t="n">
        <v>345</v>
      </c>
    </row>
    <row r="525" spans="1:4">
      <c r="A525" s="4" t="s">
        <v>675</v>
      </c>
      <c r="B525" s="5" t="n">
        <v>8187</v>
      </c>
    </row>
    <row r="526" spans="1:4">
      <c r="A526" s="4" t="s">
        <v>676</v>
      </c>
      <c r="B526" s="5" t="n">
        <v>15011</v>
      </c>
    </row>
    <row r="527" spans="1:4">
      <c r="A527" s="4" t="s">
        <v>677</v>
      </c>
      <c r="B527" s="5" t="n">
        <v>23198</v>
      </c>
    </row>
    <row r="528" spans="1:4">
      <c r="A528" s="4" t="s">
        <v>678</v>
      </c>
      <c r="B528" s="7" t="n">
        <v>740</v>
      </c>
    </row>
    <row r="529" spans="1:4">
      <c r="A529" s="4" t="s">
        <v>680</v>
      </c>
      <c r="B529" s="4" t="s">
        <v>761</v>
      </c>
    </row>
    <row r="530" spans="1:4">
      <c r="A530" s="4" t="s">
        <v>764</v>
      </c>
    </row>
    <row r="531" spans="1:4">
      <c r="A531" s="3" t="s">
        <v>669</v>
      </c>
    </row>
    <row r="532" spans="1:4">
      <c r="A532" s="4" t="s">
        <v>671</v>
      </c>
      <c r="B532" s="7" t="n">
        <v>0</v>
      </c>
    </row>
    <row r="533" spans="1:4">
      <c r="A533" s="4" t="s">
        <v>672</v>
      </c>
      <c r="B533" s="5" t="n">
        <v>6320</v>
      </c>
    </row>
    <row r="534" spans="1:4">
      <c r="A534" s="4" t="s">
        <v>673</v>
      </c>
      <c r="B534" s="5" t="n">
        <v>9566</v>
      </c>
    </row>
    <row r="535" spans="1:4">
      <c r="A535" s="4" t="s">
        <v>674</v>
      </c>
      <c r="B535" s="5" t="n">
        <v>706</v>
      </c>
    </row>
    <row r="536" spans="1:4">
      <c r="A536" s="4" t="s">
        <v>675</v>
      </c>
      <c r="B536" s="5" t="n">
        <v>6428</v>
      </c>
    </row>
    <row r="537" spans="1:4">
      <c r="A537" s="4" t="s">
        <v>676</v>
      </c>
      <c r="B537" s="5" t="n">
        <v>10164</v>
      </c>
    </row>
    <row r="538" spans="1:4">
      <c r="A538" s="4" t="s">
        <v>677</v>
      </c>
      <c r="B538" s="5" t="n">
        <v>16592</v>
      </c>
    </row>
    <row r="539" spans="1:4">
      <c r="A539" s="4" t="s">
        <v>678</v>
      </c>
      <c r="B539" s="7" t="n">
        <v>519</v>
      </c>
    </row>
    <row r="540" spans="1:4">
      <c r="A540" s="4" t="s">
        <v>680</v>
      </c>
      <c r="B540" s="4" t="s">
        <v>765</v>
      </c>
    </row>
    <row r="541" spans="1:4">
      <c r="A541" s="4" t="s">
        <v>766</v>
      </c>
    </row>
    <row r="542" spans="1:4">
      <c r="A542" s="3" t="s">
        <v>669</v>
      </c>
    </row>
    <row r="543" spans="1:4">
      <c r="A543" s="4" t="s">
        <v>671</v>
      </c>
      <c r="B543" s="7" t="n">
        <v>12620</v>
      </c>
    </row>
    <row r="544" spans="1:4">
      <c r="A544" s="4" t="s">
        <v>672</v>
      </c>
      <c r="B544" s="5" t="n">
        <v>7107</v>
      </c>
    </row>
    <row r="545" spans="1:4">
      <c r="A545" s="4" t="s">
        <v>673</v>
      </c>
      <c r="B545" s="5" t="n">
        <v>10880</v>
      </c>
    </row>
    <row r="546" spans="1:4">
      <c r="A546" s="4" t="s">
        <v>674</v>
      </c>
      <c r="B546" s="5" t="n">
        <v>418</v>
      </c>
    </row>
    <row r="547" spans="1:4">
      <c r="A547" s="4" t="s">
        <v>675</v>
      </c>
      <c r="B547" s="5" t="n">
        <v>7437</v>
      </c>
    </row>
    <row r="548" spans="1:4">
      <c r="A548" s="4" t="s">
        <v>676</v>
      </c>
      <c r="B548" s="5" t="n">
        <v>10968</v>
      </c>
    </row>
    <row r="549" spans="1:4">
      <c r="A549" s="4" t="s">
        <v>677</v>
      </c>
      <c r="B549" s="5" t="n">
        <v>18405</v>
      </c>
    </row>
    <row r="550" spans="1:4">
      <c r="A550" s="4" t="s">
        <v>678</v>
      </c>
      <c r="B550" s="7" t="n">
        <v>673</v>
      </c>
    </row>
    <row r="551" spans="1:4">
      <c r="A551" s="4" t="s">
        <v>680</v>
      </c>
      <c r="B551" s="4" t="s">
        <v>765</v>
      </c>
    </row>
    <row r="552" spans="1:4">
      <c r="A552" s="4" t="s">
        <v>767</v>
      </c>
    </row>
    <row r="553" spans="1:4">
      <c r="A553" s="3" t="s">
        <v>669</v>
      </c>
    </row>
    <row r="554" spans="1:4">
      <c r="A554" s="4" t="s">
        <v>671</v>
      </c>
      <c r="B554" s="7" t="n">
        <v>0</v>
      </c>
    </row>
    <row r="555" spans="1:4">
      <c r="A555" s="4" t="s">
        <v>672</v>
      </c>
      <c r="B555" s="5" t="n">
        <v>5149</v>
      </c>
    </row>
    <row r="556" spans="1:4">
      <c r="A556" s="4" t="s">
        <v>673</v>
      </c>
      <c r="B556" s="5" t="n">
        <v>14414</v>
      </c>
    </row>
    <row r="557" spans="1:4">
      <c r="A557" s="4" t="s">
        <v>674</v>
      </c>
      <c r="B557" s="5" t="n">
        <v>533</v>
      </c>
    </row>
    <row r="558" spans="1:4">
      <c r="A558" s="4" t="s">
        <v>675</v>
      </c>
      <c r="B558" s="5" t="n">
        <v>5209</v>
      </c>
    </row>
    <row r="559" spans="1:4">
      <c r="A559" s="4" t="s">
        <v>676</v>
      </c>
      <c r="B559" s="5" t="n">
        <v>14887</v>
      </c>
    </row>
    <row r="560" spans="1:4">
      <c r="A560" s="4" t="s">
        <v>677</v>
      </c>
      <c r="B560" s="5" t="n">
        <v>20096</v>
      </c>
    </row>
    <row r="561" spans="1:4">
      <c r="A561" s="4" t="s">
        <v>678</v>
      </c>
      <c r="B561" s="7" t="n">
        <v>678</v>
      </c>
    </row>
    <row r="562" spans="1:4">
      <c r="A562" s="4" t="s">
        <v>680</v>
      </c>
      <c r="B562" s="4" t="s">
        <v>768</v>
      </c>
    </row>
    <row r="563" spans="1:4">
      <c r="A563" s="4" t="s">
        <v>769</v>
      </c>
    </row>
    <row r="564" spans="1:4">
      <c r="A564" s="3" t="s">
        <v>669</v>
      </c>
    </row>
    <row r="565" spans="1:4">
      <c r="A565" s="4" t="s">
        <v>671</v>
      </c>
      <c r="B565" s="7" t="n">
        <v>0</v>
      </c>
    </row>
    <row r="566" spans="1:4">
      <c r="A566" s="4" t="s">
        <v>672</v>
      </c>
      <c r="B566" s="5" t="n">
        <v>2336</v>
      </c>
    </row>
    <row r="567" spans="1:4">
      <c r="A567" s="4" t="s">
        <v>673</v>
      </c>
      <c r="B567" s="5" t="n">
        <v>8453</v>
      </c>
    </row>
    <row r="568" spans="1:4">
      <c r="A568" s="4" t="s">
        <v>674</v>
      </c>
      <c r="B568" s="5" t="n">
        <v>180</v>
      </c>
    </row>
    <row r="569" spans="1:4">
      <c r="A569" s="4" t="s">
        <v>675</v>
      </c>
      <c r="B569" s="5" t="n">
        <v>2437</v>
      </c>
    </row>
    <row r="570" spans="1:4">
      <c r="A570" s="4" t="s">
        <v>676</v>
      </c>
      <c r="B570" s="5" t="n">
        <v>8532</v>
      </c>
    </row>
    <row r="571" spans="1:4">
      <c r="A571" s="4" t="s">
        <v>677</v>
      </c>
      <c r="B571" s="5" t="n">
        <v>10969</v>
      </c>
    </row>
    <row r="572" spans="1:4">
      <c r="A572" s="4" t="s">
        <v>678</v>
      </c>
      <c r="B572" s="7" t="n">
        <v>386</v>
      </c>
    </row>
    <row r="573" spans="1:4">
      <c r="A573" s="4" t="s">
        <v>680</v>
      </c>
      <c r="B573" s="4" t="s">
        <v>770</v>
      </c>
    </row>
    <row r="574" spans="1:4">
      <c r="A574" s="4" t="s">
        <v>771</v>
      </c>
    </row>
    <row r="575" spans="1:4">
      <c r="A575" s="3" t="s">
        <v>669</v>
      </c>
    </row>
    <row r="576" spans="1:4">
      <c r="A576" s="4" t="s">
        <v>671</v>
      </c>
      <c r="B576" s="7" t="n">
        <v>0</v>
      </c>
    </row>
    <row r="577" spans="1:4">
      <c r="A577" s="4" t="s">
        <v>672</v>
      </c>
      <c r="B577" s="5" t="n">
        <v>6811</v>
      </c>
    </row>
    <row r="578" spans="1:4">
      <c r="A578" s="4" t="s">
        <v>673</v>
      </c>
      <c r="B578" s="5" t="n">
        <v>13885</v>
      </c>
    </row>
    <row r="579" spans="1:4">
      <c r="A579" s="4" t="s">
        <v>674</v>
      </c>
      <c r="B579" s="5" t="n">
        <v>127</v>
      </c>
    </row>
    <row r="580" spans="1:4">
      <c r="A580" s="4" t="s">
        <v>675</v>
      </c>
      <c r="B580" s="5" t="n">
        <v>6896</v>
      </c>
    </row>
    <row r="581" spans="1:4">
      <c r="A581" s="4" t="s">
        <v>676</v>
      </c>
      <c r="B581" s="5" t="n">
        <v>13927</v>
      </c>
    </row>
    <row r="582" spans="1:4">
      <c r="A582" s="4" t="s">
        <v>677</v>
      </c>
      <c r="B582" s="5" t="n">
        <v>20823</v>
      </c>
    </row>
    <row r="583" spans="1:4">
      <c r="A583" s="4" t="s">
        <v>678</v>
      </c>
      <c r="B583" s="7" t="n">
        <v>583</v>
      </c>
    </row>
    <row r="584" spans="1:4">
      <c r="A584" s="4" t="s">
        <v>680</v>
      </c>
      <c r="B584" s="4" t="s">
        <v>772</v>
      </c>
    </row>
    <row r="585" spans="1:4">
      <c r="A585" s="4" t="s">
        <v>773</v>
      </c>
    </row>
    <row r="586" spans="1:4">
      <c r="A586" s="3" t="s">
        <v>669</v>
      </c>
    </row>
    <row r="587" spans="1:4">
      <c r="A587" s="4" t="s">
        <v>671</v>
      </c>
      <c r="B587" s="7" t="n">
        <v>5500</v>
      </c>
    </row>
    <row r="588" spans="1:4">
      <c r="A588" s="4" t="s">
        <v>672</v>
      </c>
      <c r="B588" s="5" t="n">
        <v>1718</v>
      </c>
    </row>
    <row r="589" spans="1:4">
      <c r="A589" s="4" t="s">
        <v>673</v>
      </c>
      <c r="B589" s="5" t="n">
        <v>5818</v>
      </c>
    </row>
    <row r="590" spans="1:4">
      <c r="A590" s="4" t="s">
        <v>674</v>
      </c>
      <c r="B590" s="5" t="n">
        <v>9</v>
      </c>
    </row>
    <row r="591" spans="1:4">
      <c r="A591" s="4" t="s">
        <v>675</v>
      </c>
      <c r="B591" s="5" t="n">
        <v>1718</v>
      </c>
    </row>
    <row r="592" spans="1:4">
      <c r="A592" s="4" t="s">
        <v>676</v>
      </c>
      <c r="B592" s="5" t="n">
        <v>5827</v>
      </c>
    </row>
    <row r="593" spans="1:4">
      <c r="A593" s="4" t="s">
        <v>677</v>
      </c>
      <c r="B593" s="5" t="n">
        <v>7545</v>
      </c>
    </row>
    <row r="594" spans="1:4">
      <c r="A594" s="4" t="s">
        <v>678</v>
      </c>
      <c r="B594" s="7" t="n">
        <v>226</v>
      </c>
    </row>
    <row r="595" spans="1:4">
      <c r="A595" s="4" t="s">
        <v>680</v>
      </c>
      <c r="B595" s="4" t="s">
        <v>774</v>
      </c>
    </row>
    <row r="596" spans="1:4">
      <c r="A596" s="4" t="s">
        <v>775</v>
      </c>
    </row>
    <row r="597" spans="1:4">
      <c r="A597" s="3" t="s">
        <v>669</v>
      </c>
    </row>
    <row r="598" spans="1:4">
      <c r="A598" s="4" t="s">
        <v>671</v>
      </c>
      <c r="B598" s="7" t="n">
        <v>0</v>
      </c>
    </row>
    <row r="599" spans="1:4">
      <c r="A599" s="4" t="s">
        <v>672</v>
      </c>
      <c r="B599" s="5" t="n">
        <v>3030</v>
      </c>
    </row>
    <row r="600" spans="1:4">
      <c r="A600" s="4" t="s">
        <v>673</v>
      </c>
      <c r="B600" s="5" t="n">
        <v>5712</v>
      </c>
    </row>
    <row r="601" spans="1:4">
      <c r="A601" s="4" t="s">
        <v>674</v>
      </c>
      <c r="B601" s="5" t="n">
        <v>12</v>
      </c>
    </row>
    <row r="602" spans="1:4">
      <c r="A602" s="4" t="s">
        <v>675</v>
      </c>
      <c r="B602" s="5" t="n">
        <v>3036</v>
      </c>
    </row>
    <row r="603" spans="1:4">
      <c r="A603" s="4" t="s">
        <v>676</v>
      </c>
      <c r="B603" s="5" t="n">
        <v>5718</v>
      </c>
    </row>
    <row r="604" spans="1:4">
      <c r="A604" s="4" t="s">
        <v>677</v>
      </c>
      <c r="B604" s="5" t="n">
        <v>8754</v>
      </c>
    </row>
    <row r="605" spans="1:4">
      <c r="A605" s="4" t="s">
        <v>678</v>
      </c>
      <c r="B605" s="7" t="n">
        <v>253</v>
      </c>
    </row>
    <row r="606" spans="1:4">
      <c r="A606" s="4" t="s">
        <v>680</v>
      </c>
      <c r="B606" s="4" t="s">
        <v>776</v>
      </c>
    </row>
    <row r="607" spans="1:4">
      <c r="A607" s="4" t="s">
        <v>777</v>
      </c>
    </row>
    <row r="608" spans="1:4">
      <c r="A608" s="3" t="s">
        <v>669</v>
      </c>
    </row>
    <row r="609" spans="1:4">
      <c r="A609" s="4" t="s">
        <v>671</v>
      </c>
      <c r="B609" s="7" t="n">
        <v>0</v>
      </c>
    </row>
    <row r="610" spans="1:4">
      <c r="A610" s="4" t="s">
        <v>672</v>
      </c>
      <c r="B610" s="5" t="n">
        <v>3395</v>
      </c>
    </row>
    <row r="611" spans="1:4">
      <c r="A611" s="4" t="s">
        <v>673</v>
      </c>
      <c r="B611" s="5" t="n">
        <v>5201</v>
      </c>
    </row>
    <row r="612" spans="1:4">
      <c r="A612" s="4" t="s">
        <v>674</v>
      </c>
      <c r="B612" s="5" t="n">
        <v>37</v>
      </c>
    </row>
    <row r="613" spans="1:4">
      <c r="A613" s="4" t="s">
        <v>675</v>
      </c>
      <c r="B613" s="5" t="n">
        <v>3412</v>
      </c>
    </row>
    <row r="614" spans="1:4">
      <c r="A614" s="4" t="s">
        <v>676</v>
      </c>
      <c r="B614" s="5" t="n">
        <v>5221</v>
      </c>
    </row>
    <row r="615" spans="1:4">
      <c r="A615" s="4" t="s">
        <v>677</v>
      </c>
      <c r="B615" s="5" t="n">
        <v>8633</v>
      </c>
    </row>
    <row r="616" spans="1:4">
      <c r="A616" s="4" t="s">
        <v>678</v>
      </c>
      <c r="B616" s="7" t="n">
        <v>265</v>
      </c>
    </row>
    <row r="617" spans="1:4">
      <c r="A617" s="4" t="s">
        <v>680</v>
      </c>
      <c r="B617" s="4" t="s">
        <v>776</v>
      </c>
    </row>
    <row r="618" spans="1:4">
      <c r="A618" s="4" t="s">
        <v>778</v>
      </c>
    </row>
    <row r="619" spans="1:4">
      <c r="A619" s="3" t="s">
        <v>669</v>
      </c>
    </row>
    <row r="620" spans="1:4">
      <c r="A620" s="4" t="s">
        <v>671</v>
      </c>
      <c r="B620" s="7" t="n">
        <v>0</v>
      </c>
    </row>
    <row r="621" spans="1:4">
      <c r="A621" s="4" t="s">
        <v>672</v>
      </c>
      <c r="B621" s="5" t="n">
        <v>7706</v>
      </c>
    </row>
    <row r="622" spans="1:4">
      <c r="A622" s="4" t="s">
        <v>673</v>
      </c>
      <c r="B622" s="5" t="n">
        <v>24427</v>
      </c>
    </row>
    <row r="623" spans="1:4">
      <c r="A623" s="4" t="s">
        <v>674</v>
      </c>
      <c r="B623" s="5" t="n">
        <v>513</v>
      </c>
    </row>
    <row r="624" spans="1:4">
      <c r="A624" s="4" t="s">
        <v>675</v>
      </c>
      <c r="B624" s="5" t="n">
        <v>8108</v>
      </c>
    </row>
    <row r="625" spans="1:4">
      <c r="A625" s="4" t="s">
        <v>676</v>
      </c>
      <c r="B625" s="5" t="n">
        <v>24538</v>
      </c>
    </row>
    <row r="626" spans="1:4">
      <c r="A626" s="4" t="s">
        <v>677</v>
      </c>
      <c r="B626" s="5" t="n">
        <v>32646</v>
      </c>
    </row>
    <row r="627" spans="1:4">
      <c r="A627" s="4" t="s">
        <v>678</v>
      </c>
      <c r="B627" s="7" t="n">
        <v>847</v>
      </c>
    </row>
    <row r="628" spans="1:4">
      <c r="A628" s="4" t="s">
        <v>680</v>
      </c>
      <c r="B628" s="4" t="s">
        <v>779</v>
      </c>
    </row>
    <row r="629" spans="1:4">
      <c r="A629" s="4" t="s">
        <v>780</v>
      </c>
    </row>
    <row r="630" spans="1:4">
      <c r="A630" s="3" t="s">
        <v>669</v>
      </c>
    </row>
    <row r="631" spans="1:4">
      <c r="A631" s="4" t="s">
        <v>671</v>
      </c>
      <c r="B631" s="7" t="n">
        <v>0</v>
      </c>
    </row>
    <row r="632" spans="1:4">
      <c r="A632" s="4" t="s">
        <v>672</v>
      </c>
      <c r="B632" s="5" t="n">
        <v>1585</v>
      </c>
    </row>
    <row r="633" spans="1:4">
      <c r="A633" s="4" t="s">
        <v>673</v>
      </c>
      <c r="B633" s="5" t="n">
        <v>9589</v>
      </c>
    </row>
    <row r="634" spans="1:4">
      <c r="A634" s="4" t="s">
        <v>674</v>
      </c>
      <c r="B634" s="5" t="n">
        <v>511</v>
      </c>
    </row>
    <row r="635" spans="1:4">
      <c r="A635" s="4" t="s">
        <v>675</v>
      </c>
      <c r="B635" s="5" t="n">
        <v>1780</v>
      </c>
    </row>
    <row r="636" spans="1:4">
      <c r="A636" s="4" t="s">
        <v>676</v>
      </c>
      <c r="B636" s="5" t="n">
        <v>9905</v>
      </c>
    </row>
    <row r="637" spans="1:4">
      <c r="A637" s="4" t="s">
        <v>677</v>
      </c>
      <c r="B637" s="5" t="n">
        <v>11685</v>
      </c>
    </row>
    <row r="638" spans="1:4">
      <c r="A638" s="4" t="s">
        <v>678</v>
      </c>
      <c r="B638" s="7" t="n">
        <v>322</v>
      </c>
    </row>
    <row r="639" spans="1:4">
      <c r="A639" s="4" t="s">
        <v>680</v>
      </c>
      <c r="B639" s="4" t="s">
        <v>781</v>
      </c>
    </row>
    <row r="640" spans="1:4">
      <c r="A640" s="4" t="s">
        <v>782</v>
      </c>
    </row>
    <row r="641" spans="1:4">
      <c r="A641" s="3" t="s">
        <v>669</v>
      </c>
    </row>
    <row r="642" spans="1:4">
      <c r="A642" s="4" t="s">
        <v>671</v>
      </c>
      <c r="B642" s="7" t="n">
        <v>0</v>
      </c>
    </row>
    <row r="643" spans="1:4">
      <c r="A643" s="4" t="s">
        <v>672</v>
      </c>
      <c r="B643" s="5" t="n">
        <v>4782</v>
      </c>
    </row>
    <row r="644" spans="1:4">
      <c r="A644" s="4" t="s">
        <v>673</v>
      </c>
      <c r="B644" s="5" t="n">
        <v>6752</v>
      </c>
    </row>
    <row r="645" spans="1:4">
      <c r="A645" s="4" t="s">
        <v>674</v>
      </c>
      <c r="B645" s="5" t="n">
        <v>402</v>
      </c>
    </row>
    <row r="646" spans="1:4">
      <c r="A646" s="4" t="s">
        <v>675</v>
      </c>
      <c r="B646" s="5" t="n">
        <v>4853</v>
      </c>
    </row>
    <row r="647" spans="1:4">
      <c r="A647" s="4" t="s">
        <v>676</v>
      </c>
      <c r="B647" s="5" t="n">
        <v>7083</v>
      </c>
    </row>
    <row r="648" spans="1:4">
      <c r="A648" s="4" t="s">
        <v>677</v>
      </c>
      <c r="B648" s="5" t="n">
        <v>11936</v>
      </c>
    </row>
    <row r="649" spans="1:4">
      <c r="A649" s="4" t="s">
        <v>678</v>
      </c>
      <c r="B649" s="7" t="n">
        <v>390</v>
      </c>
    </row>
    <row r="650" spans="1:4">
      <c r="A650" s="4" t="s">
        <v>680</v>
      </c>
      <c r="B650" s="4" t="s">
        <v>783</v>
      </c>
    </row>
    <row r="651" spans="1:4">
      <c r="A651" s="4" t="s">
        <v>784</v>
      </c>
    </row>
    <row r="652" spans="1:4">
      <c r="A652" s="3" t="s">
        <v>669</v>
      </c>
    </row>
    <row r="653" spans="1:4">
      <c r="A653" s="4" t="s">
        <v>671</v>
      </c>
      <c r="B653" s="7" t="n">
        <v>0</v>
      </c>
    </row>
    <row r="654" spans="1:4">
      <c r="A654" s="4" t="s">
        <v>672</v>
      </c>
      <c r="B654" s="5" t="n">
        <v>12349</v>
      </c>
    </row>
    <row r="655" spans="1:4">
      <c r="A655" s="4" t="s">
        <v>673</v>
      </c>
      <c r="B655" s="5" t="n">
        <v>21159</v>
      </c>
    </row>
    <row r="656" spans="1:4">
      <c r="A656" s="4" t="s">
        <v>674</v>
      </c>
      <c r="B656" s="5" t="n">
        <v>407</v>
      </c>
    </row>
    <row r="657" spans="1:4">
      <c r="A657" s="4" t="s">
        <v>675</v>
      </c>
      <c r="B657" s="5" t="n">
        <v>12411</v>
      </c>
    </row>
    <row r="658" spans="1:4">
      <c r="A658" s="4" t="s">
        <v>676</v>
      </c>
      <c r="B658" s="5" t="n">
        <v>21504</v>
      </c>
    </row>
    <row r="659" spans="1:4">
      <c r="A659" s="4" t="s">
        <v>677</v>
      </c>
      <c r="B659" s="5" t="n">
        <v>33915</v>
      </c>
    </row>
    <row r="660" spans="1:4">
      <c r="A660" s="4" t="s">
        <v>678</v>
      </c>
      <c r="B660" s="7" t="n">
        <v>995</v>
      </c>
    </row>
    <row r="661" spans="1:4">
      <c r="A661" s="4" t="s">
        <v>680</v>
      </c>
      <c r="B661" s="4" t="s">
        <v>783</v>
      </c>
    </row>
    <row r="662" spans="1:4">
      <c r="A662" s="4" t="s">
        <v>785</v>
      </c>
    </row>
    <row r="663" spans="1:4">
      <c r="A663" s="3" t="s">
        <v>669</v>
      </c>
    </row>
    <row r="664" spans="1:4">
      <c r="A664" s="4" t="s">
        <v>671</v>
      </c>
      <c r="B664" s="7" t="n">
        <v>0</v>
      </c>
    </row>
    <row r="665" spans="1:4">
      <c r="A665" s="4" t="s">
        <v>672</v>
      </c>
      <c r="B665" s="5" t="n">
        <v>3719</v>
      </c>
    </row>
    <row r="666" spans="1:4">
      <c r="A666" s="4" t="s">
        <v>673</v>
      </c>
      <c r="B666" s="5" t="n">
        <v>4773</v>
      </c>
    </row>
    <row r="667" spans="1:4">
      <c r="A667" s="4" t="s">
        <v>674</v>
      </c>
      <c r="B667" s="5" t="n">
        <v>104</v>
      </c>
    </row>
    <row r="668" spans="1:4">
      <c r="A668" s="4" t="s">
        <v>675</v>
      </c>
      <c r="B668" s="5" t="n">
        <v>3785</v>
      </c>
    </row>
    <row r="669" spans="1:4">
      <c r="A669" s="4" t="s">
        <v>676</v>
      </c>
      <c r="B669" s="5" t="n">
        <v>4811</v>
      </c>
    </row>
    <row r="670" spans="1:4">
      <c r="A670" s="4" t="s">
        <v>677</v>
      </c>
      <c r="B670" s="5" t="n">
        <v>8596</v>
      </c>
    </row>
    <row r="671" spans="1:4">
      <c r="A671" s="4" t="s">
        <v>678</v>
      </c>
      <c r="B671" s="7" t="n">
        <v>228</v>
      </c>
    </row>
    <row r="672" spans="1:4">
      <c r="A672" s="4" t="s">
        <v>680</v>
      </c>
      <c r="B672" s="4" t="s">
        <v>786</v>
      </c>
    </row>
    <row r="673" spans="1:4">
      <c r="A673" s="4" t="s">
        <v>787</v>
      </c>
    </row>
    <row r="674" spans="1:4">
      <c r="A674" s="3" t="s">
        <v>669</v>
      </c>
    </row>
    <row r="675" spans="1:4">
      <c r="A675" s="4" t="s">
        <v>671</v>
      </c>
      <c r="B675" s="7" t="n">
        <v>7746</v>
      </c>
    </row>
    <row r="676" spans="1:4">
      <c r="A676" s="4" t="s">
        <v>672</v>
      </c>
      <c r="B676" s="5" t="n">
        <v>4992</v>
      </c>
    </row>
    <row r="677" spans="1:4">
      <c r="A677" s="4" t="s">
        <v>673</v>
      </c>
      <c r="B677" s="5" t="n">
        <v>6807</v>
      </c>
    </row>
    <row r="678" spans="1:4">
      <c r="A678" s="4" t="s">
        <v>674</v>
      </c>
      <c r="B678" s="5" t="n">
        <v>117</v>
      </c>
    </row>
    <row r="679" spans="1:4">
      <c r="A679" s="4" t="s">
        <v>675</v>
      </c>
      <c r="B679" s="5" t="n">
        <v>5089</v>
      </c>
    </row>
    <row r="680" spans="1:4">
      <c r="A680" s="4" t="s">
        <v>676</v>
      </c>
      <c r="B680" s="5" t="n">
        <v>6827</v>
      </c>
    </row>
    <row r="681" spans="1:4">
      <c r="A681" s="4" t="s">
        <v>677</v>
      </c>
      <c r="B681" s="5" t="n">
        <v>11916</v>
      </c>
    </row>
    <row r="682" spans="1:4">
      <c r="A682" s="4" t="s">
        <v>678</v>
      </c>
      <c r="B682" s="7" t="n">
        <v>270</v>
      </c>
    </row>
    <row r="683" spans="1:4">
      <c r="A683" s="4" t="s">
        <v>680</v>
      </c>
      <c r="B683" s="4" t="s">
        <v>788</v>
      </c>
    </row>
    <row r="684" spans="1:4">
      <c r="A684" s="4" t="s">
        <v>789</v>
      </c>
    </row>
    <row r="685" spans="1:4">
      <c r="A685" s="3" t="s">
        <v>669</v>
      </c>
    </row>
    <row r="686" spans="1:4">
      <c r="A686" s="4" t="s">
        <v>671</v>
      </c>
      <c r="B686" s="7" t="n">
        <v>0</v>
      </c>
    </row>
    <row r="687" spans="1:4">
      <c r="A687" s="4" t="s">
        <v>672</v>
      </c>
      <c r="B687" s="5" t="n">
        <v>8125</v>
      </c>
    </row>
    <row r="688" spans="1:4">
      <c r="A688" s="4" t="s">
        <v>673</v>
      </c>
      <c r="B688" s="5" t="n">
        <v>18138</v>
      </c>
    </row>
    <row r="689" spans="1:4">
      <c r="A689" s="4" t="s">
        <v>674</v>
      </c>
      <c r="B689" s="5" t="n">
        <v>245</v>
      </c>
    </row>
    <row r="690" spans="1:4">
      <c r="A690" s="4" t="s">
        <v>675</v>
      </c>
      <c r="B690" s="5" t="n">
        <v>8297</v>
      </c>
    </row>
    <row r="691" spans="1:4">
      <c r="A691" s="4" t="s">
        <v>676</v>
      </c>
      <c r="B691" s="5" t="n">
        <v>18211</v>
      </c>
    </row>
    <row r="692" spans="1:4">
      <c r="A692" s="4" t="s">
        <v>677</v>
      </c>
      <c r="B692" s="5" t="n">
        <v>26508</v>
      </c>
    </row>
    <row r="693" spans="1:4">
      <c r="A693" s="4" t="s">
        <v>678</v>
      </c>
      <c r="B693" s="7" t="n">
        <v>552</v>
      </c>
    </row>
    <row r="694" spans="1:4">
      <c r="A694" s="4" t="s">
        <v>680</v>
      </c>
      <c r="B694" s="4" t="s">
        <v>790</v>
      </c>
    </row>
    <row r="695" spans="1:4">
      <c r="A695" s="4" t="s">
        <v>791</v>
      </c>
    </row>
    <row r="696" spans="1:4">
      <c r="A696" s="3" t="s">
        <v>669</v>
      </c>
    </row>
    <row r="697" spans="1:4">
      <c r="A697" s="4" t="s">
        <v>671</v>
      </c>
      <c r="B697" s="7" t="n">
        <v>4393</v>
      </c>
    </row>
    <row r="698" spans="1:4">
      <c r="A698" s="4" t="s">
        <v>672</v>
      </c>
      <c r="B698" s="5" t="n">
        <v>9756</v>
      </c>
    </row>
    <row r="699" spans="1:4">
      <c r="A699" s="4" t="s">
        <v>673</v>
      </c>
      <c r="B699" s="5" t="n">
        <v>12172</v>
      </c>
    </row>
    <row r="700" spans="1:4">
      <c r="A700" s="4" t="s">
        <v>674</v>
      </c>
      <c r="B700" s="5" t="n">
        <v>94</v>
      </c>
    </row>
    <row r="701" spans="1:4">
      <c r="A701" s="4" t="s">
        <v>675</v>
      </c>
      <c r="B701" s="5" t="n">
        <v>9808</v>
      </c>
    </row>
    <row r="702" spans="1:4">
      <c r="A702" s="4" t="s">
        <v>676</v>
      </c>
      <c r="B702" s="5" t="n">
        <v>12214</v>
      </c>
    </row>
    <row r="703" spans="1:4">
      <c r="A703" s="4" t="s">
        <v>677</v>
      </c>
      <c r="B703" s="5" t="n">
        <v>22022</v>
      </c>
    </row>
    <row r="704" spans="1:4">
      <c r="A704" s="4" t="s">
        <v>678</v>
      </c>
      <c r="B704" s="7" t="n">
        <v>394</v>
      </c>
    </row>
    <row r="705" spans="1:4">
      <c r="A705" s="4" t="s">
        <v>680</v>
      </c>
      <c r="B705" s="4" t="s">
        <v>792</v>
      </c>
    </row>
    <row r="706" spans="1:4">
      <c r="A706" s="4" t="s">
        <v>793</v>
      </c>
    </row>
    <row r="707" spans="1:4">
      <c r="A707" s="3" t="s">
        <v>669</v>
      </c>
    </row>
    <row r="708" spans="1:4">
      <c r="A708" s="4" t="s">
        <v>671</v>
      </c>
      <c r="B708" s="7" t="n">
        <v>9648</v>
      </c>
    </row>
    <row r="709" spans="1:4">
      <c r="A709" s="4" t="s">
        <v>672</v>
      </c>
      <c r="B709" s="5" t="n">
        <v>12603</v>
      </c>
    </row>
    <row r="710" spans="1:4">
      <c r="A710" s="4" t="s">
        <v>673</v>
      </c>
      <c r="B710" s="5" t="n">
        <v>11926</v>
      </c>
    </row>
    <row r="711" spans="1:4">
      <c r="A711" s="4" t="s">
        <v>674</v>
      </c>
      <c r="B711" s="5" t="n">
        <v>265</v>
      </c>
    </row>
    <row r="712" spans="1:4">
      <c r="A712" s="4" t="s">
        <v>675</v>
      </c>
      <c r="B712" s="5" t="n">
        <v>12779</v>
      </c>
    </row>
    <row r="713" spans="1:4">
      <c r="A713" s="4" t="s">
        <v>676</v>
      </c>
      <c r="B713" s="5" t="n">
        <v>12015</v>
      </c>
    </row>
    <row r="714" spans="1:4">
      <c r="A714" s="4" t="s">
        <v>677</v>
      </c>
      <c r="B714" s="5" t="n">
        <v>24794</v>
      </c>
    </row>
    <row r="715" spans="1:4">
      <c r="A715" s="4" t="s">
        <v>678</v>
      </c>
      <c r="B715" s="7" t="n">
        <v>456</v>
      </c>
    </row>
    <row r="716" spans="1:4">
      <c r="A716" s="4" t="s">
        <v>680</v>
      </c>
      <c r="B716" s="4" t="s">
        <v>792</v>
      </c>
    </row>
    <row r="717" spans="1:4">
      <c r="A717" s="4" t="s">
        <v>794</v>
      </c>
    </row>
    <row r="718" spans="1:4">
      <c r="A718" s="3" t="s">
        <v>669</v>
      </c>
    </row>
    <row r="719" spans="1:4">
      <c r="A719" s="4" t="s">
        <v>671</v>
      </c>
      <c r="B719" s="7" t="n">
        <v>17000</v>
      </c>
    </row>
    <row r="720" spans="1:4">
      <c r="A720" s="4" t="s">
        <v>672</v>
      </c>
      <c r="B720" s="5" t="n">
        <v>7618</v>
      </c>
    </row>
    <row r="721" spans="1:4">
      <c r="A721" s="4" t="s">
        <v>673</v>
      </c>
      <c r="B721" s="5" t="n">
        <v>25811</v>
      </c>
    </row>
    <row r="722" spans="1:4">
      <c r="A722" s="4" t="s">
        <v>674</v>
      </c>
      <c r="B722" s="5" t="n">
        <v>569</v>
      </c>
    </row>
    <row r="723" spans="1:4">
      <c r="A723" s="4" t="s">
        <v>675</v>
      </c>
      <c r="B723" s="5" t="n">
        <v>7877</v>
      </c>
    </row>
    <row r="724" spans="1:4">
      <c r="A724" s="4" t="s">
        <v>676</v>
      </c>
      <c r="B724" s="5" t="n">
        <v>26121</v>
      </c>
    </row>
    <row r="725" spans="1:4">
      <c r="A725" s="4" t="s">
        <v>677</v>
      </c>
      <c r="B725" s="5" t="n">
        <v>33998</v>
      </c>
    </row>
    <row r="726" spans="1:4">
      <c r="A726" s="4" t="s">
        <v>678</v>
      </c>
      <c r="B726" s="7" t="n">
        <v>715</v>
      </c>
    </row>
    <row r="727" spans="1:4">
      <c r="A727" s="4" t="s">
        <v>680</v>
      </c>
      <c r="B727" s="4" t="s">
        <v>792</v>
      </c>
    </row>
    <row r="728" spans="1:4">
      <c r="A728" s="4" t="s">
        <v>795</v>
      </c>
    </row>
    <row r="729" spans="1:4">
      <c r="A729" s="3" t="s">
        <v>669</v>
      </c>
    </row>
    <row r="730" spans="1:4">
      <c r="A730" s="4" t="s">
        <v>671</v>
      </c>
      <c r="B730" s="7" t="n">
        <v>9695</v>
      </c>
    </row>
    <row r="731" spans="1:4">
      <c r="A731" s="4" t="s">
        <v>672</v>
      </c>
      <c r="B731" s="5" t="n">
        <v>6312</v>
      </c>
    </row>
    <row r="732" spans="1:4">
      <c r="A732" s="4" t="s">
        <v>673</v>
      </c>
      <c r="B732" s="5" t="n">
        <v>15103</v>
      </c>
    </row>
    <row r="733" spans="1:4">
      <c r="A733" s="4" t="s">
        <v>674</v>
      </c>
      <c r="B733" s="5" t="n">
        <v>119</v>
      </c>
    </row>
    <row r="734" spans="1:4">
      <c r="A734" s="4" t="s">
        <v>675</v>
      </c>
      <c r="B734" s="5" t="n">
        <v>6376</v>
      </c>
    </row>
    <row r="735" spans="1:4">
      <c r="A735" s="4" t="s">
        <v>676</v>
      </c>
      <c r="B735" s="5" t="n">
        <v>15158</v>
      </c>
    </row>
    <row r="736" spans="1:4">
      <c r="A736" s="4" t="s">
        <v>677</v>
      </c>
      <c r="B736" s="5" t="n">
        <v>21534</v>
      </c>
    </row>
    <row r="737" spans="1:4">
      <c r="A737" s="4" t="s">
        <v>678</v>
      </c>
      <c r="B737" s="7" t="n">
        <v>392</v>
      </c>
    </row>
    <row r="738" spans="1:4">
      <c r="A738" s="4" t="s">
        <v>680</v>
      </c>
      <c r="B738" s="4" t="s">
        <v>792</v>
      </c>
    </row>
    <row r="739" spans="1:4">
      <c r="A739" s="4" t="s">
        <v>796</v>
      </c>
    </row>
    <row r="740" spans="1:4">
      <c r="A740" s="3" t="s">
        <v>669</v>
      </c>
    </row>
    <row r="741" spans="1:4">
      <c r="A741" s="4" t="s">
        <v>671</v>
      </c>
      <c r="B741" s="7" t="n">
        <v>0</v>
      </c>
    </row>
    <row r="742" spans="1:4">
      <c r="A742" s="4" t="s">
        <v>672</v>
      </c>
      <c r="B742" s="5" t="n">
        <v>3350</v>
      </c>
    </row>
    <row r="743" spans="1:4">
      <c r="A743" s="4" t="s">
        <v>673</v>
      </c>
      <c r="B743" s="5" t="n">
        <v>7794</v>
      </c>
    </row>
    <row r="744" spans="1:4">
      <c r="A744" s="4" t="s">
        <v>674</v>
      </c>
      <c r="B744" s="5" t="n">
        <v>1</v>
      </c>
    </row>
    <row r="745" spans="1:4">
      <c r="A745" s="4" t="s">
        <v>675</v>
      </c>
      <c r="B745" s="5" t="n">
        <v>3350</v>
      </c>
    </row>
    <row r="746" spans="1:4">
      <c r="A746" s="4" t="s">
        <v>676</v>
      </c>
      <c r="B746" s="5" t="n">
        <v>7795</v>
      </c>
    </row>
    <row r="747" spans="1:4">
      <c r="A747" s="4" t="s">
        <v>677</v>
      </c>
      <c r="B747" s="5" t="n">
        <v>11145</v>
      </c>
    </row>
    <row r="748" spans="1:4">
      <c r="A748" s="4" t="s">
        <v>678</v>
      </c>
      <c r="B748" s="7" t="n">
        <v>229</v>
      </c>
    </row>
    <row r="749" spans="1:4">
      <c r="A749" s="4" t="s">
        <v>680</v>
      </c>
      <c r="B749" s="4" t="s">
        <v>797</v>
      </c>
    </row>
    <row r="750" spans="1:4">
      <c r="A750" s="4" t="s">
        <v>798</v>
      </c>
    </row>
    <row r="751" spans="1:4">
      <c r="A751" s="3" t="s">
        <v>669</v>
      </c>
    </row>
    <row r="752" spans="1:4">
      <c r="A752" s="4" t="s">
        <v>671</v>
      </c>
      <c r="B752" s="7" t="n">
        <v>0</v>
      </c>
    </row>
    <row r="753" spans="1:4">
      <c r="A753" s="4" t="s">
        <v>672</v>
      </c>
      <c r="B753" s="5" t="n">
        <v>19426</v>
      </c>
    </row>
    <row r="754" spans="1:4">
      <c r="A754" s="4" t="s">
        <v>673</v>
      </c>
      <c r="B754" s="5" t="n">
        <v>25565</v>
      </c>
    </row>
    <row r="755" spans="1:4">
      <c r="A755" s="4" t="s">
        <v>674</v>
      </c>
      <c r="B755" s="5" t="n">
        <v>272</v>
      </c>
    </row>
    <row r="756" spans="1:4">
      <c r="A756" s="4" t="s">
        <v>675</v>
      </c>
      <c r="B756" s="5" t="n">
        <v>19526</v>
      </c>
    </row>
    <row r="757" spans="1:4">
      <c r="A757" s="4" t="s">
        <v>676</v>
      </c>
      <c r="B757" s="5" t="n">
        <v>25737</v>
      </c>
    </row>
    <row r="758" spans="1:4">
      <c r="A758" s="4" t="s">
        <v>677</v>
      </c>
      <c r="B758" s="5" t="n">
        <v>45263</v>
      </c>
    </row>
    <row r="759" spans="1:4">
      <c r="A759" s="4" t="s">
        <v>678</v>
      </c>
      <c r="B759" s="7" t="n">
        <v>826</v>
      </c>
    </row>
    <row r="760" spans="1:4">
      <c r="A760" s="4" t="s">
        <v>680</v>
      </c>
      <c r="B760" s="4" t="s">
        <v>799</v>
      </c>
    </row>
    <row r="761" spans="1:4">
      <c r="A761" s="4" t="s">
        <v>800</v>
      </c>
    </row>
    <row r="762" spans="1:4">
      <c r="A762" s="3" t="s">
        <v>669</v>
      </c>
    </row>
    <row r="763" spans="1:4">
      <c r="A763" s="4" t="s">
        <v>671</v>
      </c>
      <c r="B763" s="7" t="n">
        <v>0</v>
      </c>
    </row>
    <row r="764" spans="1:4">
      <c r="A764" s="4" t="s">
        <v>672</v>
      </c>
      <c r="B764" s="5" t="n">
        <v>7028</v>
      </c>
    </row>
    <row r="765" spans="1:4">
      <c r="A765" s="4" t="s">
        <v>673</v>
      </c>
      <c r="B765" s="5" t="n">
        <v>13607</v>
      </c>
    </row>
    <row r="766" spans="1:4">
      <c r="A766" s="4" t="s">
        <v>674</v>
      </c>
      <c r="B766" s="5" t="n">
        <v>396</v>
      </c>
    </row>
    <row r="767" spans="1:4">
      <c r="A767" s="4" t="s">
        <v>675</v>
      </c>
      <c r="B767" s="5" t="n">
        <v>7179</v>
      </c>
    </row>
    <row r="768" spans="1:4">
      <c r="A768" s="4" t="s">
        <v>676</v>
      </c>
      <c r="B768" s="5" t="n">
        <v>13852</v>
      </c>
    </row>
    <row r="769" spans="1:4">
      <c r="A769" s="4" t="s">
        <v>677</v>
      </c>
      <c r="B769" s="5" t="n">
        <v>21031</v>
      </c>
    </row>
    <row r="770" spans="1:4">
      <c r="A770" s="4" t="s">
        <v>678</v>
      </c>
      <c r="B770" s="7" t="n">
        <v>383</v>
      </c>
    </row>
    <row r="771" spans="1:4">
      <c r="A771" s="4" t="s">
        <v>680</v>
      </c>
      <c r="B771" s="4" t="s">
        <v>801</v>
      </c>
    </row>
    <row r="772" spans="1:4">
      <c r="A772" s="4" t="s">
        <v>802</v>
      </c>
    </row>
    <row r="773" spans="1:4">
      <c r="A773" s="3" t="s">
        <v>669</v>
      </c>
    </row>
    <row r="774" spans="1:4">
      <c r="A774" s="4" t="s">
        <v>671</v>
      </c>
      <c r="B774" s="7" t="n">
        <v>0</v>
      </c>
    </row>
    <row r="775" spans="1:4">
      <c r="A775" s="4" t="s">
        <v>672</v>
      </c>
      <c r="B775" s="5" t="n">
        <v>3861</v>
      </c>
    </row>
    <row r="776" spans="1:4">
      <c r="A776" s="4" t="s">
        <v>673</v>
      </c>
      <c r="B776" s="5" t="n">
        <v>14717</v>
      </c>
    </row>
    <row r="777" spans="1:4">
      <c r="A777" s="4" t="s">
        <v>674</v>
      </c>
      <c r="B777" s="5" t="n">
        <v>331</v>
      </c>
    </row>
    <row r="778" spans="1:4">
      <c r="A778" s="4" t="s">
        <v>675</v>
      </c>
      <c r="B778" s="5" t="n">
        <v>4170</v>
      </c>
    </row>
    <row r="779" spans="1:4">
      <c r="A779" s="4" t="s">
        <v>676</v>
      </c>
      <c r="B779" s="5" t="n">
        <v>14739</v>
      </c>
    </row>
    <row r="780" spans="1:4">
      <c r="A780" s="4" t="s">
        <v>677</v>
      </c>
      <c r="B780" s="5" t="n">
        <v>18909</v>
      </c>
    </row>
    <row r="781" spans="1:4">
      <c r="A781" s="4" t="s">
        <v>678</v>
      </c>
      <c r="B781" s="7" t="n">
        <v>164</v>
      </c>
    </row>
    <row r="782" spans="1:4">
      <c r="A782" s="4" t="s">
        <v>680</v>
      </c>
      <c r="B782" s="4" t="s">
        <v>803</v>
      </c>
    </row>
    <row r="783" spans="1:4">
      <c r="A783" s="4" t="s">
        <v>804</v>
      </c>
    </row>
    <row r="784" spans="1:4">
      <c r="A784" s="3" t="s">
        <v>669</v>
      </c>
    </row>
    <row r="785" spans="1:4">
      <c r="A785" s="4" t="s">
        <v>671</v>
      </c>
      <c r="B785" s="7" t="n">
        <v>7858</v>
      </c>
    </row>
    <row r="786" spans="1:4">
      <c r="A786" s="4" t="s">
        <v>672</v>
      </c>
      <c r="B786" s="5" t="n">
        <v>5647</v>
      </c>
    </row>
    <row r="787" spans="1:4">
      <c r="A787" s="4" t="s">
        <v>673</v>
      </c>
      <c r="B787" s="5" t="n">
        <v>5426</v>
      </c>
    </row>
    <row r="788" spans="1:4">
      <c r="A788" s="4" t="s">
        <v>674</v>
      </c>
      <c r="B788" s="5" t="n">
        <v>0</v>
      </c>
    </row>
    <row r="789" spans="1:4">
      <c r="A789" s="4" t="s">
        <v>675</v>
      </c>
      <c r="B789" s="5" t="n">
        <v>5647</v>
      </c>
    </row>
    <row r="790" spans="1:4">
      <c r="A790" s="4" t="s">
        <v>676</v>
      </c>
      <c r="B790" s="5" t="n">
        <v>5426</v>
      </c>
    </row>
    <row r="791" spans="1:4">
      <c r="A791" s="4" t="s">
        <v>677</v>
      </c>
      <c r="B791" s="5" t="n">
        <v>11073</v>
      </c>
    </row>
    <row r="792" spans="1:4">
      <c r="A792" s="4" t="s">
        <v>678</v>
      </c>
      <c r="B792" s="7" t="n">
        <v>23</v>
      </c>
    </row>
    <row r="793" spans="1:4">
      <c r="A793" s="4" t="s">
        <v>680</v>
      </c>
      <c r="B793" s="4" t="s">
        <v>805</v>
      </c>
    </row>
    <row r="794" spans="1:4">
      <c r="A794" s="4" t="s">
        <v>806</v>
      </c>
    </row>
    <row r="795" spans="1:4">
      <c r="A795" s="3" t="s">
        <v>669</v>
      </c>
    </row>
    <row r="796" spans="1:4">
      <c r="A796" s="4" t="s">
        <v>671</v>
      </c>
      <c r="B796" s="7" t="n">
        <v>13861</v>
      </c>
    </row>
    <row r="797" spans="1:4">
      <c r="A797" s="4" t="s">
        <v>672</v>
      </c>
      <c r="B797" s="5" t="n">
        <v>4987</v>
      </c>
    </row>
    <row r="798" spans="1:4">
      <c r="A798" s="4" t="s">
        <v>673</v>
      </c>
      <c r="B798" s="5" t="n">
        <v>15845</v>
      </c>
    </row>
    <row r="799" spans="1:4">
      <c r="A799" s="4" t="s">
        <v>674</v>
      </c>
      <c r="B799" s="5" t="n">
        <v>0</v>
      </c>
    </row>
    <row r="800" spans="1:4">
      <c r="A800" s="4" t="s">
        <v>675</v>
      </c>
      <c r="B800" s="5" t="n">
        <v>4987</v>
      </c>
    </row>
    <row r="801" spans="1:4">
      <c r="A801" s="4" t="s">
        <v>676</v>
      </c>
      <c r="B801" s="5" t="n">
        <v>15845</v>
      </c>
    </row>
    <row r="802" spans="1:4">
      <c r="A802" s="4" t="s">
        <v>677</v>
      </c>
      <c r="B802" s="5" t="n">
        <v>20832</v>
      </c>
    </row>
    <row r="803" spans="1:4">
      <c r="A803" s="4" t="s">
        <v>678</v>
      </c>
      <c r="B803" s="7" t="n">
        <v>60</v>
      </c>
    </row>
    <row r="804" spans="1:4">
      <c r="A804" s="4" t="s">
        <v>680</v>
      </c>
      <c r="B804" s="4" t="s">
        <v>807</v>
      </c>
    </row>
    <row r="805" spans="1:4">
      <c r="A805" s="4" t="s">
        <v>808</v>
      </c>
    </row>
    <row r="806" spans="1:4">
      <c r="A806" s="3" t="s">
        <v>669</v>
      </c>
    </row>
    <row r="807" spans="1:4">
      <c r="A807" s="4" t="s">
        <v>671</v>
      </c>
      <c r="B807" s="7" t="n">
        <v>0</v>
      </c>
    </row>
    <row r="808" spans="1:4">
      <c r="A808" s="4" t="s">
        <v>672</v>
      </c>
      <c r="B808" s="5" t="n">
        <v>9221</v>
      </c>
    </row>
    <row r="809" spans="1:4">
      <c r="A809" s="4" t="s">
        <v>673</v>
      </c>
      <c r="B809" s="5" t="n">
        <v>21521</v>
      </c>
    </row>
    <row r="810" spans="1:4">
      <c r="A810" s="4" t="s">
        <v>674</v>
      </c>
      <c r="B810" s="5" t="n">
        <v>0</v>
      </c>
    </row>
    <row r="811" spans="1:4">
      <c r="A811" s="4" t="s">
        <v>675</v>
      </c>
      <c r="B811" s="5" t="n">
        <v>9221</v>
      </c>
    </row>
    <row r="812" spans="1:4">
      <c r="A812" s="4" t="s">
        <v>676</v>
      </c>
      <c r="B812" s="5" t="n">
        <v>21521</v>
      </c>
    </row>
    <row r="813" spans="1:4">
      <c r="A813" s="4" t="s">
        <v>677</v>
      </c>
      <c r="B813" s="5" t="n">
        <v>30742</v>
      </c>
    </row>
    <row r="814" spans="1:4">
      <c r="A814" s="4" t="s">
        <v>678</v>
      </c>
      <c r="B814" s="7" t="n">
        <v>80</v>
      </c>
    </row>
    <row r="815" spans="1:4">
      <c r="A815" s="4" t="s">
        <v>680</v>
      </c>
      <c r="B815" s="4" t="s">
        <v>809</v>
      </c>
    </row>
    <row r="816" spans="1:4">
      <c r="A816" s="4" t="s">
        <v>810</v>
      </c>
    </row>
    <row r="817" spans="1:4">
      <c r="A817" s="3" t="s">
        <v>669</v>
      </c>
    </row>
    <row r="818" spans="1:4">
      <c r="A818" s="4" t="s">
        <v>671</v>
      </c>
      <c r="B818" s="7" t="n">
        <v>0</v>
      </c>
    </row>
    <row r="819" spans="1:4">
      <c r="A819" s="4" t="s">
        <v>672</v>
      </c>
      <c r="B819" s="5" t="n">
        <v>7216</v>
      </c>
    </row>
    <row r="820" spans="1:4">
      <c r="A820" s="4" t="s">
        <v>673</v>
      </c>
      <c r="B820" s="5" t="n">
        <v>21828</v>
      </c>
    </row>
    <row r="821" spans="1:4">
      <c r="A821" s="4" t="s">
        <v>674</v>
      </c>
      <c r="B821" s="5" t="n">
        <v>1</v>
      </c>
    </row>
    <row r="822" spans="1:4">
      <c r="A822" s="4" t="s">
        <v>675</v>
      </c>
      <c r="B822" s="5" t="n">
        <v>7217</v>
      </c>
    </row>
    <row r="823" spans="1:4">
      <c r="A823" s="4" t="s">
        <v>676</v>
      </c>
      <c r="B823" s="5" t="n">
        <v>21828</v>
      </c>
    </row>
    <row r="824" spans="1:4">
      <c r="A824" s="4" t="s">
        <v>677</v>
      </c>
      <c r="B824" s="5" t="n">
        <v>29045</v>
      </c>
    </row>
    <row r="825" spans="1:4">
      <c r="A825" s="4" t="s">
        <v>678</v>
      </c>
      <c r="B825" s="7" t="n">
        <v>0</v>
      </c>
    </row>
    <row r="826" spans="1:4">
      <c r="A826" s="4" t="s">
        <v>680</v>
      </c>
      <c r="B826" s="4" t="s">
        <v>8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0</v>
      </c>
    </row>
    <row r="3" spans="1:3">
      <c r="A3" s="3" t="s">
        <v>813</v>
      </c>
    </row>
    <row r="4" spans="1:3">
      <c r="A4" s="4" t="s">
        <v>814</v>
      </c>
      <c r="B4" s="7" t="n">
        <v>954698</v>
      </c>
      <c r="C4" s="7" t="n">
        <v>308472</v>
      </c>
    </row>
    <row r="5" spans="1:3">
      <c r="A5" s="4" t="s">
        <v>139</v>
      </c>
      <c r="B5" s="5" t="n">
        <v>473383</v>
      </c>
      <c r="C5" s="5" t="n">
        <v>635893</v>
      </c>
    </row>
    <row r="6" spans="1:3">
      <c r="A6" s="4" t="s">
        <v>815</v>
      </c>
      <c r="B6" s="5" t="n">
        <v>15233</v>
      </c>
      <c r="C6" s="5" t="n">
        <v>10333</v>
      </c>
    </row>
    <row r="7" spans="1:3">
      <c r="A7" s="4" t="s">
        <v>816</v>
      </c>
      <c r="B7" s="5" t="n">
        <v>-85094</v>
      </c>
      <c r="C7" s="5" t="n">
        <v>0</v>
      </c>
    </row>
    <row r="8" spans="1:3">
      <c r="A8" s="4" t="s">
        <v>817</v>
      </c>
      <c r="B8" s="7" t="n">
        <v>1358220</v>
      </c>
      <c r="C8" s="7" t="n">
        <v>9546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69</v>
      </c>
    </row>
    <row r="3" spans="1:4">
      <c r="A3" s="3" t="s">
        <v>125</v>
      </c>
    </row>
    <row r="4" spans="1:4">
      <c r="A4" s="4" t="s">
        <v>86</v>
      </c>
      <c r="B4" s="7" t="n">
        <v>-5497</v>
      </c>
      <c r="C4" s="7" t="n">
        <v>-6698</v>
      </c>
      <c r="D4" s="7" t="n">
        <v>-5833</v>
      </c>
    </row>
    <row r="5" spans="1:4">
      <c r="A5" s="3" t="s">
        <v>126</v>
      </c>
    </row>
    <row r="6" spans="1:4">
      <c r="A6" s="4" t="s">
        <v>80</v>
      </c>
      <c r="B6" s="5" t="n">
        <v>55219</v>
      </c>
      <c r="C6" s="5" t="n">
        <v>24889</v>
      </c>
      <c r="D6" s="5" t="n">
        <v>3475</v>
      </c>
    </row>
    <row r="7" spans="1:4">
      <c r="A7" s="4" t="s">
        <v>127</v>
      </c>
      <c r="B7" s="5" t="n">
        <v>-2142</v>
      </c>
      <c r="C7" s="5" t="n">
        <v>-1151</v>
      </c>
      <c r="D7" s="5" t="n">
        <v>-152</v>
      </c>
    </row>
    <row r="8" spans="1:4">
      <c r="A8" s="4" t="s">
        <v>128</v>
      </c>
      <c r="B8" s="5" t="n">
        <v>2245</v>
      </c>
      <c r="C8" s="5" t="n">
        <v>1056</v>
      </c>
      <c r="D8" s="5" t="n">
        <v>379</v>
      </c>
    </row>
    <row r="9" spans="1:4">
      <c r="A9" s="4" t="s">
        <v>129</v>
      </c>
      <c r="B9" s="5" t="n">
        <v>-3341</v>
      </c>
      <c r="C9" s="5" t="n">
        <v>0</v>
      </c>
      <c r="D9" s="5" t="n">
        <v>0</v>
      </c>
    </row>
    <row r="10" spans="1:4">
      <c r="A10" s="4" t="s">
        <v>130</v>
      </c>
      <c r="B10" s="5" t="n">
        <v>-1076</v>
      </c>
      <c r="C10" s="5" t="n">
        <v>-107</v>
      </c>
      <c r="D10" s="5" t="n">
        <v>0</v>
      </c>
    </row>
    <row r="11" spans="1:4">
      <c r="A11" s="4" t="s">
        <v>131</v>
      </c>
      <c r="B11" s="5" t="n">
        <v>-2767</v>
      </c>
      <c r="C11" s="5" t="n">
        <v>-2056</v>
      </c>
      <c r="D11" s="5" t="n">
        <v>-256</v>
      </c>
    </row>
    <row r="12" spans="1:4">
      <c r="A12" s="4" t="s">
        <v>132</v>
      </c>
      <c r="B12" s="5" t="n">
        <v>316</v>
      </c>
      <c r="C12" s="5" t="n">
        <v>0</v>
      </c>
      <c r="D12" s="5" t="n">
        <v>0</v>
      </c>
    </row>
    <row r="13" spans="1:4">
      <c r="A13" s="4" t="s">
        <v>133</v>
      </c>
      <c r="B13" s="5" t="n">
        <v>407</v>
      </c>
      <c r="C13" s="5" t="n">
        <v>-45</v>
      </c>
      <c r="D13" s="5" t="n">
        <v>0</v>
      </c>
    </row>
    <row r="14" spans="1:4">
      <c r="A14" s="3" t="s">
        <v>134</v>
      </c>
    </row>
    <row r="15" spans="1:4">
      <c r="A15" s="4" t="s">
        <v>135</v>
      </c>
      <c r="B15" s="5" t="n">
        <v>2365</v>
      </c>
      <c r="C15" s="5" t="n">
        <v>1890</v>
      </c>
      <c r="D15" s="5" t="n">
        <v>53</v>
      </c>
    </row>
    <row r="16" spans="1:4">
      <c r="A16" s="4" t="s">
        <v>136</v>
      </c>
      <c r="B16" s="5" t="n">
        <v>-10079</v>
      </c>
      <c r="C16" s="5" t="n">
        <v>-10541</v>
      </c>
      <c r="D16" s="5" t="n">
        <v>-3235</v>
      </c>
    </row>
    <row r="17" spans="1:4">
      <c r="A17" s="4" t="s">
        <v>49</v>
      </c>
      <c r="B17" s="5" t="n">
        <v>9703</v>
      </c>
      <c r="C17" s="5" t="n">
        <v>9381</v>
      </c>
      <c r="D17" s="5" t="n">
        <v>4258</v>
      </c>
    </row>
    <row r="18" spans="1:4">
      <c r="A18" s="4" t="s">
        <v>137</v>
      </c>
      <c r="B18" s="5" t="n">
        <v>45353</v>
      </c>
      <c r="C18" s="5" t="n">
        <v>16618</v>
      </c>
      <c r="D18" s="5" t="n">
        <v>-1311</v>
      </c>
    </row>
    <row r="19" spans="1:4">
      <c r="A19" s="3" t="s">
        <v>138</v>
      </c>
    </row>
    <row r="20" spans="1:4">
      <c r="A20" s="4" t="s">
        <v>139</v>
      </c>
      <c r="B20" s="5" t="n">
        <v>-422416</v>
      </c>
      <c r="C20" s="5" t="n">
        <v>-609281</v>
      </c>
      <c r="D20" s="5" t="n">
        <v>-295451</v>
      </c>
    </row>
    <row r="21" spans="1:4">
      <c r="A21" s="4" t="s">
        <v>140</v>
      </c>
      <c r="B21" s="5" t="n">
        <v>-17803</v>
      </c>
      <c r="C21" s="5" t="n">
        <v>-8660</v>
      </c>
      <c r="D21" s="5" t="n">
        <v>-638</v>
      </c>
    </row>
    <row r="22" spans="1:4">
      <c r="A22" s="4" t="s">
        <v>141</v>
      </c>
      <c r="B22" s="5" t="n">
        <v>-1680</v>
      </c>
      <c r="C22" s="5" t="n">
        <v>-913</v>
      </c>
      <c r="D22" s="5" t="n">
        <v>-236</v>
      </c>
    </row>
    <row r="23" spans="1:4">
      <c r="A23" s="4" t="s">
        <v>39</v>
      </c>
      <c r="B23" s="5" t="n">
        <v>-7715</v>
      </c>
      <c r="C23" s="5" t="n">
        <v>0</v>
      </c>
      <c r="D23" s="5" t="n">
        <v>0</v>
      </c>
    </row>
    <row r="24" spans="1:4">
      <c r="A24" s="4" t="s">
        <v>142</v>
      </c>
      <c r="B24" s="5" t="n">
        <v>87386</v>
      </c>
      <c r="C24" s="5" t="n">
        <v>0</v>
      </c>
      <c r="D24" s="5" t="n">
        <v>0</v>
      </c>
    </row>
    <row r="25" spans="1:4">
      <c r="A25" s="4" t="s">
        <v>143</v>
      </c>
      <c r="B25" s="5" t="n">
        <v>-362228</v>
      </c>
      <c r="C25" s="5" t="n">
        <v>-618854</v>
      </c>
      <c r="D25" s="5" t="n">
        <v>-296325</v>
      </c>
    </row>
    <row r="26" spans="1:4">
      <c r="A26" s="3" t="s">
        <v>144</v>
      </c>
    </row>
    <row r="27" spans="1:4">
      <c r="A27" s="4" t="s">
        <v>145</v>
      </c>
      <c r="B27" s="5" t="n">
        <v>28000</v>
      </c>
      <c r="C27" s="5" t="n">
        <v>0</v>
      </c>
      <c r="D27" s="5" t="n">
        <v>0</v>
      </c>
    </row>
    <row r="28" spans="1:4">
      <c r="A28" s="4" t="s">
        <v>146</v>
      </c>
      <c r="B28" s="5" t="n">
        <v>-22727</v>
      </c>
      <c r="C28" s="5" t="n">
        <v>-20745</v>
      </c>
      <c r="D28" s="5" t="n">
        <v>-504</v>
      </c>
    </row>
    <row r="29" spans="1:4">
      <c r="A29" s="4" t="s">
        <v>147</v>
      </c>
      <c r="B29" s="5" t="n">
        <v>370000</v>
      </c>
      <c r="C29" s="5" t="n">
        <v>0</v>
      </c>
      <c r="D29" s="5" t="n">
        <v>0</v>
      </c>
    </row>
    <row r="30" spans="1:4">
      <c r="A30" s="4" t="s">
        <v>148</v>
      </c>
      <c r="B30" s="5" t="n">
        <v>-5722</v>
      </c>
      <c r="C30" s="5" t="n">
        <v>-1192</v>
      </c>
      <c r="D30" s="5" t="n">
        <v>-3452</v>
      </c>
    </row>
    <row r="31" spans="1:4">
      <c r="A31" s="4" t="s">
        <v>149</v>
      </c>
      <c r="B31" s="5" t="n">
        <v>-36864</v>
      </c>
      <c r="C31" s="5" t="n">
        <v>-26332</v>
      </c>
      <c r="D31" s="5" t="n">
        <v>-6535</v>
      </c>
    </row>
    <row r="32" spans="1:4">
      <c r="A32" s="4" t="s">
        <v>150</v>
      </c>
      <c r="B32" s="5" t="n">
        <v>-24912</v>
      </c>
      <c r="C32" s="5" t="n">
        <v>-3250</v>
      </c>
      <c r="D32" s="5" t="n">
        <v>-33</v>
      </c>
    </row>
    <row r="33" spans="1:4">
      <c r="A33" s="4" t="s">
        <v>151</v>
      </c>
      <c r="B33" s="5" t="n">
        <v>0</v>
      </c>
      <c r="C33" s="5" t="n">
        <v>-57278</v>
      </c>
      <c r="D33" s="5" t="n">
        <v>-65954</v>
      </c>
    </row>
    <row r="34" spans="1:4">
      <c r="A34" s="4" t="s">
        <v>152</v>
      </c>
      <c r="B34" s="5" t="n">
        <v>0</v>
      </c>
      <c r="C34" s="5" t="n">
        <v>549275</v>
      </c>
      <c r="D34" s="5" t="n">
        <v>553131</v>
      </c>
    </row>
    <row r="35" spans="1:4">
      <c r="A35" s="4" t="s">
        <v>153</v>
      </c>
      <c r="B35" s="5" t="n">
        <v>307775</v>
      </c>
      <c r="C35" s="5" t="n">
        <v>440478</v>
      </c>
      <c r="D35" s="5" t="n">
        <v>476653</v>
      </c>
    </row>
    <row r="36" spans="1:4">
      <c r="A36" s="4" t="s">
        <v>154</v>
      </c>
      <c r="B36" s="5" t="n">
        <v>-9100</v>
      </c>
      <c r="C36" s="5" t="n">
        <v>-161758</v>
      </c>
      <c r="D36" s="5" t="n">
        <v>179017</v>
      </c>
    </row>
    <row r="37" spans="1:4">
      <c r="A37" s="3" t="s">
        <v>155</v>
      </c>
    </row>
    <row r="38" spans="1:4">
      <c r="A38" s="4" t="s">
        <v>156</v>
      </c>
      <c r="B38" s="5" t="n">
        <v>17359</v>
      </c>
      <c r="C38" s="5" t="n">
        <v>179117</v>
      </c>
      <c r="D38" s="5" t="n">
        <v>100</v>
      </c>
    </row>
    <row r="39" spans="1:4">
      <c r="A39" s="4" t="s">
        <v>157</v>
      </c>
      <c r="B39" s="5" t="n">
        <v>8259</v>
      </c>
      <c r="C39" s="5" t="n">
        <v>17359</v>
      </c>
      <c r="D39" s="5" t="n">
        <v>179117</v>
      </c>
    </row>
    <row r="40" spans="1:4">
      <c r="A40" s="3" t="s">
        <v>158</v>
      </c>
    </row>
    <row r="41" spans="1:4">
      <c r="A41" s="4" t="s">
        <v>159</v>
      </c>
      <c r="B41" s="5" t="n">
        <v>9347</v>
      </c>
      <c r="C41" s="5" t="n">
        <v>3562</v>
      </c>
      <c r="D41" s="5" t="n">
        <v>524</v>
      </c>
    </row>
    <row r="42" spans="1:4">
      <c r="A42" s="4" t="s">
        <v>160</v>
      </c>
      <c r="B42" s="5" t="n">
        <v>80956</v>
      </c>
      <c r="C42" s="5" t="n">
        <v>74553</v>
      </c>
      <c r="D42" s="5" t="n">
        <v>30177</v>
      </c>
    </row>
    <row r="43" spans="1:4">
      <c r="A43" s="4" t="s">
        <v>161</v>
      </c>
      <c r="B43" s="5" t="n">
        <v>0</v>
      </c>
      <c r="C43" s="5" t="n">
        <v>1517</v>
      </c>
      <c r="D43" s="5" t="n">
        <v>0</v>
      </c>
    </row>
    <row r="44" spans="1:4">
      <c r="A44" s="4" t="s">
        <v>162</v>
      </c>
      <c r="B44" s="5" t="n">
        <v>6888</v>
      </c>
      <c r="C44" s="5" t="n">
        <v>0</v>
      </c>
      <c r="D44" s="5" t="n">
        <v>0</v>
      </c>
    </row>
    <row r="45" spans="1:4">
      <c r="A45" s="4" t="s">
        <v>163</v>
      </c>
      <c r="B45" s="5" t="n">
        <v>2490</v>
      </c>
      <c r="C45" s="5" t="n">
        <v>5873</v>
      </c>
      <c r="D45" s="5" t="n">
        <v>508</v>
      </c>
    </row>
    <row r="46" spans="1:4">
      <c r="A46" s="4" t="s">
        <v>164</v>
      </c>
      <c r="B46" s="5" t="n">
        <v>0</v>
      </c>
      <c r="C46" s="5" t="n">
        <v>-4142</v>
      </c>
      <c r="D46" s="5" t="n">
        <v>1345</v>
      </c>
    </row>
    <row r="47" spans="1:4">
      <c r="A47" s="4" t="s">
        <v>165</v>
      </c>
      <c r="B47" s="5" t="n">
        <v>0</v>
      </c>
      <c r="C47" s="5" t="n">
        <v>0</v>
      </c>
      <c r="D47" s="5" t="n">
        <v>1858</v>
      </c>
    </row>
    <row r="48" spans="1:4">
      <c r="A48" s="4" t="s">
        <v>166</v>
      </c>
      <c r="B48" s="5" t="n">
        <v>75</v>
      </c>
      <c r="C48" s="5" t="n">
        <v>3276</v>
      </c>
      <c r="D48" s="5" t="n">
        <v>3045</v>
      </c>
    </row>
    <row r="49" spans="1:4">
      <c r="A49" s="4" t="s">
        <v>167</v>
      </c>
      <c r="B49" s="5" t="n">
        <v>-1881</v>
      </c>
      <c r="C49" s="5" t="n">
        <v>1799</v>
      </c>
      <c r="D49" s="5" t="n">
        <v>82</v>
      </c>
    </row>
    <row r="50" spans="1:4">
      <c r="A50" s="4" t="s">
        <v>168</v>
      </c>
      <c r="B50" s="7" t="n">
        <v>38263</v>
      </c>
      <c r="C50" s="7" t="n">
        <v>29782</v>
      </c>
      <c r="D50" s="7" t="n">
        <v>71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0</v>
      </c>
    </row>
    <row r="3" spans="1:3">
      <c r="A3" s="3" t="s">
        <v>819</v>
      </c>
    </row>
    <row r="4" spans="1:3">
      <c r="A4" s="4" t="s">
        <v>814</v>
      </c>
      <c r="B4" s="7" t="n">
        <v>21315</v>
      </c>
      <c r="C4" s="7" t="n">
        <v>2452</v>
      </c>
    </row>
    <row r="5" spans="1:3">
      <c r="A5" s="4" t="s">
        <v>820</v>
      </c>
      <c r="B5" s="5" t="n">
        <v>42247</v>
      </c>
      <c r="C5" s="5" t="n">
        <v>18863</v>
      </c>
    </row>
    <row r="6" spans="1:3">
      <c r="A6" s="4" t="s">
        <v>821</v>
      </c>
      <c r="B6" s="5" t="n">
        <v>-1581</v>
      </c>
      <c r="C6" s="5" t="n">
        <v>0</v>
      </c>
    </row>
    <row r="7" spans="1:3">
      <c r="A7" s="4" t="s">
        <v>817</v>
      </c>
      <c r="B7" s="7" t="n">
        <v>61981</v>
      </c>
      <c r="C7" s="7" t="n">
        <v>213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5:42:37Z</dcterms:created>
  <dcterms:modified xmlns:dcterms="http://purl.org/dc/terms/" xmlns:xsi="http://www.w3.org/2001/XMLSchema-instance" xsi:type="dcterms:W3CDTF">2017-03-09T15:42:37Z</dcterms:modified>
</cp:coreProperties>
</file>